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ash Flow, Supplemental Disclos" sheetId="7" state="visible" r:id="rId7"/>
    <sheet xmlns:r="http://schemas.openxmlformats.org/officeDocument/2006/relationships" name="Basis of Presentation" sheetId="8" state="visible" r:id="rId8"/>
    <sheet xmlns:r="http://schemas.openxmlformats.org/officeDocument/2006/relationships" name="Business Segments, Geographic D" sheetId="9" state="visible" r:id="rId9"/>
    <sheet xmlns:r="http://schemas.openxmlformats.org/officeDocument/2006/relationships" name="Inventory" sheetId="10" state="visible" r:id="rId10"/>
    <sheet xmlns:r="http://schemas.openxmlformats.org/officeDocument/2006/relationships" name="Revenue Recognition and Reserve" sheetId="11" state="visible" r:id="rId11"/>
    <sheet xmlns:r="http://schemas.openxmlformats.org/officeDocument/2006/relationships" name="Debt" sheetId="12" state="visible" r:id="rId12"/>
    <sheet xmlns:r="http://schemas.openxmlformats.org/officeDocument/2006/relationships" name="Credit Facilities" sheetId="13" state="visible" r:id="rId13"/>
    <sheet xmlns:r="http://schemas.openxmlformats.org/officeDocument/2006/relationships" name="Income Taxes" sheetId="14" state="visible" r:id="rId14"/>
    <sheet xmlns:r="http://schemas.openxmlformats.org/officeDocument/2006/relationships" name="Income (Loss) Per Share" sheetId="15" state="visible" r:id="rId15"/>
    <sheet xmlns:r="http://schemas.openxmlformats.org/officeDocument/2006/relationships" name="Common Stock and Preferred Stoc" sheetId="16" state="visible" r:id="rId16"/>
    <sheet xmlns:r="http://schemas.openxmlformats.org/officeDocument/2006/relationships" name="Joint Ventures" sheetId="17" state="visible" r:id="rId17"/>
    <sheet xmlns:r="http://schemas.openxmlformats.org/officeDocument/2006/relationships" name="Goodwill" sheetId="18" state="visible" r:id="rId18"/>
    <sheet xmlns:r="http://schemas.openxmlformats.org/officeDocument/2006/relationships" name="Intangible Assets Other Than Go" sheetId="19" state="visible" r:id="rId19"/>
    <sheet xmlns:r="http://schemas.openxmlformats.org/officeDocument/2006/relationships" name="Comprehensive Income (Loss)" sheetId="20" state="visible" r:id="rId20"/>
    <sheet xmlns:r="http://schemas.openxmlformats.org/officeDocument/2006/relationships" name="Litigation and Contingencies" sheetId="21" state="visible" r:id="rId21"/>
    <sheet xmlns:r="http://schemas.openxmlformats.org/officeDocument/2006/relationships" name="Share-Based Payments"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Prepaid Expense and Other Asset" sheetId="25" state="visible" r:id="rId25"/>
    <sheet xmlns:r="http://schemas.openxmlformats.org/officeDocument/2006/relationships" name="Subsequent Events" sheetId="26" state="visible" r:id="rId26"/>
    <sheet xmlns:r="http://schemas.openxmlformats.org/officeDocument/2006/relationships" name="Business Segments, Geographic_2" sheetId="27" state="visible" r:id="rId27"/>
    <sheet xmlns:r="http://schemas.openxmlformats.org/officeDocument/2006/relationships" name="Inventory (Tables)" sheetId="28" state="visible" r:id="rId28"/>
    <sheet xmlns:r="http://schemas.openxmlformats.org/officeDocument/2006/relationships" name="Debt (Tables)" sheetId="29" state="visible" r:id="rId29"/>
    <sheet xmlns:r="http://schemas.openxmlformats.org/officeDocument/2006/relationships" name="Income (Loss) Per Share (Tables" sheetId="30" state="visible" r:id="rId30"/>
    <sheet xmlns:r="http://schemas.openxmlformats.org/officeDocument/2006/relationships" name="Common Stock and Preferred St_2" sheetId="31" state="visible" r:id="rId31"/>
    <sheet xmlns:r="http://schemas.openxmlformats.org/officeDocument/2006/relationships" name="Intangible Assets Other Than _2" sheetId="32" state="visible" r:id="rId32"/>
    <sheet xmlns:r="http://schemas.openxmlformats.org/officeDocument/2006/relationships" name="Comprehensive Income (Loss) (Ta" sheetId="33" state="visible" r:id="rId33"/>
    <sheet xmlns:r="http://schemas.openxmlformats.org/officeDocument/2006/relationships" name="Share-Based Payments (Tables)" sheetId="34" state="visible" r:id="rId34"/>
    <sheet xmlns:r="http://schemas.openxmlformats.org/officeDocument/2006/relationships" name="Fair Value Measurements (Tables" sheetId="35" state="visible" r:id="rId35"/>
    <sheet xmlns:r="http://schemas.openxmlformats.org/officeDocument/2006/relationships" name="Prepaid Expense and Other Ass_2" sheetId="36" state="visible" r:id="rId36"/>
    <sheet xmlns:r="http://schemas.openxmlformats.org/officeDocument/2006/relationships" name="Cash Flow, Supplemental Discl_2" sheetId="37" state="visible" r:id="rId37"/>
    <sheet xmlns:r="http://schemas.openxmlformats.org/officeDocument/2006/relationships" name="Basis of Presentation (Details)" sheetId="38" state="visible" r:id="rId38"/>
    <sheet xmlns:r="http://schemas.openxmlformats.org/officeDocument/2006/relationships" name="Business Segments, Geographic_3" sheetId="39" state="visible" r:id="rId39"/>
    <sheet xmlns:r="http://schemas.openxmlformats.org/officeDocument/2006/relationships" name="Business Segments, Geographic_4" sheetId="40" state="visible" r:id="rId40"/>
    <sheet xmlns:r="http://schemas.openxmlformats.org/officeDocument/2006/relationships" name="Business Segments, Geographic_5" sheetId="41" state="visible" r:id="rId41"/>
    <sheet xmlns:r="http://schemas.openxmlformats.org/officeDocument/2006/relationships" name="Inventory (Details)" sheetId="42" state="visible" r:id="rId42"/>
    <sheet xmlns:r="http://schemas.openxmlformats.org/officeDocument/2006/relationships" name="Inventory (Details) - Schedule " sheetId="43" state="visible" r:id="rId43"/>
    <sheet xmlns:r="http://schemas.openxmlformats.org/officeDocument/2006/relationships" name="Revenue Recognition and Reser_2" sheetId="44" state="visible" r:id="rId44"/>
    <sheet xmlns:r="http://schemas.openxmlformats.org/officeDocument/2006/relationships" name="Debt (Details)" sheetId="45" state="visible" r:id="rId45"/>
    <sheet xmlns:r="http://schemas.openxmlformats.org/officeDocument/2006/relationships" name="Debt (Details) - Convertible De" sheetId="46" state="visible" r:id="rId46"/>
    <sheet xmlns:r="http://schemas.openxmlformats.org/officeDocument/2006/relationships" name="Debt (Details) - Convertible _2" sheetId="47" state="visible" r:id="rId47"/>
    <sheet xmlns:r="http://schemas.openxmlformats.org/officeDocument/2006/relationships" name="Debt (Details) - Schedule of De" sheetId="48" state="visible" r:id="rId48"/>
    <sheet xmlns:r="http://schemas.openxmlformats.org/officeDocument/2006/relationships" name="Credit Facilities (Details)" sheetId="49" state="visible" r:id="rId49"/>
    <sheet xmlns:r="http://schemas.openxmlformats.org/officeDocument/2006/relationships" name="Income Taxes (Details)" sheetId="50" state="visible" r:id="rId50"/>
    <sheet xmlns:r="http://schemas.openxmlformats.org/officeDocument/2006/relationships" name="Income (Loss) Per Share (Detail" sheetId="51" state="visible" r:id="rId51"/>
    <sheet xmlns:r="http://schemas.openxmlformats.org/officeDocument/2006/relationships" name="Income (Loss) Per Share (Deta_2" sheetId="52" state="visible" r:id="rId52"/>
    <sheet xmlns:r="http://schemas.openxmlformats.org/officeDocument/2006/relationships" name="Common Stock and Preferred St_3" sheetId="53" state="visible" r:id="rId53"/>
    <sheet xmlns:r="http://schemas.openxmlformats.org/officeDocument/2006/relationships" name="Common Stock and Preferred St_4" sheetId="54" state="visible" r:id="rId54"/>
    <sheet xmlns:r="http://schemas.openxmlformats.org/officeDocument/2006/relationships" name="Joint Ventures (Details)" sheetId="55" state="visible" r:id="rId55"/>
    <sheet xmlns:r="http://schemas.openxmlformats.org/officeDocument/2006/relationships" name="Intangible Assets Other Than _3" sheetId="56" state="visible" r:id="rId56"/>
    <sheet xmlns:r="http://schemas.openxmlformats.org/officeDocument/2006/relationships" name="Comprehensive Income (Loss) (De" sheetId="57" state="visible" r:id="rId57"/>
    <sheet xmlns:r="http://schemas.openxmlformats.org/officeDocument/2006/relationships" name="Share-Based Payments (Details)" sheetId="58" state="visible" r:id="rId58"/>
    <sheet xmlns:r="http://schemas.openxmlformats.org/officeDocument/2006/relationships" name="Share-Based Payments (Details) " sheetId="59" state="visible" r:id="rId59"/>
    <sheet xmlns:r="http://schemas.openxmlformats.org/officeDocument/2006/relationships" name="Share-Based Payments (Details_2" sheetId="60" state="visible" r:id="rId60"/>
    <sheet xmlns:r="http://schemas.openxmlformats.org/officeDocument/2006/relationships" name="Share-Based Payments (Details_3" sheetId="61" state="visible" r:id="rId61"/>
    <sheet xmlns:r="http://schemas.openxmlformats.org/officeDocument/2006/relationships" name="Fair Value Measurements (Detail" sheetId="62" state="visible" r:id="rId62"/>
    <sheet xmlns:r="http://schemas.openxmlformats.org/officeDocument/2006/relationships" name="Fair Value Measurements (Deta_2" sheetId="63" state="visible" r:id="rId63"/>
    <sheet xmlns:r="http://schemas.openxmlformats.org/officeDocument/2006/relationships" name="Related Party Transactions (Det" sheetId="64" state="visible" r:id="rId64"/>
    <sheet xmlns:r="http://schemas.openxmlformats.org/officeDocument/2006/relationships" name="Prepaid Expense and Other Ass_3"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Information Line Items</t>
        </is>
      </c>
    </row>
    <row r="4">
      <c r="A4" s="4" t="inlineStr">
        <is>
          <t>Entity Registrant Name</t>
        </is>
      </c>
      <c r="B4" s="4" t="inlineStr">
        <is>
          <t>JAKKS Pacific, Inc.</t>
        </is>
      </c>
    </row>
    <row r="5">
      <c r="A5" s="4" t="inlineStr">
        <is>
          <t>Trading Symbol</t>
        </is>
      </c>
      <c r="B5" s="4" t="inlineStr">
        <is>
          <t>JAKK</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9503535</v>
      </c>
    </row>
    <row r="9">
      <c r="A9" s="4" t="inlineStr">
        <is>
          <t>Amendment Flag</t>
        </is>
      </c>
      <c r="B9" s="4" t="inlineStr">
        <is>
          <t>false</t>
        </is>
      </c>
    </row>
    <row r="10">
      <c r="A10" s="4" t="inlineStr">
        <is>
          <t>Entity Central Index Key</t>
        </is>
      </c>
      <c r="B10" s="4" t="inlineStr">
        <is>
          <t>0001009829</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28104</t>
        </is>
      </c>
    </row>
    <row r="22">
      <c r="A22" s="4" t="inlineStr">
        <is>
          <t>Entity Incorporation, State or Country Code</t>
        </is>
      </c>
      <c r="B22" s="4" t="inlineStr">
        <is>
          <t>DE</t>
        </is>
      </c>
    </row>
    <row r="23">
      <c r="A23" s="4" t="inlineStr">
        <is>
          <t>Entity Tax Identification Number</t>
        </is>
      </c>
      <c r="B23" s="4" t="inlineStr">
        <is>
          <t>95-4527222</t>
        </is>
      </c>
    </row>
    <row r="24">
      <c r="A24" s="4" t="inlineStr">
        <is>
          <t>Entity Address, Address Line One</t>
        </is>
      </c>
      <c r="B24" s="4" t="inlineStr">
        <is>
          <t>2951 28th Street</t>
        </is>
      </c>
    </row>
    <row r="25">
      <c r="A25" s="4" t="inlineStr">
        <is>
          <t>Entity Address, City or Town</t>
        </is>
      </c>
      <c r="B25" s="4" t="inlineStr">
        <is>
          <t>Santa Monica</t>
        </is>
      </c>
    </row>
    <row r="26">
      <c r="A26" s="4" t="inlineStr">
        <is>
          <t>Entity Address, State or Province</t>
        </is>
      </c>
      <c r="B26" s="4" t="inlineStr">
        <is>
          <t>CA</t>
        </is>
      </c>
    </row>
    <row r="27">
      <c r="A27" s="4" t="inlineStr">
        <is>
          <t>Entity Address, Postal Zip Code</t>
        </is>
      </c>
      <c r="B27" s="4" t="inlineStr">
        <is>
          <t>90405</t>
        </is>
      </c>
    </row>
    <row r="28">
      <c r="A28" s="4" t="inlineStr">
        <is>
          <t>City Area Code</t>
        </is>
      </c>
      <c r="B28" s="4" t="inlineStr">
        <is>
          <t>424</t>
        </is>
      </c>
    </row>
    <row r="29">
      <c r="A29" s="4" t="inlineStr">
        <is>
          <t>Local Phone Number</t>
        </is>
      </c>
      <c r="B29" s="4" t="inlineStr">
        <is>
          <t>268-9444</t>
        </is>
      </c>
    </row>
    <row r="30">
      <c r="A30" s="4" t="inlineStr">
        <is>
          <t>Entity Interactive Data Current</t>
        </is>
      </c>
      <c r="B30" s="4" t="inlineStr">
        <is>
          <t>Yes</t>
        </is>
      </c>
    </row>
    <row r="31">
      <c r="A31" s="4" t="inlineStr">
        <is>
          <t>Title of 12(g) Security</t>
        </is>
      </c>
      <c r="B31" s="4" t="inlineStr">
        <is>
          <t>Common Stock $.001 Par Valu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 Disclosure [Text Block]</t>
        </is>
      </c>
      <c r="B4" s="4" t="inlineStr">
        <is>
          <t>Note 3 Inventory Inventory, which includes the ex-factory cost of goods, capitalized warehouse costs, and in-bound freight and duty, is valued at the lower of cost (first-in, first-out) or net realizable value, net of inventory obsolescence reserve, and consists of the following (in thousands):
September 30,
December 31,
2021
2020
Raw materials $ 101 $ 135
Finished goods 89,695 38,507
$ 89,796 $ 38,642 As of September 30, 2021 and December 31, 2020, the inventory obsolescence reserve was $7.1 million and $10.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Reserve for Sales Returns and Allowances</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Note 4 Revenue Recognition and Reserve for Sales Returns and Allowances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Toys/Consumer Products and Costumes. The Company further disaggregates revenues by major geographic regions (See Note 2 - Business Segments, Geographic Data, and Sales by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moving merchandise, and consequently accrues an allowance based on historic credits and management estimates.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1% to 20% of gross sales, and are generally based upon product purchases or specific advertising campaigns. Such allowances are accrued when the related revenue is recognized. These cooperative advertising arrangements provide a distinct benefit at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Shipping and handling activities are considered part of the Company’s obligation to transfer the products and therefore are recorded as direct selling expenses, as incurred. The Company’s reserve for sales returns and allowances amounted to $47.7 million as of September 30, 2021, compared to $42.1 million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 Disclosure [Text Block]</t>
        </is>
      </c>
      <c r="B4" s="4" t="inlineStr">
        <is>
          <t xml:space="preserve">Note 5 Debt Convertible senior notes Convertible senior notes consist of the following (in thousands):
September 30, 2021
December 31, 2020
3.25% convertible senior notes due 2023* $ 182 $ 34,134 * The amounts presented for the 3.25% convertible senior notes due 2023 within the table represent the fair value as of September 30, 2021 and December 31, 2020 (see Note 16 - Fair Value Measurements). The principal amount of these notes is nil In July 2013, the Company sold an aggregate of $100.0 million principal amount of 4.25% convertible senior notes due 2018 (the “2018 Notes”). The 2018 Notes, which were senior unsecured obligations of the Company, paid interest semi-annually in arrears on August 1 and February 1 of each year at a rate of 4.25% per annum and matured on August 1, 2018. Excluding the impact of the Reverse Stock Split, the initial conversion rate for the 2018 Notes was 114.3674 shares of the Company’s common stock per $1,000 principal amount of notes, equivalent to an initial conversion price of approximately $8.74 per share of common stock, subject to adjustment in certain events. In 2016, the Company repurchased and retired an aggregate of approximately $6.1 million principal amount of the 2018 Notes. In addition, approximately $0.1 million of the unamortized debt issuance costs were written off and a nominal gain was recognized in conjunction with the retirement of the 2018 Notes. During the first quarter of 2017, the Company exchanged and retired $39.1 million principal amount of the 2018 Notes at par for $24.1 million in cash and approximately 290,000 shares of its common stock. During the second quarter of 2017, the Company exchanged and retired $12.0 million principal amount of the 2018 Notes at par for $11.6 million in cash and 11,240 shares of its common stock, and approximately $0.1 million of the unamortized debt issuance costs were written off and a $0.1 million gain was recognized in conjunction with the exchange and retirement of the 2018 Notes. In August 2017, the Company agreed with Oasis Management and Oasis Investments II Master Fund Ltd., (collectively, “Oasis”) the holder of approximately $21.6 million face amount of its 2018 Notes, to extend the maturity date of these notes to November 1, 2020. In addition, the interest rate was reduced to 3.25% per annum, and excluding the impact of the Reverse Stock Split, the conversion rate was increased to 328.0302 shares of the Company’s common stock per $1,000 principal amount of notes, among other things. After execution of a definitive agreement for the modification and final approval by the other members of the Company’s Board of Directors and Oasis’ Investment Committee, the transaction closed on November 7, 2017. In connection with this transaction, the Company recognized a loss on extinguishment of the debt of approximately $0.6 million. On July 26, 2018, the Company closed a transaction with Oasis to exchange $8.0 million face amount of the 2018 Notes with convertible senior notes similar to those issued to Oasis in November 2017. The July 26, 2018 $8.0 million Oasis notes mature on November 1, 2020, accrue interest at an annual rate of 3.25%, and excluding the impact of the Reverse Stock Split, are convertible into shares of the Company’s common stock at a rate of 322.2688 shares per $1,000 principal amount of the new notes. In connection with this transaction, the Company recognized a loss on extinguishment of the debt of approximately $0.5 million. The conversion price for the 3.25% convertible senior notes due 2020 was reset on November 1, 2018 and November 1, 2019 (each, a “reset date”) to a price equal to 105% above the 5-day Volume Weighted Average Price ("VWAP") preceding the reset date; provided, however, among other reset restrictions, that if the conversion price resulting from such reset is lower than 90 percent of the average VWAP during the 90 calendar days preceding the reset date, then the reset price shall be the 30-day VWAP preceding the reset date. Excluding the impact of the Reverse Stock Split, the conversion price of the 3.25% convertible senior notes due 2020 reset on November 1, 2018 to $2.54 per share and the conversion rate was increased to 393.7008 shares of the Company's common stock per $1,000 principal amount of notes. The remaining $13.2 million of 2018 Notes were redeemed at par at maturity on August 1, 2018. In August 2019, the Company entered into and consummated multiple, binding definitive agreements (collectively, the “Recapitalization Transaction”) among Wells Fargo, Oasis Investments II Master Fund Ltd. and an ad hoc group of holders of the 4.875% convertible senior notes due 2020 (the "Investor Parties") to recapitalize the Company’s balance sheet, including the extension to the Company of incremental liquidity and at least three-year extensions of substantially all of the Company’s outstanding convertible debt obligations and revolving credit facility. The Company’s Term Loan Agreement entered into with Great American Capital Partners (See Note 6 – Credit Facilities) was paid in full and terminated in connection with the Recapitalization Transaction. In connection with the Recapitalization Transaction, the Company issued (i) amended and restated notes with respect to the $21.6 million Oasis Note issued on November 7, 2017, and the $8.0 million Oasis Note issued on July 26, 2018 (together, the “Existing Oasis Notes”), and (ii) a new $8.0 million convertible senior note having the same terms as such amended and restated notes (the "New $8.0 million Oasis Note" and collectively, the “New Oasis Notes” or the "3.25% convertible senior notes due 2023"). Interest on the New Oasis Notes is payable on each May 1 and November 1 until maturity and accrues at an annual rate of (i) 3.25% if paid in cash or 5.00% if paid in stock plus (ii) 2.75% payable in kind. The New Oasis Notes mature 91 days after the amounts outstanding under the 2019 Recap Term Loan are paid in full, and in no event later than July 3, 2023. Excluding the impact of the Reverse Stock Split, the New Oasis Notes provide, among other things, that the initial conversion price is $1.00. The conversion price will be reset on each February 9 and August 9, starting on February 9, 2020 (each, a “reset date”) to a price equal to 105% of the 5-day VWAP preceding the applicable reset date. Under no circumstances shall the reset result in a conversion price be below the greater of (i) the closing price on the trading day immediately preceding the applicable reset date and (ii) 30% of the stock price as of the Transaction Agreement Date, or August 7, 2019, and will not be greater than the conversion price in effect immediately before such reset. The Company may trigger a mandatory conversion of the New Oasis Notes if the market price exceeds 150% of the conversion price under certain circumstances. The Company may redeem the New Oasis Notes in cash if a person, entity or group acquires shares of the Company’s Common Stock, par value $0.001 per share (the “Common Stock”), and as a result owns at least 49% of the Company’s issued and outstanding Common Stock. In connection with the issuance of the New Oasis Notes, the Company recognized a loss on extinguishment of the Existing Oasis Notes of approximately $10.4 million. On February 9, 2020, excluding the impact of the Reverse Stock Split, the conversion price of the New Oasis Notes reset to $1.00 per share ($10.00 per share after the Reverse Stock Split). On August 9, 2020, the conversion price of the New Oasis Notes reset to $5.647. On February 9, 2021, the conversion price of the New Oasis Notes recalculated and remained unchanged at $5.647. In June 2020, $7.1 million of the New Oasis Notes (including $0.2 million in PIK interest) were converted for 710,100 shares of common stock. As a result, the Company recorded an increase to additional paid-in capital of $9.5 million. In August 2020, $1.0 million of the New Oasis Notes (including $27,288 in PIK interest) were converted for 177,085 shares of common stock. As a result, the Company recorded an increase to additional paid-in capital of $1.3 million. In October 2020, $2.0 million of the New Oasis Notes (including $63,225 in PIK interest) were converted for 354,170 shares of common stock. As a result, the Company recorded an increase to additional paid-in capital of $2.6 million. In November 2020, $4.0 million of the New Oasis Notes (including $138,248 in PIK interest) were converted for 708,340 shares of common stock. As a result, the Company recorded an increase to additional paid-in capital of $5.4 million. In December 2020, $1.0 million of the New Oasis Notes (including $36,528 in PIK interest) were converted for 177,085 shares of common stock. As a result, the Company recorded an increase to additional paid-in capital of $1.4 million. In March 2021, $3.0 million of the New Oasis Notes (including $128,230 in PIK interest) were converted for 531,255 shares of common stock. As a result, the Company recorded an increase to additional paid-in capital of $5.6 million. In May 2021, $2.0 million of the New Oasis Notes (including $93,805 in PIK interest) were converted for 354,170 shares of common stock. As a result, the Company recorded an increase to additional paid-in capital of $4.0 million. In June 2021, $5.0 million of the New Oasis Notes (including $245,040 in PIK interest) were converted for 885,425 shares of common stock. As a result, the Company recorded an increase to additional paid-in capital of $10.3 million. In July 2021, $11.2 million of the New Oasis Notes (including $583,540 in PIK interest) were converted for 1,975,164 shares of common stock. As a result, the Company recorded an increase to additional paid-in capital of $23.8 million. In August 2021, $2.8 million of the New Oasis Notes (including $150,039 in PIK interest) were converted for 500,814 shares of common stock. As a result, the Company recorded an increase to additional paid-in capital of $7.1 million. A director of the Company is a portfolio manager at Oasis Management. The Company has elected to measure and present the New Oasis Notes at fair value using Level 3 inputs and as a result, recognized a loss of $3.7 million and a gain of $2.8 million for the three months ended September 30, 2021 and 2020, respectively, related to changes in the fair value of the New Oasis Notes. At September 30, 2021 and December 31, 2020, the New Oasis Notes had a fair value of approximately $0.2 million and $34.1 million, respectively (see Note 16 - Fair Value Measurements). The Company evaluated its credit risk as of September 30, 2021 and determined that there was no change from December 31, 2020. In June 2014, the Company sold an aggregate of $115.0 million principal amount of 4.875% convertible senior notes due 2020 (the “2020 Notes”). The 2020 Notes are senior unsecured obligations of the Company paying interest semi-annually in arrears on June 1 and December 1 of each year at a rate of 4.875% per annum and will mature on June 1, 2020. Excluding the impact of the Reverse Stock Split, the initial conversion rate for the 2020 Notes was 103.7613 shares of the Company’s common stock per $1,000 principal amount of notes, equivalent to an initial conversion price of approximately $9.64 per share of common stock, subject to adjustment in certain events. In January 2016, the Company repurchased and retired an aggregate of $2.0 million principal amount of the 2020 Notes. In addition, approximately $0.1 million of the unamortized debt issuance costs were written off and a $0.1 million gain was recognized in conjunction with the retirement of the 2020 Notes. In connection with the Recapitalization Transaction, the 2020 Notes with a face amount of $111.1 million of the total $113.0 million that were outstanding at the time of the Recapitalization Transaction were refinanced and the maturity dates were extended. Of the refinanced amount, $103.8 million was refinanced with the Investor Parties through the issuance of the New Common Equity (as defined below), the New Preferred Equity (as defined below) (see Note 9 - Common Stock and Preferred Stock) and new secured term debt that matures in February 2023 (see Term Loan section below). Additionally, $1.0 million of accrued interest was refinanced with the Investor Parties. The remaining refinanced amount of $7.3 million was exchanged into the new $8.0 million Oasis Note discussed above. In connection with the issuance of the new secured term loan, as well as the New Common Equity and the New Preferred Equity, the Company recognized a loss on extinguishment of the 2020 Notes refinanced with the Investor Parties of approximately $2.4 million, and wrote off $0.7 million of unamortized debt issuance costs related to the 2020 Notes. The remaining $1.9 million principal amount of the 2020 Notes was redeemed at par at maturity on June 1, 2020. On February 5, 2021, Benefit Street Partners and Oasis Investment II Master Funds Ltd, both related parties, entered into a purchase and sale agreement wherein Benefit Street Partners purchased $11.0 million of principal amount, plus all accrued and unpaid interest thereon, of the New Oasis Notes from Oasis Investment II Master Funds Ltd (see Note 17 – Related Party Transactions). The transaction closed on February 8, 2021. As of September 30, 2021, Benefit Street Partners held nil Term Loan Term loan consists of the following (in thousands):
September 30, 2021
December 31, 2020
Debt Discount/ Debt Discount/
Principal
Issuance
Net Principal
Issuance
Net
Amount
Costs* Amount Amount**
Costs*
Amount
2019 Recap Term Loan $ — $ — $ — $ 119,801 $ (8,471 ) $ 111,330
2021 BSP Term Loan 98,753 (3,124 ) 95,629 — — — * The term loan was valued using the discounted cash flow method to determine the implied debt discount. The debt discount and issuance costs are being amortized over the life of the term loan on a straight-line basis which approximates the effective interest method. ** The amount presented excludes accrued, but unpaid, PIK interest of $4.7 million as of December 31, 2020. In August 2019, in connection with the Recapitalization Transaction, the Company entered into the 2019 Recap Term Loan Agreement, with certain of the Investor Parties, and Cortland Capital Market Services LLC, as agent, for a $134.8 million 2019 Recap Term Loan. The Company also issued common stock and preferred stock (see Note 9 - Common Stock and Preferred Stock) to the Investor Parties. Amounts outstanding under the 2019 Recap Term Loan accrue interest at 10.50% per annum, payable semi-annually (with 8% per annum payable in cash and 2.5% per annum payable in kind). The 2019 Recap Term Loan matures on February 9, 2023. The 2019 Recap Term Loan Agreement contains negative covenants that, subject to certain exceptions, limit the ability of the Company and its subsidiaries to, among other things, incur additional indebtedness, make restricted payments, pledge assets as security, make investments, loans, advances, guarantees and acquisitions, undergo fundamental changes and enter into transactions with affiliates. The original terms of the 2019 Recap Term Loan Agreement required the Company to maintain a trailing 12-month EBITDA (as defined and adjusted therein) of not less than $34.0 million and a minimum liquidity of not less than $10.0 million commencing with the fiscal quarter ended September 30, 2020. On October 16, 2020, the Company reached an agreement (the “Amendment”) with holders of its 2019 Recap Term Loan and Wells Fargo, holder of its revolving credit facility, to amend its 2019 Recap Term Loan Agreement and defer its EBITDA covenant calculation until March 31, 2022. Under the Amendment, the trailing 12-month EBITDA requirement was reduced to $25.0 million, which will not be calculated earlier than March 31, 2022. The Amendment also required the Company to pre-pay $15.0 million of the 2019 Recap Term Loan immediately and, under certain conditions, pre-pay up to an additional $5.0 million no later than the third quarter of fiscal year 2021. In connection with the amendment, on October 20, 2020, the Company paid $15.0 million of its outstanding principal amount and $0.3 million in related interest and PIK interest. As of September 30, 2021, the Company had nil The 2019 Recap Term Loan Agreement contains events of default that are customary for a facility of this nature, including nonpayment of principal, nonpayment of interest, fees or other amounts, material inaccuracy of representations and warranties, violation of covenants, cross-default to other material indebtedness, bankruptcy or insolvency events, material judgment defaults and a change of control as specified in the 2019 Recap Term Loan Agreement. If an event of default occurs, the maturity of the amounts owed under the 2019 Recap Term Loan Agreement may be accelerated. The obligations under the 2019 Recap Term Loan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mortization expense classified as interest expense related to the $3.8 million of debt issuance costs associated with the issuance of the 2019 Recap Term Loan was nil Amortization expense classified as interest expense related to the $10.1 million debt discount associated with the issuance of the 2019 Recap Term Loan was nil The fair value of the 2019 Recap Term Loan as of September 30, 2021 and December 31, 2020 was nil On June 2, 2021, the Company repaid in full and terminated the 2019 Recap Term Loan Agreement, dated as of August 9, 2019, with Cortland Capital Market Services LLC, as agent. On June 2, 2021, the Company and certain of its subsidiaries, as borrowers, entered into the 2021 BSP Term Loan Agreement with Benefit Street Partners L.L.C., as Sole Lead Arranger, and BSP Agency, LLC, as agent, for a $99.0 million Initial Term Loan and a $19.0 million Delay Draw Term Loan. Net proceeds from the issuance of the 2021 BSP Term Loan, after deduction of $2.2 million in closing fees and $0.5 million of other administrative fees paid directly to the lenders, totaled $96.3 million. These fees are being amortized over the life of the 2021 BSP Term Loan on a straight-line basis which approximates the effective interest method. Proceeds from the Initial Term Loan, together with available cash from the Company, were used to repay the Company’s 2019 Recap Term Loan under the agreement dated as of August 9, 2019 with Cortland Capital Market Services LLC, as agent for certain investor parties. The Delayed Draw Term Loan provision was designed to provide necessary capital to redeem any of the Company’s outstanding 3.25% convertible senior notes due 2023, upon their maturity, which, upon repayment of the 2019 Recap Term Loan, accelerated to no later than 91 days from the repayment of the 2019 Recap Term Loan, or September 1, 2021. On July 29, the Company terminated its Delayed Draw Term Loan option as it determined it had sufficient liquidity to fund any outstanding convertible senior notes that remained upon maturity. As of September 30, 2021, the Company had $0.1 million of outstanding indebtedness under the New Oasis Notes due to residual interest owed. Amounts outstanding under the 2021 BSP Term Loan will bear interest at either (i) LIBOR plus 6.50% - 7.00% (determined by reference to a net leverage pricing grid), subject to a 1.00% LIBOR floor, or (ii) base rate plus 5.50% - 6.00% (determined by reference to a net leverage pricing grid), subject to a 2.00% base rate floor. The 2021 BSP Term Loan matures in June 2027. The 2021 BSP Term Loan Agreement contains negative covenants that, subject to certain exceptions, limit the ability of the Company and its subsidiaries to, among other things, incur additional indebtedness, make restricted payments, pledge its assets as security, make investments, loans, advances, guarantees and acquisitions, undergo fundamental changes and enter into transactions with affiliates. Commencing with the fiscal quarter ending June 30, 2021, the Company is required to maintain a Net Leverage Ratio of 4:00x, with step-downs occurring each fiscal year starting with the quarter ending March 31, 2022 through the quarter ending September 30, 2024 in which the Company is required to maintain a Net Leverage Ratio of 3:00x. As of the Closing Date, the Company must maintain a minimum cash balance of not less than $20.0 million. The minimum cash balance can be reduced to $15.0 million in increments of $1.0 million for every $5.0 million in principal repayment of the 2021 BSP Term Loan. The terms and covenants are described in more detail in the 2021 BSP Term Loan Agreement. The 2021 BSP Term Loan Agreement contains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certain judgment defaults and a change of control as specified in the 2021 BSP Term Loan Agreement. If an event of default occurs, the maturity of the amounts owed under the 2021 BSP Term Loan Agreement may be accelerated. The obligations under the 2021 BSP Term Loan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nd subject to the priority lien granted under the JPMorgan ABL Credit Agreement. The agent and Sole Lead Arranger under the 2021 BSP Term Loan are affiliates of an affiliate of the Company, which affiliate, at the time of refinancing, owned common stock and the 3.25% convertible senior notes due 2023 of the Company, as well as a majority of the Company’s outstanding Series A Preferred Stock giving the affiliates various rights as described in the Company’s public filings. Amortization expense classified as interest expense related to the $1.0 million of debt issuance costs associated with the issuance of the 2021 BSP Term Loan was $43,533 and $57,627 for the three and nine months ended September 30, 2021. Amortization expense classified as interest expense related to the $2.3 million debt discount associated with the issuance of the 2021 BSP Term Loan was $94,164 and $124,506 for the three and nine months ended September 30, 2021. The fair value of the 2021 BSP Term Loan as of September 30, 2021 was $99.4 million. The estimated fair value was calculated using a discounted cash flow method and is classified as Level 3 within the fair value hierarchy. Loan under Paycheck Protection Program On June 12, 2020, the Company received a $6.2 million PPP Loan under the PPP within the CARES Act. The PPP Loan matures on June 2, 2022, and was subject to the CARES Act terms which included, among other terms, an interest rate of 1.00% per annum and monthly installment payments of $261,275 commencing on September 27, 2021. The PPP Loan allowed for prepayment at any time prior to maturity with no prepayment penalties. The PPP Loan was subject to events of default and other provisions customary for a loan of this type. A PPP Loan may be forgiven, partially or in full, if certain conditions are met, principally based on having been disbursed for permissible purposes and maintaining certain average levels of employment and payroll as required by the CARES Act. On September 10, 2021, the full amount of the PPP Loan was forgiven. Income from the forgiveness of the PPP Loan is recognized as a $6.2 million gain on loan forgiveness in the condensed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Facilities</t>
        </is>
      </c>
      <c r="B1" s="2" t="inlineStr">
        <is>
          <t>9 Months Ended</t>
        </is>
      </c>
    </row>
    <row r="2">
      <c r="B2" s="2" t="inlineStr">
        <is>
          <t>Sep. 30, 2021</t>
        </is>
      </c>
    </row>
    <row r="3">
      <c r="A3" s="3" t="inlineStr">
        <is>
          <t>Credit Facilities [Abstract]</t>
        </is>
      </c>
    </row>
    <row r="4">
      <c r="A4" s="4" t="inlineStr">
        <is>
          <t>Credit Facilities [Text Block]</t>
        </is>
      </c>
      <c r="B4" s="4" t="inlineStr">
        <is>
          <t>Note 6 Credit Facilities Wells Fargo In March 2014, the Company and its domestic subsidiaries entered into a secured credit facility with General Electric Capital Corporation (“GECC”). The credit facility, as amended and subsequently assigned to Wells Fargo Bank pursuant to its acquisition of GECC, provides for a $75.0 million revolving credit facility subject to availability based on prescribed advance rates on certain domestic accounts receivable and inventory amounts used to compute the borrowing base (the “Credit Facility”). The Credit Facility includes a sub-limit of up to $35.0 million for the issuance of letters of credit. The amounts outstanding under the Credit Facility, as amended, were payable in full upon maturity of the facility on September 27, 2019, except that the Credit Facility would mature on June 15, 2018 if the Company did not refinance or extend the maturity of the convertible senior notes that mature in 2018, provided that any such refinancing or extension shall have a maturity date that is no sooner than six months after the stated maturity of the Credit Facility (i.e., on or about September 27, 2019). On June 14, 2018, the Company entered into a Term Loan Agreement with Great American Capital Partners Finance Co., LLC (“GACP”) to provide the necessary capital to refinance the 2018 convertible senior notes (see additional details regarding the Term Loan Agreement below). In addition, on June 14, 2018, the Company revised certain of the Credit Facility documents (and entered into new ones) so that certain of its Hong Kong based subsidiaries became additional parties to the Credit Facility. As a result, the receivables of these subsidiaries can now be included in the borrowing base computation, subject to certain limitations, thereby effectively increasing the amount of funds the Company can borrow under the Credit Facility. Any additional borrowings under the Credit Facility will be used for general working capital purposes. In August 2019, in connection with the Recapitalization Transaction (see Note 5 - Debt), the Company entered into an amended and extended revolving credit facility with Wells Fargo (the “Amended ABL Credit Agreement” or “Amended ABL Facility”). The Amended ABL Credit Agreement amends and restates the Company’s existing Credit Facility, dated as of March 27, 2014, as amended, with GECC and subsequently assigned to Wells Fargo, to, among other things, decrease the borrowing capacity from $75.0 million to $60.0 million and extend the maturity to August 9, 2022. The obligations under the Amended ABL Credit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s of December 31, 2020, the amount of outstanding borrowings was nil The Amended ABL Credit Agreement contains negative covenants that, subject to certain exceptions, limit the ability of the Company and its subsidiaries to, among other things, incur additional indebtedness, make restricted payments, pledge assets as security, make investments, loans, advances, guarantees and acquisitions, undergo fundamental changes and enter into transactions with affiliates. The Company was also required to maintain a fixed charge coverage ratio of not less than 1.1 to 1.0 under certain circumstances, and a minimum liquidity of $25.0 million and a minimum availability of at least $9.0 million. As of December 31, 2020, the Company was in compliance with the financial covenants under the Amended ABL Facility and the previous Credit Facility, as applicable. Any amounts borrowed under the Amended ABL Facility accrue interest, at either (i) LIBOR plus 1.50% - 2.00% (determined by reference to a fixed charge coverage ratio-based pricing grid) or (ii) base rate plus 0.50% - 1.00% (determined by reference to a fixed charge coverage ratio-based pricing grid). As of December 31, 2020, the weighted average interest rate on the credit facility with Wells Fargo was nil The Amended ABL Facility also contains customary events of default, including a cross default provision and a change of control provision. In the event of a default, all of the obligations of the Company and its subsidiaries under the Amended ABL Facility may be declared immediately due and payable. For certain events of default relating to insolvency, all outstanding obligations become due and payable. As described in Note 5 – Debt, on October 16, 2020, the Company amended its 2019 Recap Term Loan to reduce the amount and defer the calculation of its EBITDA covenant, with Wells Fargo as party to the agreement. Amortization expense classified as interest expense related to the $1.1 million of debt issuance costs associated with the transaction that closed on August 9, 2019 (i.e., Amended ABL Facility) was nil On June 2, 2021, the Company terminated the Wells Fargo ABL Credit Facility Agreement. Great American Capital Partners On June 14, 2018, the Company entered into a Term Loan Agreement, Term Note, Guaranty and Security Agreement and other ancillary documents and agreements (the “Term Loan”) with GACP, for itself as a Lender (as defined below) and as the Agent (in such capacity, “Agent”) for the Lenders from time to time party to the Term Loan (collectively, “Lenders”) and the other “Secured Parties” under and as defined therein, with respect to the issuance to the Company by Lenders of a $20.0 million term loan. To secure the Company’s obligations under the Term Loan, the Company granted to Agent, for the benefit of the Secured Parties, a security interest in a substantial amount of the Company’s consolidated assets and a pledge of the majority of the capital stock of various of its subsidiaries. The Term Loan was a secured obligation, second only to the Credit Facility with Wells Fargo, except with respect to certain of the Company’s inventory in which GACP has a priority secured position. The Term Loan required the repayment of principal in the amount of 10% of the outstanding Term Loan per year (payable monthly) beginning after the first anniversary. All then-outstanding borrowings under the Term Loan would be due, and the Term Loan would terminate, no later than June 14, 2021, unless sooner terminated in accordance with its terms, which included the date of termination of the Wells Fargo Credit Facility and the date that is 91 days prior to the maturity of the Company’s various convertible senior notes due in 2020 (see Note 5 - Debt). The Company was permitted to prepay the Term Loan, which would have required a prepayment fee (i) in year one of up to any unearned and unpaid interest that would have become due and payable in year one had the prepayment not occurred plus 2% of the initial amount of the Term Loan (i.e., $20.0 million), (ii) in year two of 2% of the initial amount of the Term Loan and (iii) in year three of 1% of the initial amount of the Term Loan. In August 2019, in connection with the Recapitalization Transaction (see Note 5 - Debt), the Company repaid in full and terminated the Term Loan Agreement. JPMorgan Chase On June 2, 2021, the Company and certain of its subsidiaries, as borrowers, entered into the JPMorgan ABL Credit Agreement with JPMorgan Chase Bank, N.A., as agent and lender for a $67,500,000 senior secured revolving credit facility. The JPMorgan ABL Credit Agreement replaces the Company’s Wells Fargo ABL Facility, dated as of March 27, 2014, with General Electric Capital Corporation, since assigned to Wells Fargo Bank, National Association. Any amounts borrowed under the JPMorgan ABL Facility will bear interest at either (i) Eurodollar spread plus 1.50% - 2.00% (determined by reference to an excess availability pricing grid) or (ii) Alternate Base Rate plus 0.50% - 1.00% (determined by reference to an excess availability pricing grid and base rate subject to a 1.00% floor). The JPMorgan ABL Facility matures in June 2026. The JPMorgan ABL Credit Agreement contains negative covenants that, subject to certain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Under certain circumstances the Company is also subject to a springing fixed charge coverage ratio covenant of not less than 1.1 to 1.0, as described in more detail in the JPMorgan ABL Credit Agreement. The JPMorgan ABL Credit Agreement contains events of default that are customary for a facility of this nature, including (subject in certain cases to grace periods and thresholds) nonpayment of principal, interest, fees or other amounts, material inaccuracy of representations and warranties, violation of covenants, cross-default to certain other existing indebtedness, bankruptcy or insolvency events, certain judgment defaults, loss of liens or guarantees and a change of control as specified in the JPMorgan ABL Credit Agreement. If an event of default occurs, the commitments of the lenders to lend under the JPMorgan ABL Credit Agreement may be terminated and the maturity of the amounts owed may be accelerated. The obligations under the JPMorgan ABL Credit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s of September 30, 2021, the amount of outstanding borrowings was nil As of September 30, 2021, off-balance sheet arrangements include letters of credit issued by JPMorgan of $9.7 million. Amortization expense classified as interest expense related to the $1.6 million of debt issuance costs associated with the transaction that closed on June 2, 2021 (i.e., JPMorgan ABL Credit Agreement) was $79,888 and $104,630 for the three and nine months ended September 30,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 Disclosure [Text Block]</t>
        </is>
      </c>
      <c r="B4" s="4" t="inlineStr">
        <is>
          <t>Note 7 Income Taxes The Company’s income tax expense of $0.3 million for the three months ended September 30, 2021 reflects an effective tax rate of 0.8%. The Company’s income tax benefit of $0.3 million for the three months ended September 30, 2020 reflects an effective tax rate of (0.8%). The tax expense for the three months ended September 30, 2021 relates to foreign income taxes and discrete items. The majority of the tax benefit for the three months ended September 30, 2020 relates to foreign income taxes and discrete items. The Company’s income tax expense of $0.3 million for the nine months ended September 30, 2021 reflects an effective tax rate of (11.7%). The Company’s income tax expense of $0.3 million for the nine months ended September 30, 2020 reflects an effective tax rate of (11.0%). The majority of the tax expense for the nine months ended September 30, 2021 relates to foreign income taxes offset by discrete items. The majority of the tax expense for the nine months ended September 30, 2020 relates to foreign income taxes and discret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Loss) Per Share</t>
        </is>
      </c>
      <c r="B1" s="2" t="inlineStr">
        <is>
          <t>9 Months Ended</t>
        </is>
      </c>
    </row>
    <row r="2">
      <c r="B2" s="2" t="inlineStr">
        <is>
          <t>Sep. 30, 2021</t>
        </is>
      </c>
    </row>
    <row r="3">
      <c r="A3" s="3" t="inlineStr">
        <is>
          <t>Earnings Per Share [Abstract]</t>
        </is>
      </c>
    </row>
    <row r="4">
      <c r="A4" s="4" t="inlineStr">
        <is>
          <t>Earnings Per Share [Text Block]</t>
        </is>
      </c>
      <c r="B4" s="4" t="inlineStr">
        <is>
          <t>Note 8 Income (Loss) Per Share The following table is a reconciliation of the weighted average shares used in the computation of income (loss) per share for the periods presented (in thousands, except per share data):
Three Months Ended September 30,
2021
2020
Income (loss) per share – basic
Income (Loss)
Weighted Average Shares
Per- Share
Income (Loss)
Weighted Average Shares
Per- Share
Net income (loss) attributable to common stockholders $ 35,998
* 8,823 $ 4.08 $ 32,066
* 3,824 $ 8.39
Effect of dilutive securities:
Convertible senior notes — — — (2,344 ) 5,300 —
Unvested performance stock grants — — — — 166 —
Unvested restricted stock grants — 250 — — 17 —
Income (loss) per share - diluted
Net income (loss) attributable to common stockholders plus assumed exercises and conversion $ 35,998 9,073 $ 3.97 $ 29,722 9,307 $ 3.19
Nine Months Ended September 30,
2021
2020
Income (loss) per share – basic
Income (Loss)
Weighted Average Shares
Per- Share
Income (Loss)
Weighted Average Shares
Per- Share
Net income (loss) attributable to common stockholders $ (3,829
) * 6,820 $ (0.56 ) $ (3,867
) * 3,307 $ (1.17 )
Effect of dilutive securities:
Convertible senior notes — — — — — —
Unvested performance stock grants — — — — — —
Unvested restricted stock grants — — — — — —
Income (loss) per share - diluted
Net income (loss) attributable to common stockholders plus assumed exercises and conversion $ (3,829 ) 6,820 $ (0.56 ) $ (3,867 ) 3,307 $ (1.17 ) * Net income (loss) attributable to common stockholders was computed by deducting preferred dividends of $335,950 and $993,029 for the three and nine months ended September 30, 2021, respectively. Net income (loss) attributable to common stockholders was computed by deducting preferred dividends of $316,527 and $935,616 for the three and nine months ended September 30, 2020, respectively. Basic income (loss) per share is calculated using the weighted average number of common shares outstanding during the period. Diluted income (loss) per share is calculated using the weighted average number of common shares and common share equivalents outstanding during the period (which consist of restricted stock awards, restricted stock units and convertible debt to the extent they are dilutive). For the three and nine months ended September 30, 2021, the convertible senior notes interest and related weighted common share equivalent of 409,589 and 2,412,419, respectively, were excluded from the diluted earnings per share calculation since they would have been anti-dilutive. For the three and nine months ended September 30, 2020, the convertible senior notes interest and related weighted common share equivalent of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and Preferred Stock</t>
        </is>
      </c>
      <c r="B1" s="2" t="inlineStr">
        <is>
          <t>9 Months Ended</t>
        </is>
      </c>
    </row>
    <row r="2">
      <c r="B2" s="2" t="inlineStr">
        <is>
          <t>Sep. 30, 2021</t>
        </is>
      </c>
    </row>
    <row r="3">
      <c r="A3" s="3" t="inlineStr">
        <is>
          <t>Stockholders' Equity Note [Abstract]</t>
        </is>
      </c>
    </row>
    <row r="4">
      <c r="A4" s="4" t="inlineStr">
        <is>
          <t>Stockholders' Equity Note Disclosure [Text Block]</t>
        </is>
      </c>
      <c r="B4" s="4" t="inlineStr">
        <is>
          <t xml:space="preserve">Note 9 Common Stock and Preferred Stock Common Stock Effective July 9, 2020, the Company completed a Reverse Stock Split of its $0.001 par value common stock reducing the issued and outstanding shares of common stock from 42,395,782 to 4,239,578. All common stock and price per share amounts in this report have been restated to reflect the Reverse Stock Split. The Reverse Stock Split did not cause an adjustment to the par value or the authorized shares of the common stock.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primary reason for implementing the Reverse Stock Split was to regain compliance with the minimum bid price requirement of Nasdaq. On July 31, 2020, the Company was notified by Nasdaq that it had regained compliance with the Nasdaq listing requirements. On September 11, 2020, the Company received notice from Nasdaq that during the prior 30-day period the Company had not met a listing requirement to maintain a minimum MVPHS of $15.0 million. The Company had until March 10, 2021 to cure this deficiency and/or meet any of Nasdaq’s other alternative continuing qualification criteria. On November 18, 2020, the Company received notice from Nasdaq that based on its Form 10-Q for the period ended September 30, 2020 filed with the Securities and Exchange Commission on November 16, 2020, the Company had regained compliance with the Nasdaq listing requirements. In January 2020, the Company issued an aggregate of 70,421 shares of restricted stock at a value of approximately $0.7 million to two executive officers, which vest, in four equal annual installments over four years. During 2020, certain employees, including two executive officers, surrendered an aggregate of 16,886 shares of restricted stock for $173,526 to cover income taxes due on the vesting of restricted shares. Additionally, an aggregate of 52,428 shares of restricted stock granted in 2017 with a value of approximately $433,000 was forfeited during 2020. In June 2020, $7.1 million of the New Oasis Notes (including $0.2 million in PIK interest) were converted for 710,100 shares of common stock. As a result, the Company recorded an increase to additional paid-in capital of $9.5 million. In August 2020, $1.0 million of the New Oasis Notes (including $27,288 in PIK interest) were converted for 177,085 shares of common stock. As a result, the Company recorded an increase to additional paid-in capital of $1.3 million. In October 2020, $2.0 million of the New Oasis Notes (including $63,225 in PIK interest) were converted for 354,170 shares of common stock. As a result, the Company recorded an increase to additional paid-in capital of $2.6 million. In November 2020, $4.0 million of the New Oasis Notes (including $138,248 in PIK interest) were converted for 708,340 shares of common stock. As a result, the Company recorded an increase to additional paid-in capital of $5.4 million. In December 2020, $1.0 million of the New Oasis Notes (including $36,528 in PIK interest) were converted for 177,085 shares of common stock. As a result, the Company recorded an increase to additional paid-in capital of $1.4 million. In January 2021, the Company issued an aggregate of 113,896 shares of restricted stock at a value of approximately $0.6 million to two executive officers, which vest, in four equal annual installments over four years. During the first quarter of 2021, certain employees, including two executive officers, surrendered an aggregate of 32,846 shares of restricted stock for $163,573 to cover income taxes due on the vesting of restricted shares. Additionally, an aggregate of 93,352 shares of restricted stock granted in 2018 with a value of approximately $465,000 was forfeited during 2021. In March 2021, $3.0 million of the New Oasis Notes (including $128,230 in PIK interest) were converted for 531,255 shares of common stock. As a result, the Company recorded an increase to additional paid-in capital of $5.6 million. In May 2021, $2.0 million of the New Oasis Notes (including $93,805 in PIK interest) were converted for 354,170 shares of common stock. As a result, the Company recorded an increase to additional paid-in capital of $4.0 million. In June 2021, $5.0 million of the New Oasis Notes (including $245,040 in PIK interest) were converted for 885,425 shares of common stock. As a result, the Company recorded an increase to additional paid-in capital of $10.3 million. In July 2021, $11.2 million of the New Oasis Notes (including $583,540 in PIK interest) were converted for 1,975,164 shares of common stock. As a result, the Company recorded an increase to additional paid-in capital of $23.8 million. In August 2021, $2.8 million of the New Oasis Notes (including $150,039 in PIK interest) were converted for 500,814 shares of common stock. As a result, the Company recorded an increase to additional paid-in capital of $7.1 million. No dividend was declared or paid in the three and nine months ended September 30, 2021 and 2020. Preferred Stock On August 9, 2019, in connection with the Recapitalization Transaction (see Note 5 - Debt), the Company issued 200,000 shares of Series A Senior Preferred Stock (the “Series A Preferred Stock”), $0.001 par value per share, to the Investor Parties (the “New Preferred Equity”). As of September 30, 2021 and December 31, 2020, 200,000 shares of Series A Preferred Stock were outstanding. Each share of Series A Preferred Stock has an initial value of $100 per share, which is automatically increased for any accrued and unpaid dividends (the “Accreted Value”). The Series A Preferred Stock has the right to receive dividends on a quarterly basis equal to 6.0% per annum, payable in cash or, if not paid in cash, by an automatic accretion of the Series A Preferred Stock. No cash dividends have been declared or paid. For the three and nine months ended September 30, 2021, the Company recorded $335,950 and $993,029 of preferred stock dividends as an increase in the value of the Series A Preferred Stock, respectively. For the three and nine months ended September 30, 2020, the Company recorded $316,527 and $935,616 of preferred stock dividends as an increase in the value of the Series A Preferred Stock, respectively. The Series A Preferred Stock has no stated maturity, however, the Company has the right to redeem all or a portion of the Series A Preferred Stock at its Liquidation Preference (as defined below) at any time after payment in full of the 2019 Recap Term Loan. In addition, upon the occurrence of certain change of control type events, holders of the Series A Preferred Stock are entitled to receive an amount (the “Liquidation Preference”), in preference to holders of Common Stock or other junior stock, equal to (i) 20% of the Accreted Value in the case of a certain specified transaction, or (ii) otherwise, 150% of the Accreted value, plus any accrued and unpaid dividends. The Company has the right, but is not required, to repurchase all or a portion of the Series A Preferred Stock at its Liquidation Preference at any time after payment in full of the 2019 Recap Term Loan (see Note 5 - Debt). The Series A Preferred Stock does not have any voting rights, except to the extent required by the Delaware General Corporation Law, except for the exclusive right to elect the Series A Preferred Directors (as described below) and except for certain approval rights over certain transactions (as described below). These approval rights require the prior consent of specified percentages of holders (or in certain cases, all holders) of the Series A Preferred Stock in order for the Company to take certain actions, including the issuance of additional shares of Series A Preferred Stock or parity stock, the issuance of senior stock, certain amendments to the Amended and Restated Certificate of Incorporation, the Certificate of Designations of the Series A Preferred Stock (the “Certificate of Designations”), the Second Amended and Restated By-laws or the Amended and Restated Nominating and Corporate Governance Committee Charter, material changes in the Company’s line of business and certain change of control type transactions. In addition, the Certificate of Designations provides that the approval of at least six directors is required for any related person transaction within the meaning of Item 404 of Regulation S-K under the Securities Act of 1933, as amended, including, without limitation, the adoption of, or any amendment, modification or waiver of, any agreement or arrangement related to any such transaction. The Certificate of Designations also includes restrictions on the ability of the Company to pay dividends on or make distributions with respect to, or redeem or repurchase, shares of Common Stock or other junior stock. In addition, holders of the Series A Preferred Stock have preemptive rights regarding future issuance of Series A Preferred Stock or parity stock. In addition, the Certificate of Designations provides the holders of Series A Preferred Stock certain board representation rights. The Certificate of Designations provides, among other things, that, for so long as at least 50,000 shares of Series A Preferred Stock remain outstanding, (i) the holders of a majority of the outstanding shares of Series A Preferred Stock have the sole right to nominate two candidates to serve as the Series A Preferred Directors and (ii) the holders of shares of Series A Preferred Stock, voting as a separate class, have the right to elect two individuals to serve as the Series A Preferred Directors. From and after (i) the first annual meeting of stockholders occurring after less than 50,000 shares of Series A Preferred Stock remain outstanding, the holders of Series A Preferred Stock will only have the right to nominate and elect one Series A Preferred Director, and (ii) the time no shares of Series A Preferred Stock remain outstanding, the holders of Series A Preferred Stock will no longer have the right to nominate or elect any Series A Preferred Directors. The Series A Preferred Directors (or Director if less than 50,000 Series A Preferred shares are outstanding) serve for terms ending at the annual meeting of stockholders in 2023 and for successive three-year terms thereafter (until no shares of Series A Preferred Stock remain outstanding), the number of directors elected by the holders of the Company’s Common Stock and the number of Series A Preferred Directors is fixed and cannot be amended without the approval of holders of a majority of the outstanding Common Stock and holders of at least 80% of the outstanding shares of Series A Preferred Stock, each voting as a separate class. The Series A Preferred Stock redemption amount is contingent upon certain events with no stated redemption date as of the reporting date, although may become redeemable in the future. In accordance with the SEC guidance within ASC Topic 480, Distinguishing Liabilities from Equity: Classification and Measurement of Redeemable Securities Under ASC 815, Derivatives and Hedging The embedded redemption upon a change of control must be accounted for separately from the Series A Preferred Stock. The redemption provision specifies if certain events that constitute a change of control occur, the Company may be required to settle the Series A Preferred Stock at 150% of its accreted amount. Accordingly, the redemption provision meets the definition of a derivative, and its economic characteristics are not considered clearly and closely related to the economic characteristics of the Series A Preferred Stock, which is considered more akin to a debt instrument than equity. Accordingly, these two embedded derivatives are required to be bundled into a single derivative instrument and accounted for separately from the Series A Preferred Stock at fair value. The Company considers the repurchase option to have no value as the likelihood is remote that this event, within the Company’s control, would ever occur. On August 9, 2019, the Company determined that the fair value of the redemption provision upon a change of control was $4.9 million and recorded as a long term liability. In subsequent periods, the liability is accounted for at fair value, with changes in fair value recognized as other income (expense) on the Company's condensed consolidated statements of operations. The value of the redemption provision explicitly considered the present value of the potential premium that would be paid related to, and the probability of, an event that would trigger its payment. The probability of a triggering event was based on management’s estimates of the probability of a change of control event occurring. As of September 30, 2021, the Series A Preferred Stock is recorded in temporary equity at the amount of accrued, but unpaid dividends of $2.7 million, and the redemption provision, as a bifurcated derivative, is recorded as a long term liability with an estimated value of $17.1 million. As of December 31, 2020, the Series A Preferred Stock is recorded in temporary equity at the amount of accrued, but unpaid dividends of $1.7 million, and the redemption provision, as a bifurcated derivative, is recorded as a long term liability with an estimated value of $8.1 million. The following table provides a reconciliation of the beginning and ending balances of the Series A Preferred Stock, which is recorded in temporary equity:
2021
2020
Balance, January 1, $ 1,740 $ 483
Preferred stock accrued dividends 326 307
Balance, March 31, 2,066 790
Preferred stock accrued dividends 331 312
Balance, June 30, 2,397 1,102
Preferred stock accrued dividends 336 316
Balance, September 30, $ 2,733 $ 1,4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Ventures</t>
        </is>
      </c>
      <c r="B1" s="2" t="inlineStr">
        <is>
          <t>9 Months Ended</t>
        </is>
      </c>
    </row>
    <row r="2">
      <c r="B2" s="2" t="inlineStr">
        <is>
          <t>Sep. 30, 2021</t>
        </is>
      </c>
    </row>
    <row r="3">
      <c r="A3" s="3" t="inlineStr">
        <is>
          <t>Equity Method Investments and Joint Ventures [Abstract]</t>
        </is>
      </c>
    </row>
    <row r="4">
      <c r="A4" s="4" t="inlineStr">
        <is>
          <t>Equity Method Investments and Joint Ventures Disclosure [Text Block]</t>
        </is>
      </c>
      <c r="B4" s="4" t="inlineStr">
        <is>
          <t>Note 10 Joint Ventures On December 16, 2009, the Company entered into a joint venture agreement with the U.S. entertainment subsidiary of a leading Japanese advertising and animation production company in which it owned fifty percent interest. The joint venture (“Pacific Animation Partners”) was created to develop and produce an animated television show, which it licensed worldwide for television broadcast as well as consumer products. The Company produced toys based upon the television program under a license from the joint venture which also licensed certain other merchandising rights to third parties. The joint venture completed and delivered 65 episodes of the show, which began airing in February 2012, and has since ceased production of the television show. The joint venture was terminated on December 2, 2020. For the three and nine months ended September 30, 2021 the Company recognized income from Pacific Animation Partners of nil nil As of September 30, 2021 and December 31, 2020, the balance of the investment in Pacific Animation Partners is nil In November 2014,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The non-controlling interest’s share of the income was $42,000 and $101,000 for the three and nine months ended September 30, 2021, respectively. The non-controlling interest’s share of the income was $49,000 and $97,000 for the three and nine months ended September 30, 2020, respectively. In October 2016, the Company entered into a joint venture with Hong Kong Meisheng Cultural Company Limited ("Meisheng"), a Hong Kong-based subsidiary of Meisheng Culture &amp; Creative Corp., for the purpose of creating and developing original, multiplatform content for children including new short-form series and original shows. JAKKS and Meisheng each own fifty percent of the joint venture and will jointly own the content. JAKKS will retain merchandising rights for kids’ consumer products in all markets except China, which Meisheng Culture &amp; Creative Corp. will oversee through the Company’s existing distribution joint venture. The results of operations of the joint venture are consolidated with the Company's results. The non-controlling interest’s share of the income (loss) from the joint venture for the three and nine months ended September 30, 2021 and 2020 was nil In March 2017, the Company entered into an equity purchase agreement with Meisheng which provided, among other things, that as long as Meisheng and its affiliates hold 10% or more of the issued and outstanding shares of common stock of the Company, Meisheng shall have the right from time to time to designate a nominee (who currently is Mr. Zhao Xiaoqiang) for election to the Company’s board of directors. Meisheng also serves as a significant manufacturer of the Company. In the first quarter of 2019, Meisheng acquired New Time Group, which was a third-party manufacturer of the Company. For the three and nine months ended September 30, 2021, the Company made inventory-related payments to Meisheng of approximately $33.1 million and $62.3 million, respectively. For the three and nine months ended September 30, 2020, the Company made inventory-related payments to Meisheng of approximately $31.4 million and $54.4 million, respectively. As of September 30, 2021 and December 31, 2020, amounts due to Meisheng for inventory received by the Company, but not paid totaled $27.6 million and $10.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9 Months Ended</t>
        </is>
      </c>
    </row>
    <row r="2">
      <c r="B2" s="2" t="inlineStr">
        <is>
          <t>Sep. 30, 2021</t>
        </is>
      </c>
    </row>
    <row r="3">
      <c r="A3" s="3" t="inlineStr">
        <is>
          <t>Disclosure Text Block Supplement [Abstract]</t>
        </is>
      </c>
    </row>
    <row r="4">
      <c r="A4" s="4" t="inlineStr">
        <is>
          <t>Goodwill Disclosure [Text Block]</t>
        </is>
      </c>
      <c r="B4" s="4" t="inlineStr">
        <is>
          <t>Note 11 Goodwill The Company applies a fair value-based impairment test to the carrying value of goodwill and indefinite-lived intangible assets on an annual basis and, on an interim basis, if certain events or circumstances indicate that an impairment loss may have been incurred. Goodwill impairment exists when the estimated fair value of goodwill is less than its carrying value. Based on the Company's April 1 annual assessment, it determined that the fair values of its reporting units were not less than the carrying amounts. No goodwill impairment was determined to have occurred for the nine months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Other Than Goodwill</t>
        </is>
      </c>
      <c r="B1" s="2" t="inlineStr">
        <is>
          <t>9 Months Ended</t>
        </is>
      </c>
    </row>
    <row r="2">
      <c r="B2" s="2" t="inlineStr">
        <is>
          <t>Sep. 30, 2021</t>
        </is>
      </c>
    </row>
    <row r="3">
      <c r="A3" s="3" t="inlineStr">
        <is>
          <t>Goodwill and Intangible Assets Disclosure [Abstract]</t>
        </is>
      </c>
    </row>
    <row r="4">
      <c r="A4" s="4" t="inlineStr">
        <is>
          <t>Intangible Assets Disclosure [Text Block]</t>
        </is>
      </c>
      <c r="B4" s="4" t="inlineStr">
        <is>
          <t xml:space="preserve">Note 12 Intangible Assets Other Than Goodwill Intangible assets other than goodwill consist primarily of licenses, product lines, customer relationships and trademarks. Amortized intangible assets are included in intangibles in the accompanying condensed consolidated balance sheets. Trademarks are disclosed separately in the accompanying condensed consolidated balance sheets. Intangible assets as of September 30, 2021 and December 31, 2020 include the following (in thousands, except for weighted useful lives):
September 30, 2021
December 31, 2020
Weighted
Gross
Gross
Useful
Carrying
Accumulated
Net
Carrying
Accumulated
Net
Lives
Amount
Amortization
Amount
Amount
Amortization
Amount
(Years)
Amortized Intangible Assets:
Licenses 5.81 $ 20,130 $ (20,130 ) $ — $ 20,130 $ (20,130 ) $ —
Product lines 10.36 33,858 (32,589 ) 1,269 33,858 (31,827 ) 2,031
Customer relationships 4.90 3,152 (3,152 ) — 3,152 (3,152 ) —
Trade names 5.00 3,000 (3,000 ) — 3,000 (3,000 ) —
Non-compete agreements 5.00 200 (200 ) — 200 (200 ) —
Total amortized intangible assets $ 60,340 $ (59,071 ) $ 1,269 $ 60,340 $ (58,309 ) $ 2,031
Unamortized Intangible Assets:
Trademarks $ 300 $ — $ 300 $ 300 $ — $ 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Current assets</t>
        </is>
      </c>
    </row>
    <row r="3">
      <c r="A3" s="4" t="inlineStr">
        <is>
          <t>Cash and cash equivalents</t>
        </is>
      </c>
      <c r="C3" s="6" t="n">
        <v>25897</v>
      </c>
      <c r="D3" s="6" t="n">
        <v>87953</v>
      </c>
    </row>
    <row r="4">
      <c r="A4" s="4" t="inlineStr">
        <is>
          <t>Restricted cash</t>
        </is>
      </c>
      <c r="C4" s="5" t="n">
        <v>808</v>
      </c>
      <c r="D4" s="5" t="n">
        <v>4740</v>
      </c>
    </row>
    <row r="5">
      <c r="A5" s="4" t="inlineStr">
        <is>
          <t>Accounts receivable, net of allowance for doubtful accounts of $3,761 and $4,566 at September 30, 2021 and December 31, 2020, respectively</t>
        </is>
      </c>
      <c r="C5" s="5" t="n">
        <v>209190</v>
      </c>
      <c r="D5" s="5" t="n">
        <v>102254</v>
      </c>
    </row>
    <row r="6">
      <c r="A6" s="4" t="inlineStr">
        <is>
          <t>Inventory</t>
        </is>
      </c>
      <c r="C6" s="5" t="n">
        <v>89796</v>
      </c>
      <c r="D6" s="5" t="n">
        <v>38642</v>
      </c>
    </row>
    <row r="7">
      <c r="A7" s="4" t="inlineStr">
        <is>
          <t>Prepaid expenses and other assets</t>
        </is>
      </c>
      <c r="C7" s="5" t="n">
        <v>12370</v>
      </c>
      <c r="D7" s="5" t="n">
        <v>17239</v>
      </c>
    </row>
    <row r="8">
      <c r="A8" s="4" t="inlineStr">
        <is>
          <t>Total current assets</t>
        </is>
      </c>
      <c r="C8" s="5" t="n">
        <v>338061</v>
      </c>
      <c r="D8" s="5" t="n">
        <v>250828</v>
      </c>
    </row>
    <row r="9">
      <c r="A9" s="4" t="inlineStr">
        <is>
          <t>Office furniture and equipment</t>
        </is>
      </c>
      <c r="C9" s="5" t="n">
        <v>11940</v>
      </c>
      <c r="D9" s="5" t="n">
        <v>11795</v>
      </c>
    </row>
    <row r="10">
      <c r="A10" s="4" t="inlineStr">
        <is>
          <t>Molds and tooling</t>
        </is>
      </c>
      <c r="C10" s="5" t="n">
        <v>102097</v>
      </c>
      <c r="D10" s="5" t="n">
        <v>95367</v>
      </c>
    </row>
    <row r="11">
      <c r="A11" s="4" t="inlineStr">
        <is>
          <t>Leasehold improvements</t>
        </is>
      </c>
      <c r="C11" s="5" t="n">
        <v>6873</v>
      </c>
      <c r="D11" s="5" t="n">
        <v>6883</v>
      </c>
    </row>
    <row r="12">
      <c r="A12" s="4" t="inlineStr">
        <is>
          <t>Total</t>
        </is>
      </c>
      <c r="C12" s="5" t="n">
        <v>120910</v>
      </c>
      <c r="D12" s="5" t="n">
        <v>114045</v>
      </c>
    </row>
    <row r="13">
      <c r="A13" s="4" t="inlineStr">
        <is>
          <t>Less accumulated depreciation and amortization</t>
        </is>
      </c>
      <c r="C13" s="5" t="n">
        <v>108125</v>
      </c>
      <c r="D13" s="5" t="n">
        <v>100534</v>
      </c>
    </row>
    <row r="14">
      <c r="A14" s="4" t="inlineStr">
        <is>
          <t>Property and equipment, net</t>
        </is>
      </c>
      <c r="C14" s="5" t="n">
        <v>12785</v>
      </c>
      <c r="D14" s="5" t="n">
        <v>13511</v>
      </c>
    </row>
    <row r="15">
      <c r="A15" s="4" t="inlineStr">
        <is>
          <t>Operating lease right-of-use assets, net</t>
        </is>
      </c>
      <c r="C15" s="5" t="n">
        <v>18535</v>
      </c>
      <c r="D15" s="5" t="n">
        <v>24393</v>
      </c>
    </row>
    <row r="16">
      <c r="A16" s="4" t="inlineStr">
        <is>
          <t>Other long term assets</t>
        </is>
      </c>
      <c r="C16" s="5" t="n">
        <v>3075</v>
      </c>
      <c r="D16" s="5" t="n">
        <v>3223</v>
      </c>
    </row>
    <row r="17">
      <c r="A17" s="4" t="inlineStr">
        <is>
          <t>Intangible assets, net</t>
        </is>
      </c>
      <c r="C17" s="5" t="n">
        <v>1269</v>
      </c>
      <c r="D17" s="5" t="n">
        <v>2031</v>
      </c>
    </row>
    <row r="18">
      <c r="A18" s="4" t="inlineStr">
        <is>
          <t>Goodwill</t>
        </is>
      </c>
      <c r="C18" s="5" t="n">
        <v>35083</v>
      </c>
      <c r="D18" s="5" t="n">
        <v>35083</v>
      </c>
    </row>
    <row r="19">
      <c r="A19" s="4" t="inlineStr">
        <is>
          <t>Trademarks</t>
        </is>
      </c>
      <c r="C19" s="5" t="n">
        <v>300</v>
      </c>
      <c r="D19" s="5" t="n">
        <v>300</v>
      </c>
    </row>
    <row r="20">
      <c r="A20" s="4" t="inlineStr">
        <is>
          <t>Total assets</t>
        </is>
      </c>
      <c r="C20" s="5" t="n">
        <v>409108</v>
      </c>
      <c r="D20" s="5" t="n">
        <v>329369</v>
      </c>
    </row>
    <row r="21">
      <c r="A21" s="3" t="inlineStr">
        <is>
          <t>Current liabilities</t>
        </is>
      </c>
    </row>
    <row r="22">
      <c r="A22" s="4" t="inlineStr">
        <is>
          <t>Accounts payable</t>
        </is>
      </c>
      <c r="C22" s="5" t="n">
        <v>105271</v>
      </c>
      <c r="D22" s="5" t="n">
        <v>40495</v>
      </c>
    </row>
    <row r="23">
      <c r="A23" s="4" t="inlineStr">
        <is>
          <t>Accrued expenses</t>
        </is>
      </c>
      <c r="C23" s="5" t="n">
        <v>58180</v>
      </c>
      <c r="D23" s="5" t="n">
        <v>39304</v>
      </c>
    </row>
    <row r="24">
      <c r="A24" s="4" t="inlineStr">
        <is>
          <t>Reserve for sales returns and allowances</t>
        </is>
      </c>
      <c r="C24" s="5" t="n">
        <v>47691</v>
      </c>
      <c r="D24" s="5" t="n">
        <v>42108</v>
      </c>
    </row>
    <row r="25">
      <c r="A25" s="4" t="inlineStr">
        <is>
          <t>Income taxes payable</t>
        </is>
      </c>
      <c r="C25" s="5" t="n">
        <v>635</v>
      </c>
      <c r="D25" s="5" t="n">
        <v>484</v>
      </c>
    </row>
    <row r="26">
      <c r="A26" s="4" t="inlineStr">
        <is>
          <t>Short term operating lease liabilities</t>
        </is>
      </c>
      <c r="C26" s="5" t="n">
        <v>10407</v>
      </c>
      <c r="D26" s="5" t="n">
        <v>9925</v>
      </c>
    </row>
    <row r="27">
      <c r="A27" s="4" t="inlineStr">
        <is>
          <t>Short term debt, net</t>
        </is>
      </c>
      <c r="C27" s="5" t="n">
        <v>1914</v>
      </c>
      <c r="D27" s="5" t="n">
        <v>5950</v>
      </c>
    </row>
    <row r="28">
      <c r="A28" s="4" t="inlineStr">
        <is>
          <t>Total current liabilities</t>
        </is>
      </c>
      <c r="C28" s="5" t="n">
        <v>224098</v>
      </c>
      <c r="D28" s="5" t="n">
        <v>138266</v>
      </c>
    </row>
    <row r="29">
      <c r="A29" s="4" t="inlineStr">
        <is>
          <t>Long term operating lease liabilities</t>
        </is>
      </c>
      <c r="C29" s="5" t="n">
        <v>9947</v>
      </c>
      <c r="D29" s="5" t="n">
        <v>16883</v>
      </c>
    </row>
    <row r="30">
      <c r="A30" s="4" t="inlineStr">
        <is>
          <t>Debt, non-current portion, net of issuance costs and debt discounts</t>
        </is>
      </c>
      <c r="C30" s="5" t="n">
        <v>93896</v>
      </c>
      <c r="D30" s="5" t="n">
        <v>150410</v>
      </c>
    </row>
    <row r="31">
      <c r="A31" s="4" t="inlineStr">
        <is>
          <t>Other liabilities</t>
        </is>
      </c>
      <c r="C31" s="5" t="n">
        <v>17075</v>
      </c>
      <c r="D31" s="5" t="n">
        <v>8062</v>
      </c>
    </row>
    <row r="32">
      <c r="A32" s="4" t="inlineStr">
        <is>
          <t>Income taxes payable</t>
        </is>
      </c>
      <c r="C32" s="5" t="n">
        <v>215</v>
      </c>
      <c r="D32" s="5" t="n">
        <v>947</v>
      </c>
    </row>
    <row r="33">
      <c r="A33" s="4" t="inlineStr">
        <is>
          <t>Deferred income taxes, net</t>
        </is>
      </c>
      <c r="C33" s="5" t="n">
        <v>123</v>
      </c>
      <c r="D33" s="5" t="n">
        <v>123</v>
      </c>
    </row>
    <row r="34">
      <c r="A34" s="4" t="inlineStr">
        <is>
          <t>Total liabilities</t>
        </is>
      </c>
      <c r="C34" s="5" t="n">
        <v>345354</v>
      </c>
      <c r="D34" s="5" t="n">
        <v>314691</v>
      </c>
    </row>
    <row r="35">
      <c r="A35" s="4" t="inlineStr">
        <is>
          <t>Preferred stock, $0.001 par value; 5,000,000 shares authorized; 200,000 shares issued and outstanding at September 30, 2021 and December 31, 2020</t>
        </is>
      </c>
      <c r="C35" s="5" t="n">
        <v>2733</v>
      </c>
      <c r="D35" s="5" t="n">
        <v>1740</v>
      </c>
    </row>
    <row r="36">
      <c r="A36" s="3" t="inlineStr">
        <is>
          <t>Stockholders' Equity*</t>
        </is>
      </c>
    </row>
    <row r="37">
      <c r="A37" s="4" t="inlineStr">
        <is>
          <t>Common stock, $0.001 par value; 100,000,000 shares authorized; 9,503,535 and 5,694,772 shares issued and outstanding at September 30, 2021 and December 31, 2020, respectively*</t>
        </is>
      </c>
      <c r="B37" s="4" t="inlineStr">
        <is>
          <t>[1]</t>
        </is>
      </c>
      <c r="C37" s="5" t="n">
        <v>9</v>
      </c>
      <c r="D37" s="5" t="n">
        <v>6</v>
      </c>
    </row>
    <row r="38">
      <c r="A38" s="4" t="inlineStr">
        <is>
          <t>Additional paid-in capital *</t>
        </is>
      </c>
      <c r="B38" s="4" t="inlineStr">
        <is>
          <t>[1]</t>
        </is>
      </c>
      <c r="C38" s="5" t="n">
        <v>272568</v>
      </c>
      <c r="D38" s="5" t="n">
        <v>221590</v>
      </c>
    </row>
    <row r="39">
      <c r="A39" s="4" t="inlineStr">
        <is>
          <t>Accumulated deficit</t>
        </is>
      </c>
      <c r="C39" s="5" t="n">
        <v>-200259</v>
      </c>
      <c r="D39" s="5" t="n">
        <v>-197423</v>
      </c>
    </row>
    <row r="40">
      <c r="A40" s="4" t="inlineStr">
        <is>
          <t>Accumulated other comprehensive loss</t>
        </is>
      </c>
      <c r="C40" s="5" t="n">
        <v>-12609</v>
      </c>
      <c r="D40" s="5" t="n">
        <v>-12446</v>
      </c>
    </row>
    <row r="41">
      <c r="A41" s="4" t="inlineStr">
        <is>
          <t>Total JAKKS Pacific, Inc. stockholders' equity *</t>
        </is>
      </c>
      <c r="B41" s="4" t="inlineStr">
        <is>
          <t>[1]</t>
        </is>
      </c>
      <c r="C41" s="5" t="n">
        <v>59709</v>
      </c>
      <c r="D41" s="5" t="n">
        <v>11727</v>
      </c>
    </row>
    <row r="42">
      <c r="A42" s="4" t="inlineStr">
        <is>
          <t>Non-controlling interests</t>
        </is>
      </c>
      <c r="C42" s="5" t="n">
        <v>1312</v>
      </c>
      <c r="D42" s="5" t="n">
        <v>1211</v>
      </c>
    </row>
    <row r="43">
      <c r="A43" s="4" t="inlineStr">
        <is>
          <t>Total stockholders' equity *</t>
        </is>
      </c>
      <c r="B43" s="4" t="inlineStr">
        <is>
          <t>[1]</t>
        </is>
      </c>
      <c r="C43" s="5" t="n">
        <v>61021</v>
      </c>
      <c r="D43" s="5" t="n">
        <v>12938</v>
      </c>
    </row>
    <row r="44">
      <c r="A44" s="4" t="inlineStr">
        <is>
          <t>Total liabilities, preferred stock and stockholders' equity</t>
        </is>
      </c>
      <c r="C44" s="6" t="n">
        <v>409108</v>
      </c>
      <c r="D44" s="6" t="n">
        <v>329369</v>
      </c>
    </row>
    <row r="45"/>
    <row r="46">
      <c r="A46" s="4" t="inlineStr">
        <is>
          <t>[1]</t>
        </is>
      </c>
      <c r="B46" s="4" t="inlineStr">
        <is>
          <t>After giving effect to a 1 for 10 reverse stock split effective July 9, 2020.</t>
        </is>
      </c>
    </row>
  </sheetData>
  <mergeCells count="3">
    <mergeCell ref="A1:B1"/>
    <mergeCell ref="A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 (Loss)</t>
        </is>
      </c>
      <c r="B1" s="2" t="inlineStr">
        <is>
          <t>9 Months Ended</t>
        </is>
      </c>
    </row>
    <row r="2">
      <c r="B2" s="2" t="inlineStr">
        <is>
          <t>Sep. 30, 2021</t>
        </is>
      </c>
    </row>
    <row r="3">
      <c r="A3" s="3" t="inlineStr">
        <is>
          <t>Stockholders' Equity Note [Abstract]</t>
        </is>
      </c>
    </row>
    <row r="4">
      <c r="A4" s="4" t="inlineStr">
        <is>
          <t>Comprehensive Income (Loss) Note [Text Block]</t>
        </is>
      </c>
      <c r="B4" s="4" t="inlineStr">
        <is>
          <t>Note 13 Comprehensive Income (Loss) The table below presents the components of the Company’s comprehensive income (loss) for the three and nine months ended September 30, 2021 and 2020 (in thousands):
Three Months Ended
Nine Months Ended
September 30,
September 30,
2021
2020
2021
2020
Net Income (Loss) $ 36,376 $ 32,431 $ (2,735 ) $ (2,835 )
Other comprehensive income (loss):
Foreign currency translation adjustment (485 ) 1,134 (163 ) (419 )
Comprehensive income (loss) 35,891 33,565 (2,898 ) (3,254 )
Less: Comprehensive income attributable to non-controlling interests 42 49 101 97
Comprehensive income (loss) attributable to JAKKS Pacific, Inc. $ 35,849 $ 33,516 $ (2,999 ) $ (3,3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tigation and Contingencies</t>
        </is>
      </c>
      <c r="B1" s="2" t="inlineStr">
        <is>
          <t>9 Months Ended</t>
        </is>
      </c>
    </row>
    <row r="2">
      <c r="B2" s="2" t="inlineStr">
        <is>
          <t>Sep. 30, 2021</t>
        </is>
      </c>
    </row>
    <row r="3">
      <c r="A3" s="3" t="inlineStr">
        <is>
          <t>Commitments and Contingencies Disclosure [Abstract]</t>
        </is>
      </c>
    </row>
    <row r="4">
      <c r="A4" s="4" t="inlineStr">
        <is>
          <t>Commitments and Contingencies Disclosure [Text Block]</t>
        </is>
      </c>
      <c r="B4" s="4" t="inlineStr">
        <is>
          <t>Note 14 Litigation and Contingencies The Company is a party to, and certain of its property is the subject of, various pending claims and legal proceedings that routinely arise in the ordinary course of its business. The Company accrues for losses when the loss is deemed probable and the liability can reasonably be estimated. Where a liability is probable and there is a range of estimated loss with no best estimate in the range, the Company records the minimum estimated liability related to the claim. As additional information becomes available, the Company assesses the potential liability related to its pending litigation and revises its estimates. A purported class action lawsuit was filed on November 10, 2020 in the United States District Court for the District of Delaware (Brown v. JAKKS Pacific, Inc. et al) alleging that the Proxy Statement issued in connection with the shareholder meeting held in June 2020 contained misstatements regarding the manner in which broker votes would be counted and that such votes were improperly included in approving the Company’s Reverse Stock Split at the meeting. The purported class action seeks damages in an unspecified amount, alleging breach of fiduciary duties by the Company’s directors. The Company intends to vigorously defend the lawsuit. Since the action was recently commenced, however, we cannot assure you of its outcome and cannot estimate the range of any potential damage award. On April 30, 2021, the Company held a Special Meeting of the Shareholders to obtain shareholder ratification of the filing of the Certificate of Amendment to its Certificate of Incorporation effecting the Reverse Stock Split, in accordance with ratification procedures under Delaware law, which approval was obtained. The Company intends to seek settlement and dismissal of the lawsuit. A putative class action lawsuit was filed on May 18, 2021 in the Superior Court of the State of California for the County of Los Angeles (Isaiah Villarica v. Jakks Pacific, Inc.). Plaintiff formerly worked in one of the Company’s warehouses and was retained via Workforce Enterprises, a provider of temporary employees. The lawsuit alleges that the Company violated various California Labor Code provisions governing wage and hour requirements, including that the Company failed to pay all minimum and overtime wages owed, provide legally compliant meal and rest periods, or reimburse business expenses. The lawsuit further alleges derivative wage and hour claims for failure to timely pay all wages owed at separation of employment, failure to provide accurate wage statements, and unfair business practices. Plaintiff seeks to represent a class consisting of all individuals who have worked for the Company—either directly or through a staffing agency—in California since November 19, 2016 and who were classified as non-exempt. Plaintiff seeks unpaid wages, meal and rest period premiums, interest, various statutory penalties, attorneys’ fees, and costs, all in unspecified amounts. The Company intends to vigorously defend the lawsuit. Since the action was recently commenced, however, the Company cannot be assured of its outcome and cannot estimate the range of any potential damage award. In the normal course of business, the Company may provide certain indemnifications and/or other commitments of varying scope to a) its licensors, customers and certain other parties, including against third-party claims of intellectual property infringement, and b) its officers, directors and employees, including against third-party claims regarding the periods in which they serve in such capacities with the Company. The duration and amount of such obligations is, in certain cases, indefinite. The Company's director’s and officer’s liability insurance policy may, however, enable it to recover a portion of any future payments related to its officer, director or employee indemnifications. For the past five years, costs related to director and officer indemnifications have not been significant. Other than certain liabilities recorded in the normal course of business related to royalty payments due to the Company's licensors, no liabilities have been recorded for indemnifications and/or other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Payments</t>
        </is>
      </c>
      <c r="B1" s="2" t="inlineStr">
        <is>
          <t>9 Months Ended</t>
        </is>
      </c>
    </row>
    <row r="2">
      <c r="B2" s="2" t="inlineStr">
        <is>
          <t>Sep. 30, 2021</t>
        </is>
      </c>
    </row>
    <row r="3">
      <c r="A3" s="3" t="inlineStr">
        <is>
          <t>Share-based Payment Arrangement [Abstract]</t>
        </is>
      </c>
    </row>
    <row r="4">
      <c r="A4" s="4" t="inlineStr">
        <is>
          <t>Share-based Payment Arrangement [Text Block]</t>
        </is>
      </c>
      <c r="B4" s="4" t="inlineStr">
        <is>
          <t>Note 15 Share-Based Payments The Company’s 2002 Stock Award and Incentive Plan (the “Plan”), as amended, provides for the awarding of stock options, restricted stock and restricted stock units to certain key employees, executive officers and non-employee directors. Current awards under the Plan include grants to directors, executive officers and certain key employees of restricted stock awards and units, with vesting contingent upon (a) the completion of specified service periods ranging from one to four years and/or (b) meeting certain financial performance and/or market-based metrics. Unlike the restricted stock awards, the shares for the restricted stock units are not issued until they vest. The Plan is more fully described in Notes 15 and 18 to the Consolidated Financial Statements in the Company’s 2020 Annual Report on Form 10-K. The following table summarizes the total share-based compensation expense recognized for the three and nine months ended September 30, 2021 and 2020 (in thousands):
Three Months Ended
Nine Months Ended
September 30,
September 30,
2021
2020
2021
2020
Share-based compensation expense $ 615 $ 540 $ 1,380 $ 1,506 Restricted Stock Awards Restricted stock award activity (including those with performance-based vesting criteria) for the nine months ended September 30, 2021 is summarized as follows:
Restricted Stock Awards
Number of Shares
Weighted Average Grant Date Fair Value
Outstanding, December 31, 2020 507,867 $ 12.73
Awarded 113,896 4.98
Vested (97,645 ) 20.87
Forfeited (93,352 ) 12.67
Converted to RSU (430,766 ) 8.85
Outstanding, September 30, 2021 — — As of September 30, 2021, there was nil Restricted Stock Units Restricted stock unit activity (including those with performance-based vesting criteria) for the nine months ended September 30, 2021 is summarized as follows:
Restricted Stock Units
Number of Shares
Weighted Average Grant Date Fair Value
Outstanding, December 31, 2020 131,517 $ 6.32
Awarded 540,154 8.72
Vested (5,807 ) 51.50
Forfeited — —
Converted from RSA 430,766 8.85
Outstanding, September 30, 2021 1,096,630 8.58 As of September 30, 2021, there was $6.9 million of total unrecognized compensation cost related to non-vested restricted stock units, which is expected to be recognized over a weighted-average period of 2.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Disclosures [Text Block]</t>
        </is>
      </c>
      <c r="B4" s="4" t="inlineStr">
        <is>
          <t>Note 16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s summarize the Company's financial liabilities measured at fair value on a recurring basis as of September 30, 2021 and December 31, 2020 (in thousands):
Fair Value Measurements
as of September 30, 2021
Carrying Amount as of September 30, 2021
Level 1
Level 2
Level 3
3.25% convertible senior notes due in 2023 $ 182 $ — $ — $ 182
Preferred stock derivative liability 17,075 — — 17,075
Fair Value Measurements
as of December 31, 2020
Carrying Amount as of December 31, 2020
Level 1
Level 2
Level 3
3.25% convertible senior notes due in 2023 $ 34,134 $ — $ — $ 34,134
Preferred stock derivative liability 8,062 — — 8,062 The following tables provide a reconciliation of the beginning and ending balances of liabilities measured at fair value on a recurring basis using significant unobservable inputs (Level 3) (in thousands):
3.25% convertible senior notes due in 2023
2021
2020
Balance, January 1, $ 34,134 $ 50,753
Conversion of convertible senior notes (50,759 ) (10,733 )
Change in fair value 16,495 (2,757 )
PIK interest 312 1,138
Balance, September 30, $ 182 $ 38,401
Preferred stock derivative liability
2021
2020
Balance, January 1, $ 8,062 $ 5,247
Change in fair value 9,013 624
Balance, September 30, $ 17,075 $ 5,871 The Company’s derivative liability is classified within Level 3 of the fair value hierarchy because unobservable inputs were used in estimating the fair value. The fair value of the redemption provision embedded in the Series A Preferred Stock is estimated based on a discounted cash flow model and probability assumptions based on management’s estimates of a change of control event occurring. In subsequent periods, the derivative liability is accounted for at fair value, with changes in fair value recognized as other income (expense) on the Company's condensed consolidated statements of operations. The Company’s accounts receivable, accounts payable, and accrued expenses represent financial instruments. The carrying value of these financial instruments is a reasonable approximation of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 Disclosure [Text Block]</t>
        </is>
      </c>
      <c r="B4" s="4" t="inlineStr">
        <is>
          <t>Note 17 Related Party Transactions In November 2014, the Company entered into a joint venture with Meisheng Cultural &amp; Creative Corp., Ltd., (“MC&amp;C”)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The non-controlling interest’s share of the income was $42,000 and $101,000 for the three and nine months ended September 30, 2021, respectively. The non-controlling interest’s share of the income was $49,000 and $97,000 for the three and nine months ended September 30, 2020, respectively. In October 2016, the Company entered into a joint venture with Hong Kong Meisheng Cultural Company Limited ("Meisheng"), a Hong Kong-based subsidiary of Meisheng Culture &amp; Creative Corp, for the purpose of creating and developing original, multiplatform content for children including new short-form series and original shows. JAKKS and Meisheng each own fifty percent of the joint venture and will jointly own the content. JAKKS will retain merchandising rights for kids’ consumer products in all markets except China, which Meisheng Culture &amp; Creative Corp. will oversee through the Company’s existing distribution joint venture. The results of operations of the joint venture are consolidated with the Company's results. The non-controlling interest’s share of the income (loss) from the joint venture for three and nine months ended September 30, 2021 and 2020 was nil In March 2017, the Company entered into an agreement to issue 366,089 shares of its common stock at an aggregate price of $19.3 million to a Hong Kong affiliate of its China joint venture partner. After their shareholder and China regulatory approval, the transaction closed on April 27, 2017. Upon the closing, the Company added a representative of Meisheng Culture &amp; Creative Corp as a non-employee director and issued 1,332 shares of restricted stock at a value of $0.1 million, which vested in January 2018. In 2018, the Company issued 4,158 shares of restricted stock at a value of $0.1 million to the non-employee director, which vested in January 2019. In 2019, the Company issued 5,471 shares of restricted stock at a value of $0.1 million to the non-employee director, which vested in January 2020. Meisheng also serves as a significant manufacturer of the Company. In the first quarter of 2019, Meisheng acquired New Time Group, which was a third-party manufacturer of the Company. For the three and nine months ended September 30, 2021, the Company made inventory-related payments to Meisheng of approximately $33.1 million and $62.3 million, respectively. For the three and nine months ended September 30, 2020, the Company made inventory-related payments to Meisheng of approximately $31.4 million and $54.4 million, respectively. As of September 30, 2021 and December 31, 2020, amounts due to Meisheng for inventory received by the Company, but not paid totaled $27.6 million and $10.1 million, respectively. A director of the Company is a portfolio manager at Oasis Management. In August 2017, the Company agreed with Oasis Management and Oasis Investments II Master Fund Ltd., the holder of approximately $21.6 million face amount of its 4.25% convertible senior notes due in 2018, to exchange and extend the maturity date of these notes to November 1, 2020. The transaction closed on November 7, 2017. In July 2018, the Company closed a transaction with Oasis Management and Oasis Investments II Master Fund Ltd., to exchange $8.0 million face amount of the 4.25% convertible senior notes due in August 2018 with convertible senior notes similar to those issued in November 2017. In August 2019, the Company entered into the Recapitalization Transaction. In connection with the Recapitalization Transaction, the Company issued (i) amended and restated notes with respect to the $21.6 million Oasis Note issued on November 7, 2017, and the $8.0 million Oasis Note issued on July 26, 2018, and (ii) a new $8.0 million convertible senior note having the same terms as such amended and restated notes. Interest on the New Oasis Notes is payable on each May 1 and November 1 until maturity and accrues at an annual rate of (i) 3.25% if paid in cash or 5.00% if paid in stock plus (ii) 2.75% payable in kind. The New Oasis Notes mature 91 days after the amounts outstanding under the 2019 Recap Term Loan are paid in full, and in no event later than July 3, 2023. The maturity date for the convertible senior notes has been accelerated to September 2021 due to the repayment and termination of the 2019 Recap Term Loan Agreement which triggered the early maturity of the notes. A director of the Company is a director at Benefit Street Partners. On February 5, 2021, Benefit Street Partners and Oasis Investment II Master Funds Ltd, both related parties, entered into a purchase and sale agreement wherein Benefit Street Partners purchased $11.0 million of principal amount, plus all accrued and unpaid interest thereon, of the New Oasis Notes from Oasis Investment II Master Funds Ltd. The transaction closed on February 8, 2021. On June 2, 2021, the Company entered into the 2021 BSP Term Loan Agreement with Benefit Street Partners as Sole Lead Arranger for a $99.0 million Initial Term Loan and a $19.0 million Delayed Draw Term Loan. Net proceeds from the issuance of the 2021 BSP Term Loan, after deduction of $2.2 million in closing fees and $0.5 million of other administrative fees paid directly to the lenders, totaled $96.3 million. These fees are being amortized over the life of the 2021 BSP Term Loan. Proceeds from the 2021 BSP Term Loan, together with available cash from the Company, were used to repay the Company’s 2019 Recap Term Loan. Proceeds from the Delayed Draw Term Loan may be used to redeem any of the Company’s outstanding 3.25% convertible senior notes due 2023. On July 29, 2021 the Company terminated its Delayed Draw Term Loan option. Amounts outstanding under the 2021 BSP Term Loan will bear interest at either (i) LIBOR plus 6.50% - 7.00% (determined by reference to a net leverage pricing grid), subject to a 1.00% LIBOR floor, or (ii) base rate plus 5.50% - 6.00% (determined by reference to a net leverage pricing grid), subject to a 2.00% base rate floor. The 2021 BSP Term Loan matures in June 2027. The 2021 BSP Term Loan Agreement contains negative covenants, events of default, and the obligations under the 2021 BSP Term Loan Agreement are guaranteed by the Company. The terms, covenants, events of default, and Company obligations are described in more detail in Note 5 – Debt, as well as in the 2021 BSP Term Loan Agreement. As of September 30, 2021, Benefit Street Partners held $98.8 million in principal amount of the 2021 BSP Term Loan. Beginning August 9, 2019 and continuing until September 27, 2021, the managing Partner and portfolio manager at Axar Capital Management was a director at the Company. As of September 30, 2021, Axar Capital Management held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 and Other Assets</t>
        </is>
      </c>
      <c r="B1" s="2" t="inlineStr">
        <is>
          <t>9 Months Ended</t>
        </is>
      </c>
    </row>
    <row r="2">
      <c r="B2" s="2" t="inlineStr">
        <is>
          <t>Sep. 30, 2021</t>
        </is>
      </c>
    </row>
    <row r="3">
      <c r="A3" s="3" t="inlineStr">
        <is>
          <t>Disclosure Text Block Supplement [Abstract]</t>
        </is>
      </c>
    </row>
    <row r="4">
      <c r="A4" s="4" t="inlineStr">
        <is>
          <t>Other Current Assets [Text Block]</t>
        </is>
      </c>
      <c r="B4" s="4" t="inlineStr">
        <is>
          <t xml:space="preserve">Note 18 Prepaid Expenses and Other Assets Prepaid expenses and other assets as of September 30, 2021 and December 31, 2020 consist of the following (in thousands):
September 30, 2021
December 31, 2020
Royalty advances $ 4,626 $ 13,518
Prepaid expenses 4,184 2,490
Employee retention credit 2,327 300
Income taxes receivable 979 927
Other assets 254 4
Prepaid expenses and other assets $ 12,370 $ 17,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 [Text Block]</t>
        </is>
      </c>
      <c r="B4" s="4" t="inlineStr">
        <is>
          <t>Note 19 Subsequent Events As of November 10, 2021 the amount of outstanding borrowings under the JPMorgan ABL Facility was $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Geographic Data, and Sales by Major Customers (Tables)</t>
        </is>
      </c>
      <c r="B1" s="2" t="inlineStr">
        <is>
          <t>9 Months Ended</t>
        </is>
      </c>
    </row>
    <row r="2">
      <c r="B2" s="2" t="inlineStr">
        <is>
          <t>Sep. 30, 2021</t>
        </is>
      </c>
    </row>
    <row r="3">
      <c r="A3" s="3" t="inlineStr">
        <is>
          <t>Segment Reporting [Abstract]</t>
        </is>
      </c>
    </row>
    <row r="4">
      <c r="A4" s="4" t="inlineStr">
        <is>
          <t>Schedule of Segment Reporting Information, by Segment [Table Text Block]</t>
        </is>
      </c>
      <c r="B4" s="4" t="inlineStr">
        <is>
          <t xml:space="preserve">Results are not necessarily those which would be achieved if each segment was an unaffiliated business enterprise. Information by segment and a reconciliation to reported amounts for the three and nine months ended September 30, 2021 and 2020 and as of September 30, 2021 and December 31, 2020 are as follows (in thousands):
Three Months Ended
Nine Months Ended
September 30,
September 30,
2021
2020
2021
2020
Net Sales
Toys/Consumer Products $ 172,952 $ 187,309 $ 334,365 $ 306,088
Costumes 64,005 54,981 98,787 81,517
$ 236,957 $ 242,290 $ 433,152 $ 387,605
Three Months Ended
Nine Months Ended
September 30,
September 30,
2021
2020
2021
2020
Income from Operations
Toys/Consumer Products $ 30,378 $ 33,843 $ 35,594 $ 15,493
Costumes 6,365 3,670 247 (3,712 )
$ 36,743 $ 37,513 $ 35,841 $ 11,781
Three Months Ended
Nine Months Ended
September 30,
September 30,
2021
2020
2021
2020
Depreciation and Amortization Expense
Toys/Consumer Products $ 3,977 $ 4,280 $ 8,229 $ 8,396
Costumes 316 251 636 596
$ 4,293 $ 4,531 $ 8,865 $ 8,992
September 30,
December 31,
2021
2020
Assets
Toys/Consumer Products $ 348,544 $ 315,838
Costumes 60,564 13,531
$ 409,108 $ 329,369 </t>
        </is>
      </c>
    </row>
    <row r="5">
      <c r="A5" s="4" t="inlineStr">
        <is>
          <t>Schedule of Revenue from External Customers and Long-Lived Assets, by Geographical Areas [Table Text Block]</t>
        </is>
      </c>
      <c r="B5" s="4" t="inlineStr">
        <is>
          <t xml:space="preserve">Net revenues are categorized based upon location of the customer, while long-lived assets are categorized based upon the location of the Company’s assets. The following tables present information about the Company by geographic area as of September 30, 2021 and December 31, 2020 and for the three and nine months ended September 30, 2021 and 2020 (in thousands):
September 30,
December 31,
2021
2020
Long-lived Assets
United States $ 17,869 $ 23,607
China 10,984 10,773
United Kingdom 1,325 1,458
Hong Kong 979 1,870
Mexico 84 96
Canada 79 100
$ 31,320 $ 37,904
Three Months Ended
Nine Months Ended
September 30,
September 30,
2021
2020
2021
2020
Net Sales by Customer Area
United States $ 199,136 $ 202,303 $ 363,317 $ 320,998
Europe 20,836 21,045 38,103 34,424
Canada 8,094 9,523 12,403 14,555
Latin America 4,503 4,504 8,123 6,586
Asia 2,635 2,744 6,214 5,976
Australia &amp; New Zealand 1,490 1,936 3,927 4,269
Middle East &amp; Africa 263 235 1,065 797
$ 236,957 $ 242,290 $ 433,152 $ 387,605 </t>
        </is>
      </c>
    </row>
    <row r="6">
      <c r="A6" s="4" t="inlineStr">
        <is>
          <t>Schedule of Revenue by Major Customers by Reporting Segments [Table Text Block]</t>
        </is>
      </c>
      <c r="B6" s="4" t="inlineStr">
        <is>
          <t xml:space="preserve">Net sales to major customers for the three and nine months ended September 30, 2021 and 2020 were as follows (in thousands, except for percentages):
Three Months Ended September 30,
Nine Months Ended September 30,
2021
2020
2021
2020
Percentage
Percentage
Percentage
Percentage
Amount
of Net Sales
Amount
of Net Sales
Amount
of Net Sales
Amount
of Net Sales
Target $ 67,130 28.3
% $ 60,683 25.0
% $ 120,458 27.8
% $ 94,227 24.3
%
Wal-Mart 56,822 24.0 75,018 31.0 113,152 26.1 115,736 29.9
Amazon 27,504 11.6 21,784 9.0 41,168 9.5 32,772 8.4
$ 151,456 63.9
% $ 157,485 65.0
% $ 274,778 63.4
% $ 242,735 62.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 Current [Table Text Block]</t>
        </is>
      </c>
      <c r="B4" s="4" t="inlineStr">
        <is>
          <t xml:space="preserve">Inventory, which includes the ex-factory cost of goods, capitalized warehouse costs, and in-bound freight and duty, is valued at the lower of cost (first-in, first-out) or net realizable value, net of inventory obsolescence reserve, and consists of the following (in thousands):
September 30,
December 31,
2021
2020
Raw materials $ 101 $ 135
Finished goods 89,695 38,507
$ 89,796 $ 38,6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Convertible Debt [Table Text Block]</t>
        </is>
      </c>
      <c r="B4" s="4" t="inlineStr">
        <is>
          <t xml:space="preserve">Convertible senior notes consist of the following (in thousands):
September 30, 2021
December 31, 2020
3.25% convertible senior notes due 2023* $ 182 $ 34,134 * The amounts presented for the 3.25% convertible senior notes due 2023 within the table represent the fair value as of September 30, 2021 and December 31, 2020 (see Note 16 - Fair Value Measurements). The principal amount of these notes is nil </t>
        </is>
      </c>
    </row>
    <row r="5">
      <c r="A5" s="4" t="inlineStr">
        <is>
          <t>Schedule of Debt [Table Text Block]</t>
        </is>
      </c>
      <c r="B5" s="4" t="inlineStr">
        <is>
          <t xml:space="preserve">Term loan consists of the following (in thousands):
September 30, 2021
December 31, 2020
Debt Discount/ Debt Discount/
Principal
Issuance
Net Principal
Issuance
Net
Amount
Costs* Amount Amount**
Costs*
Amount
2019 Recap Term Loan $ — $ — $ — $ 119,801 $ (8,471 ) $ 111,330
2021 BSP Term Loan 98,753 (3,124 ) 95,629 — — — * The term loan was valued using the discounted cash flow method to determine the implied debt discount. The debt discount and issuance costs are being amortized over the life of the term loan on a straight-line basis which approximates the effective interest method. ** The amount presented excludes accrued, but unpaid, PIK interest of $4.7 million as of December 31,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1</t>
        </is>
      </c>
      <c r="C1" s="2" t="inlineStr">
        <is>
          <t>Dec. 31, 2020</t>
        </is>
      </c>
    </row>
    <row r="2">
      <c r="A2" s="3" t="inlineStr">
        <is>
          <t>Statement of Financial Position [Abstract]</t>
        </is>
      </c>
    </row>
    <row r="3">
      <c r="A3" s="4" t="inlineStr">
        <is>
          <t>Allowance for doubtful accounts (in Dollars)</t>
        </is>
      </c>
      <c r="B3" s="6" t="n">
        <v>3761</v>
      </c>
      <c r="C3" s="6" t="n">
        <v>4566</v>
      </c>
    </row>
    <row r="4">
      <c r="A4" s="4" t="inlineStr">
        <is>
          <t>Preferred stock, shares authorized</t>
        </is>
      </c>
      <c r="B4" s="5" t="n">
        <v>5000000</v>
      </c>
      <c r="C4" s="5" t="n">
        <v>5000000</v>
      </c>
    </row>
    <row r="5">
      <c r="A5" s="4" t="inlineStr">
        <is>
          <t>Preferred stock, shares issued</t>
        </is>
      </c>
      <c r="B5" s="5" t="n">
        <v>200000</v>
      </c>
      <c r="C5" s="5" t="n">
        <v>200000</v>
      </c>
    </row>
    <row r="6">
      <c r="A6" s="4" t="inlineStr">
        <is>
          <t>Preferred stock, shares outstanding</t>
        </is>
      </c>
      <c r="B6" s="5" t="n">
        <v>200000</v>
      </c>
      <c r="C6" s="5" t="n">
        <v>200000</v>
      </c>
    </row>
    <row r="7">
      <c r="A7" s="4" t="inlineStr">
        <is>
          <t>Preferred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9503535</v>
      </c>
      <c r="C9" s="5" t="n">
        <v>5694772</v>
      </c>
    </row>
    <row r="10">
      <c r="A10" s="4" t="inlineStr">
        <is>
          <t>Common stock, shares outstanding</t>
        </is>
      </c>
      <c r="B10" s="5" t="n">
        <v>9503535</v>
      </c>
      <c r="C10" s="5" t="n">
        <v>5694772</v>
      </c>
    </row>
    <row r="11">
      <c r="A11" s="4" t="inlineStr">
        <is>
          <t>Common stock, par value (in Dollars per share)</t>
        </is>
      </c>
      <c r="B11" s="7" t="n">
        <v>0.001</v>
      </c>
      <c r="C11"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Loss) Per Share (Tables)</t>
        </is>
      </c>
      <c r="B1" s="2" t="inlineStr">
        <is>
          <t>9 Months Ended</t>
        </is>
      </c>
    </row>
    <row r="2">
      <c r="B2" s="2" t="inlineStr">
        <is>
          <t>Sep. 30, 2021</t>
        </is>
      </c>
    </row>
    <row r="3">
      <c r="A3" s="3" t="inlineStr">
        <is>
          <t>Earnings Per Share [Abstract]</t>
        </is>
      </c>
    </row>
    <row r="4">
      <c r="A4" s="4" t="inlineStr">
        <is>
          <t>Schedule of Earnings Per Share, Basic and Diluted [Table Text Block]</t>
        </is>
      </c>
      <c r="B4" s="4" t="inlineStr">
        <is>
          <t xml:space="preserve">The following table is a reconciliation of the weighted average shares used in the computation of income (loss) per share for the periods presented (in thousands, except per share data):
Three Months Ended September 30,
2021
2020
Income (loss) per share – basic
Income (Loss)
Weighted Average Shares
Per- Share
Income (Loss)
Weighted Average Shares
Per- Share
Net income (loss) attributable to common stockholders $ 35,998
* 8,823 $ 4.08 $ 32,066
* 3,824 $ 8.39
Effect of dilutive securities:
Convertible senior notes — — — (2,344 ) 5,300 —
Unvested performance stock grants — — — — 166 —
Unvested restricted stock grants — 250 — — 17 —
Income (loss) per share - diluted
Net income (loss) attributable to common stockholders plus assumed exercises and conversion $ 35,998 9,073 $ 3.97 $ 29,722 9,307 $ 3.19
Nine Months Ended September 30,
2021
2020
Income (loss) per share – basic
Income (Loss)
Weighted Average Shares
Per- Share
Income (Loss)
Weighted Average Shares
Per- Share
Net income (loss) attributable to common stockholders $ (3,829
) * 6,820 $ (0.56 ) $ (3,867
) * 3,307 $ (1.17 )
Effect of dilutive securities:
Convertible senior notes — — — — — —
Unvested performance stock grants — — — — — —
Unvested restricted stock grants — — — — — —
Income (loss) per share - diluted
Net income (loss) attributable to common stockholders plus assumed exercises and conversion $ (3,829 ) 6,820 $ (0.56 ) $ (3,867 ) 3,307 $ (1.17 ) * Net income (loss) attributable to common stockholders was computed by deducting preferred dividends of $335,950 and $993,029 for the three and nine months ended September 30, 2021, respectively. Net income (loss) attributable to common stockholders was computed by deducting preferred dividends of $316,527 and $935,616 for the three and nine months ended September 30, 2020,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9 Months Ended</t>
        </is>
      </c>
    </row>
    <row r="2">
      <c r="B2" s="2" t="inlineStr">
        <is>
          <t>Sep. 30, 2021</t>
        </is>
      </c>
    </row>
    <row r="3">
      <c r="A3" s="3" t="inlineStr">
        <is>
          <t>Stockholders' Equity Note [Abstract]</t>
        </is>
      </c>
    </row>
    <row r="4">
      <c r="A4" s="4" t="inlineStr">
        <is>
          <t>Temporary Equity [Table Text Block]</t>
        </is>
      </c>
      <c r="B4" s="4" t="inlineStr">
        <is>
          <t xml:space="preserve">The following table provides a reconciliation of the beginning and ending balances of the Series A Preferred Stock, which is recorded in temporary equity:
2021
2020
Balance, January 1, $ 1,740 $ 483
Preferred stock accrued dividends 326 307
Balance, March 31, 2,066 790
Preferred stock accrued dividends 331 312
Balance, June 30, 2,397 1,102
Preferred stock accrued dividends 336 316
Balance, September 30, $ 2,733 $ 1,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Other Than Goodwill (Tables)</t>
        </is>
      </c>
      <c r="B1" s="2" t="inlineStr">
        <is>
          <t>9 Months Ended</t>
        </is>
      </c>
    </row>
    <row r="2">
      <c r="B2" s="2" t="inlineStr">
        <is>
          <t>Sep. 30, 2021</t>
        </is>
      </c>
    </row>
    <row r="3">
      <c r="A3" s="3" t="inlineStr">
        <is>
          <t>Goodwill and Intangible Assets Disclosure [Abstract]</t>
        </is>
      </c>
    </row>
    <row r="4">
      <c r="A4" s="4" t="inlineStr">
        <is>
          <t>Schedule of Intangible Assets and Goodwill [Table Text Block]</t>
        </is>
      </c>
      <c r="B4" s="4" t="inlineStr">
        <is>
          <t xml:space="preserve">Intangible assets other than goodwill consist primarily of licenses, product lines, customer relationships and trademarks. Amortized intangible assets are included in intangibles in the accompanying condensed consolidated balance sheets. Trademarks are disclosed separately in the accompanying condensed consolidated balance sheets. Intangible assets as of September 30, 2021 and December 31, 2020 include the following (in thousands, except for weighted useful lives):
September 30, 2021
December 31, 2020
Weighted
Gross
Gross
Useful
Carrying
Accumulated
Net
Carrying
Accumulated
Net
Lives
Amount
Amortization
Amount
Amount
Amortization
Amount
(Years)
Amortized Intangible Assets:
Licenses 5.81 $ 20,130 $ (20,130 ) $ — $ 20,130 $ (20,130 ) $ —
Product lines 10.36 33,858 (32,589 ) 1,269 33,858 (31,827 ) 2,031
Customer relationships 4.90 3,152 (3,152 ) — 3,152 (3,152 ) —
Trade names 5.00 3,000 (3,000 ) — 3,000 (3,000 ) —
Non-compete agreements 5.00 200 (200 ) — 200 (200 ) —
Total amortized intangible assets $ 60,340 $ (59,071 ) $ 1,269 $ 60,340 $ (58,309 ) $ 2,031
Unamortized Intangible Assets:
Trademarks $ 300 $ — $ 300 $ 300 $ — $ 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rehensive Income (Loss) (Tables)</t>
        </is>
      </c>
      <c r="B1" s="2" t="inlineStr">
        <is>
          <t>9 Months Ended</t>
        </is>
      </c>
    </row>
    <row r="2">
      <c r="B2" s="2" t="inlineStr">
        <is>
          <t>Sep. 30, 2021</t>
        </is>
      </c>
    </row>
    <row r="3">
      <c r="A3" s="3" t="inlineStr">
        <is>
          <t>Stockholders' Equity Note [Abstract]</t>
        </is>
      </c>
    </row>
    <row r="4">
      <c r="A4" s="4" t="inlineStr">
        <is>
          <t>Comprehensive Income (Loss) [Table Text Block]</t>
        </is>
      </c>
      <c r="B4" s="4" t="inlineStr">
        <is>
          <t>The table below presents the components of the Company’s comprehensive income (loss) for the three and nine months ended September 30, 2021 and 2020 (in thousands):
Three Months Ended
Nine Months Ended
September 30,
September 30,
2021
2020
2021
2020
Net Income (Loss) $ 36,376 $ 32,431 $ (2,735 ) $ (2,835 )
Other comprehensive income (loss):
Foreign currency translation adjustment (485 ) 1,134 (163 ) (419 )
Comprehensive income (loss) 35,891 33,565 (2,898 ) (3,254 )
Less: Comprehensive income attributable to non-controlling interests 42 49 101 97
Comprehensive income (loss) attributable to JAKKS Pacific, Inc. $ 35,849 $ 33,516 $ (2,999 ) $ (3,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1</t>
        </is>
      </c>
    </row>
    <row r="3">
      <c r="A3" s="3" t="inlineStr">
        <is>
          <t>Share-based Payment Arrangement [Abstract]</t>
        </is>
      </c>
    </row>
    <row r="4">
      <c r="A4" s="4" t="inlineStr">
        <is>
          <t>Share-based Payment Arrangement, Expensed and Capitalized, Amount [Table Text Block]</t>
        </is>
      </c>
      <c r="B4" s="4" t="inlineStr">
        <is>
          <t xml:space="preserve">The following table summarizes the total share-based compensation expense recognized for the three and nine months ended September 30, 2021 and 2020 (in thousands):
Three Months Ended
Nine Months Ended
September 30,
September 30,
2021
2020
2021
2020
Share-based compensation expense $ 615 $ 540 $ 1,380 $ 1,506 </t>
        </is>
      </c>
    </row>
    <row r="5">
      <c r="A5" s="4" t="inlineStr">
        <is>
          <t>Nonvested Restricted Stock Shares Activity [Table Text Block]</t>
        </is>
      </c>
      <c r="B5" s="4" t="inlineStr">
        <is>
          <t xml:space="preserve">Restricted stock award activity (including those with performance-based vesting criteria) for the nine months ended September 30, 2021 is summarized as follows:
Restricted Stock Awards
Number of Shares
Weighted Average Grant Date Fair Value
Outstanding, December 31, 2020 507,867 $ 12.73
Awarded 113,896 4.98
Vested (97,645 ) 20.87
Forfeited (93,352 ) 12.67
Converted to RSU (430,766 ) 8.85
Outstanding, September 30, 2021 — — </t>
        </is>
      </c>
    </row>
    <row r="6">
      <c r="A6" s="4" t="inlineStr">
        <is>
          <t>Schedule of Nonvested Restricted Stock Units Activity [Table Text Block]</t>
        </is>
      </c>
      <c r="B6" s="4" t="inlineStr">
        <is>
          <t xml:space="preserve">Restricted Stock Units
Number of Shares
Weighted Average Grant Date Fair Value
Outstanding, December 31, 2020 131,517 $ 6.32
Awarded 540,154 8.72
Vested (5,807 ) 51.50
Forfeited — —
Converted from RSA 430,766 8.85
Outstanding, September 30, 2021 1,096,630 8.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 [Table Text Block]</t>
        </is>
      </c>
      <c r="B4" s="4" t="inlineStr">
        <is>
          <t xml:space="preserve">The following tables summarize the Company's financial liabilities measured at fair value on a recurring basis as of September 30, 2021 and December 31, 2020 (in thousands):
Fair Value Measurements
as of September 30, 2021
Carrying Amount as of September 30, 2021
Level 1
Level 2
Level 3
3.25% convertible senior notes due in 2023 $ 182 $ — $ — $ 182
Preferred stock derivative liability 17,075 — — 17,075
Fair Value Measurements
as of December 31, 2020
Carrying Amount as of December 31, 2020
Level 1
Level 2
Level 3
3.25% convertible senior notes due in 2023 $ 34,134 $ — $ — $ 34,134
Preferred stock derivative liability 8,062 — — 8,062 </t>
        </is>
      </c>
    </row>
    <row r="5">
      <c r="A5" s="4" t="inlineStr">
        <is>
          <t>Fair Value, Liabilities Measured on Recurring Basis, Unobservable Input Reconciliation [Table Text Block]</t>
        </is>
      </c>
      <c r="B5" s="4" t="inlineStr">
        <is>
          <t xml:space="preserve">The following tables provide a reconciliation of the beginning and ending balances of liabilities measured at fair value on a recurring basis using significant unobservable inputs (Level 3) (in thousands):
3.25% convertible senior notes due in 2023
2021
2020
Balance, January 1, $ 34,134 $ 50,753
Conversion of convertible senior notes (50,759 ) (10,733 )
Change in fair value 16,495 (2,757 )
PIK interest 312 1,138
Balance, September 30, $ 182 $ 38,401
Preferred stock derivative liability
2021
2020
Balance, January 1, $ 8,062 $ 5,247
Change in fair value 9,013 624
Balance, September 30, $ 17,075 $ 5,8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 and Other Assets (Tables)</t>
        </is>
      </c>
      <c r="B1" s="2" t="inlineStr">
        <is>
          <t>9 Months Ended</t>
        </is>
      </c>
    </row>
    <row r="2">
      <c r="B2" s="2" t="inlineStr">
        <is>
          <t>Sep. 30, 2021</t>
        </is>
      </c>
    </row>
    <row r="3">
      <c r="A3" s="3" t="inlineStr">
        <is>
          <t>Disclosure Text Block Supplement [Abstract]</t>
        </is>
      </c>
    </row>
    <row r="4">
      <c r="A4" s="4" t="inlineStr">
        <is>
          <t>Deferred Costs, Capitalized, Prepaid, and Other Assets Disclosure [Table Text Block]</t>
        </is>
      </c>
      <c r="B4" s="4" t="inlineStr">
        <is>
          <t xml:space="preserve">Prepaid expenses and other assets as of September 30, 2021 and December 31, 2020 consist of the following (in thousands):
September 30, 2021
December 31, 2020
Royalty advances $ 4,626 $ 13,518
Prepaid expenses 4,184 2,490
Employee retention credit 2,327 300
Income taxes receivable 979 927
Other assets 254 4
Prepaid expenses and other assets $ 12,370 $ 17,2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ash Flow, Supplemental Disclosures (Details) - USD ($) $ in Millions</t>
        </is>
      </c>
      <c r="B1" s="2" t="inlineStr">
        <is>
          <t>9 Months Ended</t>
        </is>
      </c>
    </row>
    <row r="2">
      <c r="B2" s="2" t="inlineStr">
        <is>
          <t>Sep. 30, 2021</t>
        </is>
      </c>
      <c r="C2" s="2" t="inlineStr">
        <is>
          <t>Sep. 30, 2020</t>
        </is>
      </c>
    </row>
    <row r="3">
      <c r="A3" s="3" t="inlineStr">
        <is>
          <t>Supplemental Cash Flow Elements [Abstract]</t>
        </is>
      </c>
    </row>
    <row r="4">
      <c r="A4" s="4" t="inlineStr">
        <is>
          <t>Purchase of property and equipment incurred</t>
        </is>
      </c>
      <c r="B4" s="9" t="n">
        <v>3.1</v>
      </c>
      <c r="C4" s="9" t="n">
        <v>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Basis of Presentation (Details) - USD ($)</t>
        </is>
      </c>
      <c r="B1" s="2" t="inlineStr">
        <is>
          <t>Jun. 02, 2021</t>
        </is>
      </c>
      <c r="C1" s="2" t="inlineStr">
        <is>
          <t>Jul. 09, 2020</t>
        </is>
      </c>
      <c r="D1" s="2" t="inlineStr">
        <is>
          <t>Jun. 12, 2020</t>
        </is>
      </c>
      <c r="E1" s="2" t="inlineStr">
        <is>
          <t>Sep. 30, 2021</t>
        </is>
      </c>
      <c r="F1" s="2" t="inlineStr">
        <is>
          <t>Sep. 30, 2021</t>
        </is>
      </c>
      <c r="G1" s="2" t="inlineStr">
        <is>
          <t>Sep. 30, 2020</t>
        </is>
      </c>
      <c r="H1" s="2" t="inlineStr">
        <is>
          <t>Dec. 31, 2020</t>
        </is>
      </c>
      <c r="I1" s="2" t="inlineStr">
        <is>
          <t>Jul. 08, 2020</t>
        </is>
      </c>
      <c r="J1" s="2" t="inlineStr">
        <is>
          <t>Dec. 31, 2019</t>
        </is>
      </c>
    </row>
    <row r="2">
      <c r="A2" s="3" t="inlineStr">
        <is>
          <t>Basis of Presentation (Details) [Line Items]</t>
        </is>
      </c>
    </row>
    <row r="3">
      <c r="A3" s="4" t="inlineStr">
        <is>
          <t>Stockholders' Equity, Reverse Stock Split</t>
        </is>
      </c>
      <c r="C3" s="4" t="inlineStr">
        <is>
          <t>1 for 10</t>
        </is>
      </c>
    </row>
    <row r="4">
      <c r="A4" s="4" t="inlineStr">
        <is>
          <t>Common Stock, Par or Stated Value Per Share (in Dollars per share)</t>
        </is>
      </c>
      <c r="C4" s="7" t="n">
        <v>0.001</v>
      </c>
      <c r="E4" s="7" t="n">
        <v>0.001</v>
      </c>
      <c r="F4" s="7" t="n">
        <v>0.001</v>
      </c>
      <c r="H4" s="7" t="n">
        <v>0.001</v>
      </c>
    </row>
    <row r="5">
      <c r="A5" s="4" t="inlineStr">
        <is>
          <t>Common Stock, Shares, Outstanding (in Shares)</t>
        </is>
      </c>
      <c r="C5" s="5" t="n">
        <v>4239578</v>
      </c>
      <c r="E5" s="5" t="n">
        <v>9503535</v>
      </c>
      <c r="F5" s="5" t="n">
        <v>9503535</v>
      </c>
      <c r="H5" s="5" t="n">
        <v>5694772</v>
      </c>
      <c r="I5" s="5" t="n">
        <v>42395782</v>
      </c>
    </row>
    <row r="6">
      <c r="A6" s="4" t="inlineStr">
        <is>
          <t>Common Stock, Shares, Issued (in Shares)</t>
        </is>
      </c>
      <c r="E6" s="5" t="n">
        <v>9503535</v>
      </c>
      <c r="F6" s="5" t="n">
        <v>9503535</v>
      </c>
      <c r="H6" s="5" t="n">
        <v>5694772</v>
      </c>
      <c r="I6" s="5" t="n">
        <v>42395782</v>
      </c>
    </row>
    <row r="7">
      <c r="A7" s="4" t="inlineStr">
        <is>
          <t>CARES Act, Description</t>
        </is>
      </c>
      <c r="F7" s="4" t="inlineStr">
        <is>
          <t>The CARES Act also provided an employee retention credit (“ERC”) which was a refundable tax credit against certain employment taxes of up to $5,000 per employee for eligible employers. The credit is equal to 50% of qualified wages paid to employees during a quarter, capped at $10,000 of qualified wages through year end. The Company became eligible for the credit beginning on March 16, 2020. The CAA extended and expanded the availability of the ERC through June 30, 2021. Subsequently, the American Rescue Plan Act of 2021 ("ARP"), enacted on March 11, 2021, extended and expanded the availability of the ERC through December 31, 2021, however, certain provisions apply only after December 31, 2020. Thi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will qualify for the employee retention credit for quarters where the Company’s operations were partially suspended due to orders from an appropriate governmental authority limiting commerce, travel, or group meetings due to COVID-19.</t>
        </is>
      </c>
    </row>
    <row r="8">
      <c r="A8" s="4" t="inlineStr">
        <is>
          <t>Increase (Decrease) in Prepaid Expense</t>
        </is>
      </c>
      <c r="E8" s="4" t="inlineStr">
        <is>
          <t xml:space="preserve"> </t>
        </is>
      </c>
      <c r="F8" s="6" t="n">
        <v>2000000</v>
      </c>
    </row>
    <row r="9">
      <c r="A9" s="4" t="inlineStr">
        <is>
          <t>Cash, Cash Equivalents, Restricted Cash and Restricted Cash Equivalents</t>
        </is>
      </c>
      <c r="E9" s="5" t="n">
        <v>26705000</v>
      </c>
      <c r="F9" s="5" t="n">
        <v>26705000</v>
      </c>
      <c r="G9" s="6" t="n">
        <v>79820000</v>
      </c>
      <c r="H9" s="6" t="n">
        <v>92693000</v>
      </c>
      <c r="J9" s="6" t="n">
        <v>66286000</v>
      </c>
    </row>
    <row r="10">
      <c r="A10" s="4" t="inlineStr">
        <is>
          <t>Proceeds from Issuance of Long-term Debt</t>
        </is>
      </c>
      <c r="F10" s="5" t="n">
        <v>96306000</v>
      </c>
      <c r="G10" s="6" t="n">
        <v>0</v>
      </c>
    </row>
    <row r="11">
      <c r="A11" s="4" t="inlineStr">
        <is>
          <t>Letters of Credit Outstanding, Amount</t>
        </is>
      </c>
      <c r="E11" s="5" t="n">
        <v>9700000</v>
      </c>
      <c r="F11" s="5" t="n">
        <v>9700000</v>
      </c>
    </row>
    <row r="12">
      <c r="A12" s="4" t="inlineStr">
        <is>
          <t>Closing Fees [Member]</t>
        </is>
      </c>
    </row>
    <row r="13">
      <c r="A13" s="3" t="inlineStr">
        <is>
          <t>Basis of Presentation (Details) [Line Items]</t>
        </is>
      </c>
    </row>
    <row r="14">
      <c r="A14" s="4" t="inlineStr">
        <is>
          <t>Debt Issuance Costs, Gross</t>
        </is>
      </c>
      <c r="B14" s="6" t="n">
        <v>2200000</v>
      </c>
    </row>
    <row r="15">
      <c r="A15" s="4" t="inlineStr">
        <is>
          <t>Other Administrative Fees [Member]</t>
        </is>
      </c>
    </row>
    <row r="16">
      <c r="A16" s="3" t="inlineStr">
        <is>
          <t>Basis of Presentation (Details) [Line Items]</t>
        </is>
      </c>
    </row>
    <row r="17">
      <c r="A17" s="4" t="inlineStr">
        <is>
          <t>Debt Issuance Costs, Gross</t>
        </is>
      </c>
      <c r="B17" s="5" t="n">
        <v>500000</v>
      </c>
    </row>
    <row r="18">
      <c r="A18" s="4" t="inlineStr">
        <is>
          <t>Paycheck Protection Program Loan [Member] | Unsecured Debt [Member]</t>
        </is>
      </c>
    </row>
    <row r="19">
      <c r="A19" s="3" t="inlineStr">
        <is>
          <t>Basis of Presentation (Details) [Line Items]</t>
        </is>
      </c>
    </row>
    <row r="20">
      <c r="A20" s="4" t="inlineStr">
        <is>
          <t>Debt Instrument, Face Amount</t>
        </is>
      </c>
      <c r="D20" s="6" t="n">
        <v>6200000</v>
      </c>
    </row>
    <row r="21">
      <c r="A21" s="4" t="inlineStr">
        <is>
          <t>Debt Instrument, Interest Rate, Stated Percentage</t>
        </is>
      </c>
      <c r="D21" s="4" t="inlineStr">
        <is>
          <t>1.00%</t>
        </is>
      </c>
    </row>
    <row r="22">
      <c r="A22" s="4" t="inlineStr">
        <is>
          <t>Debt Instrument, Periodic Payment</t>
        </is>
      </c>
      <c r="D22" s="6" t="n">
        <v>261275</v>
      </c>
    </row>
    <row r="23">
      <c r="A23" s="4" t="inlineStr">
        <is>
          <t>Notes Payable to Bank, Current</t>
        </is>
      </c>
      <c r="D23" s="6" t="n">
        <v>6200000</v>
      </c>
    </row>
    <row r="24">
      <c r="A24" s="4" t="inlineStr">
        <is>
          <t>JPMorgan ABL Credit Agreement [Member]</t>
        </is>
      </c>
    </row>
    <row r="25">
      <c r="A25" s="3" t="inlineStr">
        <is>
          <t>Basis of Presentation (Details) [Line Items]</t>
        </is>
      </c>
    </row>
    <row r="26">
      <c r="A26" s="4" t="inlineStr">
        <is>
          <t>Line of Credit Facility, Maximum Borrowing Capacity</t>
        </is>
      </c>
      <c r="B26" s="6" t="n">
        <v>67500000</v>
      </c>
    </row>
    <row r="27">
      <c r="A27" s="4" t="inlineStr">
        <is>
          <t>Letters of Credit Outstanding, Amount</t>
        </is>
      </c>
      <c r="E27" s="5" t="n">
        <v>9700000</v>
      </c>
      <c r="F27" s="5" t="n">
        <v>9700000</v>
      </c>
    </row>
    <row r="28">
      <c r="A28" s="4" t="inlineStr">
        <is>
          <t>JPMorgan ABL Credit Agreement [Member] | Minimum [Member]</t>
        </is>
      </c>
    </row>
    <row r="29">
      <c r="A29" s="3" t="inlineStr">
        <is>
          <t>Basis of Presentation (Details) [Line Items]</t>
        </is>
      </c>
    </row>
    <row r="30">
      <c r="A30" s="4" t="inlineStr">
        <is>
          <t>Fixed Charge Coverage Ratio</t>
        </is>
      </c>
      <c r="B30" s="10" t="n">
        <v>1.1</v>
      </c>
    </row>
    <row r="31">
      <c r="A31" s="4" t="inlineStr">
        <is>
          <t>JPMorgan ABL Credit Agreement [Member] | Maximum [Member]</t>
        </is>
      </c>
    </row>
    <row r="32">
      <c r="A32" s="3" t="inlineStr">
        <is>
          <t>Basis of Presentation (Details) [Line Items]</t>
        </is>
      </c>
    </row>
    <row r="33">
      <c r="A33" s="4" t="inlineStr">
        <is>
          <t>Fixed Charge Coverage Ratio</t>
        </is>
      </c>
      <c r="B33" s="5" t="n">
        <v>1</v>
      </c>
    </row>
    <row r="34">
      <c r="A34" s="4" t="inlineStr">
        <is>
          <t>Initial Term Loan [Member]</t>
        </is>
      </c>
    </row>
    <row r="35">
      <c r="A35" s="3" t="inlineStr">
        <is>
          <t>Basis of Presentation (Details) [Line Items]</t>
        </is>
      </c>
    </row>
    <row r="36">
      <c r="A36" s="4" t="inlineStr">
        <is>
          <t>Debt Instrument, Face Amount</t>
        </is>
      </c>
      <c r="B36" s="6" t="n">
        <v>99000000</v>
      </c>
    </row>
    <row r="37">
      <c r="A37" s="4" t="inlineStr">
        <is>
          <t>Debt Instrument, Interest Rate, Stated Percentage</t>
        </is>
      </c>
      <c r="B37" s="4" t="inlineStr">
        <is>
          <t>3.25%</t>
        </is>
      </c>
    </row>
    <row r="38">
      <c r="A38" s="4" t="inlineStr">
        <is>
          <t>Proceeds from Issuance of Long-term Debt</t>
        </is>
      </c>
      <c r="B38" s="6" t="n">
        <v>96300000</v>
      </c>
    </row>
    <row r="39">
      <c r="A39" s="4" t="inlineStr">
        <is>
          <t>Debt Instrument, Covenant Description</t>
        </is>
      </c>
      <c r="B39" s="4" t="inlineStr">
        <is>
          <t>the Company must maintain a minimum cash balance of not less than $20.0 million. The minimum cash balance can be reduced to $15.0 million in increments of $1.0 million for every $5.0 million in principal repayment of the 2021 BSP Term Loan</t>
        </is>
      </c>
    </row>
    <row r="40">
      <c r="A40" s="4" t="inlineStr">
        <is>
          <t>Delayed Draw Term Loan [Member]</t>
        </is>
      </c>
    </row>
    <row r="41">
      <c r="A41" s="3" t="inlineStr">
        <is>
          <t>Basis of Presentation (Details) [Line Items]</t>
        </is>
      </c>
    </row>
    <row r="42">
      <c r="A42" s="4" t="inlineStr">
        <is>
          <t>Debt Instrument, Face Amount</t>
        </is>
      </c>
      <c r="B42" s="6" t="n">
        <v>19000000</v>
      </c>
    </row>
    <row r="43">
      <c r="A43" s="4" t="inlineStr">
        <is>
          <t>New Oasis Notes [Member]</t>
        </is>
      </c>
    </row>
    <row r="44">
      <c r="A44" s="3" t="inlineStr">
        <is>
          <t>Basis of Presentation (Details) [Line Items]</t>
        </is>
      </c>
    </row>
    <row r="45">
      <c r="A45" s="4" t="inlineStr">
        <is>
          <t>Proceeds from Issuance of Long-term Debt</t>
        </is>
      </c>
      <c r="F45" s="10" t="n">
        <v>0.1</v>
      </c>
    </row>
    <row r="46">
      <c r="A46" s="4" t="inlineStr">
        <is>
          <t>2021 BSP Term Loan [Member]</t>
        </is>
      </c>
    </row>
    <row r="47">
      <c r="A47" s="3" t="inlineStr">
        <is>
          <t>Basis of Presentation (Details) [Line Items]</t>
        </is>
      </c>
    </row>
    <row r="48">
      <c r="A48" s="4" t="inlineStr">
        <is>
          <t>Debt Instrument, Interest Rate, Stated Percentage</t>
        </is>
      </c>
      <c r="B48" s="4" t="inlineStr">
        <is>
          <t>3.25%</t>
        </is>
      </c>
    </row>
    <row r="49">
      <c r="A49" s="4" t="inlineStr">
        <is>
          <t>Debt Instrument, Description of Variable Rate Basis</t>
        </is>
      </c>
      <c r="B49" s="4" t="inlineStr">
        <is>
          <t>subject to a 1.00% LIBOR floor, or (ii) base rate plus 5.50% - 6.00% (determined by reference to a net leverage pricing grid), subject to a 2.00% base rate floor</t>
        </is>
      </c>
    </row>
    <row r="50">
      <c r="A50" s="4" t="inlineStr">
        <is>
          <t>Debt Instrument, Covenant Description</t>
        </is>
      </c>
      <c r="B50" s="4" t="inlineStr">
        <is>
          <t>the Company must maintain a minimum cash balance of not less than $20.0 million. The minimum cash balance can be reduced to $15.0 million in increments of $1.0 million for every $5.0 million in principal repayment of the 2021 BSP Term Loan</t>
        </is>
      </c>
    </row>
    <row r="51">
      <c r="A51" s="4" t="inlineStr">
        <is>
          <t>Long-term Debt</t>
        </is>
      </c>
      <c r="E51" s="5" t="n">
        <v>98800000</v>
      </c>
      <c r="F51" s="5" t="n">
        <v>98800000</v>
      </c>
    </row>
    <row r="52">
      <c r="A52" s="4" t="inlineStr">
        <is>
          <t>2021 BSP Term Loan [Member] | Minimum [Member]</t>
        </is>
      </c>
    </row>
    <row r="53">
      <c r="A53" s="3" t="inlineStr">
        <is>
          <t>Basis of Presentation (Details) [Line Items]</t>
        </is>
      </c>
    </row>
    <row r="54">
      <c r="A54" s="4" t="inlineStr">
        <is>
          <t>Debt Instrument, Basis Spread on Variable Rate</t>
        </is>
      </c>
      <c r="B54" s="4" t="inlineStr">
        <is>
          <t>6.50%</t>
        </is>
      </c>
    </row>
    <row r="55">
      <c r="A55" s="4" t="inlineStr">
        <is>
          <t>2021 BSP Term Loan [Member] | Maximum [Member]</t>
        </is>
      </c>
    </row>
    <row r="56">
      <c r="A56" s="3" t="inlineStr">
        <is>
          <t>Basis of Presentation (Details) [Line Items]</t>
        </is>
      </c>
    </row>
    <row r="57">
      <c r="A57" s="4" t="inlineStr">
        <is>
          <t>Debt Instrument, Basis Spread on Variable Rate</t>
        </is>
      </c>
      <c r="B57" s="4" t="inlineStr">
        <is>
          <t>7.00%</t>
        </is>
      </c>
    </row>
    <row r="58">
      <c r="A58" s="4" t="inlineStr">
        <is>
          <t>Outside the United States [Member]</t>
        </is>
      </c>
    </row>
    <row r="59">
      <c r="A59" s="3" t="inlineStr">
        <is>
          <t>Basis of Presentation (Details) [Line Items]</t>
        </is>
      </c>
    </row>
    <row r="60">
      <c r="A60" s="4" t="inlineStr">
        <is>
          <t>Cash, Cash Equivalents, Restricted Cash and Restricted Cash Equivalents</t>
        </is>
      </c>
      <c r="E60" s="6" t="n">
        <v>20600000</v>
      </c>
      <c r="F60" s="6" t="n">
        <v>20600000</v>
      </c>
      <c r="H60" s="6" t="n">
        <v>48700000</v>
      </c>
    </row>
    <row r="61">
      <c r="A61" s="4" t="inlineStr">
        <is>
          <t>London Interbank Offered Rate (LIBOR) [Member] | JPMorgan ABL Credit Agreement [Member] | Minimum [Member]</t>
        </is>
      </c>
    </row>
    <row r="62">
      <c r="A62" s="3" t="inlineStr">
        <is>
          <t>Basis of Presentation (Details) [Line Items]</t>
        </is>
      </c>
    </row>
    <row r="63">
      <c r="A63" s="4" t="inlineStr">
        <is>
          <t>Debt Instrument, Basis Spread on Variable Rate</t>
        </is>
      </c>
      <c r="B63" s="4" t="inlineStr">
        <is>
          <t>1.50%</t>
        </is>
      </c>
    </row>
    <row r="64">
      <c r="A64" s="4" t="inlineStr">
        <is>
          <t>London Interbank Offered Rate (LIBOR) [Member] | JPMorgan ABL Credit Agreement [Member] | Maximum [Member]</t>
        </is>
      </c>
    </row>
    <row r="65">
      <c r="A65" s="3" t="inlineStr">
        <is>
          <t>Basis of Presentation (Details) [Line Items]</t>
        </is>
      </c>
    </row>
    <row r="66">
      <c r="A66" s="4" t="inlineStr">
        <is>
          <t>Debt Instrument, Basis Spread on Variable Rate</t>
        </is>
      </c>
      <c r="B66" s="4" t="inlineStr">
        <is>
          <t>2.00%</t>
        </is>
      </c>
    </row>
    <row r="67">
      <c r="A67" s="4" t="inlineStr">
        <is>
          <t>London Interbank Offered Rate (LIBOR) [Member] | Initial Term Loan [Member] | Minimum [Member]</t>
        </is>
      </c>
    </row>
    <row r="68">
      <c r="A68" s="3" t="inlineStr">
        <is>
          <t>Basis of Presentation (Details) [Line Items]</t>
        </is>
      </c>
    </row>
    <row r="69">
      <c r="A69" s="4" t="inlineStr">
        <is>
          <t>Debt Instrument, Basis Spread on Variable Rate</t>
        </is>
      </c>
      <c r="B69" s="4" t="inlineStr">
        <is>
          <t>6.50%</t>
        </is>
      </c>
    </row>
    <row r="70">
      <c r="A70" s="4" t="inlineStr">
        <is>
          <t>Debt Instrument, Description of Variable Rate Basis</t>
        </is>
      </c>
      <c r="B70" s="4" t="inlineStr">
        <is>
          <t>subject to a 1.00% LIBOR floor, or (ii) base rate plus 5.50% - 6.00% (determined by reference to a net leverage pricing grid), subject to a 2.00% base rate floor</t>
        </is>
      </c>
    </row>
    <row r="71">
      <c r="A71" s="4" t="inlineStr">
        <is>
          <t>London Interbank Offered Rate (LIBOR) [Member] | Initial Term Loan [Member] | Maximum [Member]</t>
        </is>
      </c>
    </row>
    <row r="72">
      <c r="A72" s="3" t="inlineStr">
        <is>
          <t>Basis of Presentation (Details) [Line Items]</t>
        </is>
      </c>
    </row>
    <row r="73">
      <c r="A73" s="4" t="inlineStr">
        <is>
          <t>Debt Instrument, Basis Spread on Variable Rate</t>
        </is>
      </c>
      <c r="B73" s="4" t="inlineStr">
        <is>
          <t>7.00%</t>
        </is>
      </c>
    </row>
    <row r="74">
      <c r="A74" s="4" t="inlineStr">
        <is>
          <t>Base Rate [Member] | JPMorgan ABL Credit Agreement [Member] | Minimum [Member]</t>
        </is>
      </c>
    </row>
    <row r="75">
      <c r="A75" s="3" t="inlineStr">
        <is>
          <t>Basis of Presentation (Details) [Line Items]</t>
        </is>
      </c>
    </row>
    <row r="76">
      <c r="A76" s="4" t="inlineStr">
        <is>
          <t>Debt Instrument, Basis Spread on Variable Rate</t>
        </is>
      </c>
      <c r="B76" s="4" t="inlineStr">
        <is>
          <t>0.50%</t>
        </is>
      </c>
    </row>
    <row r="77">
      <c r="A77" s="4" t="inlineStr">
        <is>
          <t>Base Rate [Member] | JPMorgan ABL Credit Agreement [Member] | Maximum [Member]</t>
        </is>
      </c>
    </row>
    <row r="78">
      <c r="A78" s="3" t="inlineStr">
        <is>
          <t>Basis of Presentation (Details) [Line Items]</t>
        </is>
      </c>
    </row>
    <row r="79">
      <c r="A79" s="4" t="inlineStr">
        <is>
          <t>Debt Instrument, Basis Spread on Variable Rate</t>
        </is>
      </c>
      <c r="B79" s="4" t="inlineStr">
        <is>
          <t>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Geographic Data, and Sales by Major Customers (Details) - Schedule of Segment Reporting Information, by Segme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Sales</t>
        </is>
      </c>
      <c r="B4" s="6" t="n">
        <v>236957</v>
      </c>
      <c r="C4" s="6" t="n">
        <v>242290</v>
      </c>
      <c r="D4" s="6" t="n">
        <v>433152</v>
      </c>
      <c r="E4" s="6" t="n">
        <v>387605</v>
      </c>
    </row>
    <row r="5">
      <c r="A5" s="4" t="inlineStr">
        <is>
          <t>Income (loss) from Operations</t>
        </is>
      </c>
      <c r="B5" s="5" t="n">
        <v>36743</v>
      </c>
      <c r="C5" s="5" t="n">
        <v>37513</v>
      </c>
      <c r="D5" s="5" t="n">
        <v>35841</v>
      </c>
      <c r="E5" s="5" t="n">
        <v>11781</v>
      </c>
    </row>
    <row r="6">
      <c r="A6" s="4" t="inlineStr">
        <is>
          <t>Depreciation and Amortization Expense</t>
        </is>
      </c>
      <c r="B6" s="5" t="n">
        <v>4293</v>
      </c>
      <c r="C6" s="5" t="n">
        <v>4531</v>
      </c>
      <c r="D6" s="5" t="n">
        <v>8865</v>
      </c>
      <c r="E6" s="5" t="n">
        <v>8992</v>
      </c>
    </row>
    <row r="7">
      <c r="A7" s="4" t="inlineStr">
        <is>
          <t>Assets</t>
        </is>
      </c>
      <c r="B7" s="5" t="n">
        <v>409108</v>
      </c>
      <c r="D7" s="5" t="n">
        <v>409108</v>
      </c>
      <c r="F7" s="6" t="n">
        <v>329369</v>
      </c>
    </row>
    <row r="8">
      <c r="A8" s="4" t="inlineStr">
        <is>
          <t>Toys/Consumer Products [Member]</t>
        </is>
      </c>
    </row>
    <row r="9">
      <c r="A9" s="3" t="inlineStr">
        <is>
          <t>Segment Reporting Information [Line Items]</t>
        </is>
      </c>
    </row>
    <row r="10">
      <c r="A10" s="4" t="inlineStr">
        <is>
          <t>Net Sales</t>
        </is>
      </c>
      <c r="B10" s="5" t="n">
        <v>172952</v>
      </c>
      <c r="C10" s="5" t="n">
        <v>187309</v>
      </c>
      <c r="D10" s="5" t="n">
        <v>334365</v>
      </c>
      <c r="E10" s="5" t="n">
        <v>306088</v>
      </c>
    </row>
    <row r="11">
      <c r="A11" s="4" t="inlineStr">
        <is>
          <t>Income (loss) from Operations</t>
        </is>
      </c>
      <c r="B11" s="5" t="n">
        <v>30378</v>
      </c>
      <c r="C11" s="5" t="n">
        <v>33843</v>
      </c>
      <c r="D11" s="5" t="n">
        <v>35594</v>
      </c>
      <c r="E11" s="5" t="n">
        <v>15493</v>
      </c>
    </row>
    <row r="12">
      <c r="A12" s="4" t="inlineStr">
        <is>
          <t>Depreciation and Amortization Expense</t>
        </is>
      </c>
      <c r="B12" s="5" t="n">
        <v>3977</v>
      </c>
      <c r="C12" s="5" t="n">
        <v>4280</v>
      </c>
      <c r="D12" s="5" t="n">
        <v>8229</v>
      </c>
      <c r="E12" s="5" t="n">
        <v>8396</v>
      </c>
    </row>
    <row r="13">
      <c r="A13" s="4" t="inlineStr">
        <is>
          <t>Assets</t>
        </is>
      </c>
      <c r="B13" s="5" t="n">
        <v>348544</v>
      </c>
      <c r="D13" s="5" t="n">
        <v>348544</v>
      </c>
      <c r="F13" s="5" t="n">
        <v>315838</v>
      </c>
    </row>
    <row r="14">
      <c r="A14" s="4" t="inlineStr">
        <is>
          <t>Costumes [Member]</t>
        </is>
      </c>
    </row>
    <row r="15">
      <c r="A15" s="3" t="inlineStr">
        <is>
          <t>Segment Reporting Information [Line Items]</t>
        </is>
      </c>
    </row>
    <row r="16">
      <c r="A16" s="4" t="inlineStr">
        <is>
          <t>Net Sales</t>
        </is>
      </c>
      <c r="B16" s="5" t="n">
        <v>64005</v>
      </c>
      <c r="C16" s="5" t="n">
        <v>54981</v>
      </c>
      <c r="D16" s="5" t="n">
        <v>98787</v>
      </c>
      <c r="E16" s="5" t="n">
        <v>81517</v>
      </c>
    </row>
    <row r="17">
      <c r="A17" s="4" t="inlineStr">
        <is>
          <t>Income (loss) from Operations</t>
        </is>
      </c>
      <c r="B17" s="5" t="n">
        <v>6365</v>
      </c>
      <c r="C17" s="5" t="n">
        <v>3670</v>
      </c>
      <c r="D17" s="5" t="n">
        <v>247</v>
      </c>
      <c r="E17" s="5" t="n">
        <v>-3712</v>
      </c>
    </row>
    <row r="18">
      <c r="A18" s="4" t="inlineStr">
        <is>
          <t>Depreciation and Amortization Expense</t>
        </is>
      </c>
      <c r="B18" s="5" t="n">
        <v>316</v>
      </c>
      <c r="C18" s="6" t="n">
        <v>251</v>
      </c>
      <c r="D18" s="5" t="n">
        <v>636</v>
      </c>
      <c r="E18" s="6" t="n">
        <v>596</v>
      </c>
    </row>
    <row r="19">
      <c r="A19" s="4" t="inlineStr">
        <is>
          <t>Assets</t>
        </is>
      </c>
      <c r="B19" s="6" t="n">
        <v>60564</v>
      </c>
      <c r="D19" s="6" t="n">
        <v>60564</v>
      </c>
      <c r="F19" s="6" t="n">
        <v>135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Net sales</t>
        </is>
      </c>
      <c r="C4" s="6" t="n">
        <v>236957</v>
      </c>
      <c r="D4" s="6" t="n">
        <v>242290</v>
      </c>
      <c r="E4" s="6" t="n">
        <v>433152</v>
      </c>
      <c r="F4" s="6" t="n">
        <v>387605</v>
      </c>
    </row>
    <row r="5">
      <c r="A5" s="4" t="inlineStr">
        <is>
          <t>Cost of sales</t>
        </is>
      </c>
      <c r="C5" s="5" t="n">
        <v>162033</v>
      </c>
      <c r="D5" s="5" t="n">
        <v>167674</v>
      </c>
      <c r="E5" s="5" t="n">
        <v>300237</v>
      </c>
      <c r="F5" s="5" t="n">
        <v>279869</v>
      </c>
    </row>
    <row r="6">
      <c r="A6" s="4" t="inlineStr">
        <is>
          <t>Gross profit</t>
        </is>
      </c>
      <c r="C6" s="5" t="n">
        <v>74924</v>
      </c>
      <c r="D6" s="5" t="n">
        <v>74616</v>
      </c>
      <c r="E6" s="5" t="n">
        <v>132915</v>
      </c>
      <c r="F6" s="5" t="n">
        <v>107736</v>
      </c>
    </row>
    <row r="7">
      <c r="A7" s="4" t="inlineStr">
        <is>
          <t>Selling, general and administrative expenses</t>
        </is>
      </c>
      <c r="C7" s="5" t="n">
        <v>38181</v>
      </c>
      <c r="D7" s="5" t="n">
        <v>36958</v>
      </c>
      <c r="E7" s="5" t="n">
        <v>97074</v>
      </c>
      <c r="F7" s="5" t="n">
        <v>93958</v>
      </c>
    </row>
    <row r="8">
      <c r="A8" s="4" t="inlineStr">
        <is>
          <t>Restructuring charge</t>
        </is>
      </c>
      <c r="C8" s="5" t="n">
        <v>0</v>
      </c>
      <c r="D8" s="5" t="n">
        <v>0</v>
      </c>
      <c r="E8" s="5" t="n">
        <v>0</v>
      </c>
      <c r="F8" s="5" t="n">
        <v>1631</v>
      </c>
    </row>
    <row r="9">
      <c r="A9" s="4" t="inlineStr">
        <is>
          <t>Pandemic related charges</t>
        </is>
      </c>
      <c r="C9" s="5" t="n">
        <v>0</v>
      </c>
      <c r="D9" s="5" t="n">
        <v>145</v>
      </c>
      <c r="E9" s="5" t="n">
        <v>0</v>
      </c>
      <c r="F9" s="5" t="n">
        <v>366</v>
      </c>
    </row>
    <row r="10">
      <c r="A10" s="4" t="inlineStr">
        <is>
          <t>Income from operations</t>
        </is>
      </c>
      <c r="C10" s="5" t="n">
        <v>36743</v>
      </c>
      <c r="D10" s="5" t="n">
        <v>37513</v>
      </c>
      <c r="E10" s="5" t="n">
        <v>35841</v>
      </c>
      <c r="F10" s="5" t="n">
        <v>11781</v>
      </c>
    </row>
    <row r="11">
      <c r="A11" s="4" t="inlineStr">
        <is>
          <t>Income from joint ventures</t>
        </is>
      </c>
      <c r="C11" s="5" t="n">
        <v>0</v>
      </c>
      <c r="D11" s="5" t="n">
        <v>0</v>
      </c>
      <c r="E11" s="5" t="n">
        <v>0</v>
      </c>
      <c r="F11" s="5" t="n">
        <v>2</v>
      </c>
    </row>
    <row r="12">
      <c r="A12" s="4" t="inlineStr">
        <is>
          <t>Other income (expense), net</t>
        </is>
      </c>
      <c r="C12" s="5" t="n">
        <v>129</v>
      </c>
      <c r="D12" s="5" t="n">
        <v>112</v>
      </c>
      <c r="E12" s="5" t="n">
        <v>256</v>
      </c>
      <c r="F12" s="5" t="n">
        <v>166</v>
      </c>
    </row>
    <row r="13">
      <c r="A13" s="4" t="inlineStr">
        <is>
          <t>Change in fair value of preferred stock derivative liability</t>
        </is>
      </c>
      <c r="C13" s="5" t="n">
        <v>-99</v>
      </c>
      <c r="D13" s="5" t="n">
        <v>-2707</v>
      </c>
      <c r="E13" s="5" t="n">
        <v>-9013</v>
      </c>
      <c r="F13" s="5" t="n">
        <v>-624</v>
      </c>
    </row>
    <row r="14">
      <c r="A14" s="4" t="inlineStr">
        <is>
          <t>Change in fair value of convertible senior notes</t>
        </is>
      </c>
      <c r="C14" s="5" t="n">
        <v>-3651</v>
      </c>
      <c r="D14" s="5" t="n">
        <v>2809</v>
      </c>
      <c r="E14" s="5" t="n">
        <v>-16495</v>
      </c>
      <c r="F14" s="5" t="n">
        <v>2757</v>
      </c>
    </row>
    <row r="15">
      <c r="A15" s="4" t="inlineStr">
        <is>
          <t>Gain on loan forgiveness</t>
        </is>
      </c>
      <c r="C15" s="5" t="n">
        <v>6206</v>
      </c>
      <c r="D15" s="5" t="n">
        <v>0</v>
      </c>
      <c r="E15" s="5" t="n">
        <v>6206</v>
      </c>
      <c r="F15" s="5" t="n">
        <v>0</v>
      </c>
    </row>
    <row r="16">
      <c r="A16" s="4" t="inlineStr">
        <is>
          <t>Loss on debt extinguishment</t>
        </is>
      </c>
      <c r="C16" s="5" t="n">
        <v>0</v>
      </c>
      <c r="D16" s="5" t="n">
        <v>0</v>
      </c>
      <c r="E16" s="5" t="n">
        <v>-7351</v>
      </c>
      <c r="F16" s="5" t="n">
        <v>0</v>
      </c>
    </row>
    <row r="17">
      <c r="A17" s="4" t="inlineStr">
        <is>
          <t>Interest income</t>
        </is>
      </c>
      <c r="C17" s="5" t="n">
        <v>4</v>
      </c>
      <c r="D17" s="5" t="n">
        <v>3</v>
      </c>
      <c r="E17" s="5" t="n">
        <v>10</v>
      </c>
      <c r="F17" s="5" t="n">
        <v>20</v>
      </c>
    </row>
    <row r="18">
      <c r="A18" s="4" t="inlineStr">
        <is>
          <t>Interest expense</t>
        </is>
      </c>
      <c r="C18" s="5" t="n">
        <v>-2658</v>
      </c>
      <c r="D18" s="5" t="n">
        <v>-5566</v>
      </c>
      <c r="E18" s="5" t="n">
        <v>-11903</v>
      </c>
      <c r="F18" s="5" t="n">
        <v>-16656</v>
      </c>
    </row>
    <row r="19">
      <c r="A19" s="4" t="inlineStr">
        <is>
          <t>Income (loss) before provision for (benefit from) income taxes</t>
        </is>
      </c>
      <c r="C19" s="5" t="n">
        <v>36674</v>
      </c>
      <c r="D19" s="5" t="n">
        <v>32164</v>
      </c>
      <c r="E19" s="5" t="n">
        <v>-2449</v>
      </c>
      <c r="F19" s="5" t="n">
        <v>-2554</v>
      </c>
    </row>
    <row r="20">
      <c r="A20" s="4" t="inlineStr">
        <is>
          <t>Provision for (benefit from) income taxes</t>
        </is>
      </c>
      <c r="C20" s="5" t="n">
        <v>298</v>
      </c>
      <c r="D20" s="5" t="n">
        <v>-267</v>
      </c>
      <c r="E20" s="5" t="n">
        <v>286</v>
      </c>
      <c r="F20" s="5" t="n">
        <v>281</v>
      </c>
    </row>
    <row r="21">
      <c r="A21" s="4" t="inlineStr">
        <is>
          <t>Net income (loss)</t>
        </is>
      </c>
      <c r="C21" s="5" t="n">
        <v>36376</v>
      </c>
      <c r="D21" s="5" t="n">
        <v>32431</v>
      </c>
      <c r="E21" s="5" t="n">
        <v>-2735</v>
      </c>
      <c r="F21" s="5" t="n">
        <v>-2835</v>
      </c>
    </row>
    <row r="22">
      <c r="A22" s="4" t="inlineStr">
        <is>
          <t>Net income attributable to non-controlling interests</t>
        </is>
      </c>
      <c r="C22" s="5" t="n">
        <v>42</v>
      </c>
      <c r="D22" s="5" t="n">
        <v>49</v>
      </c>
      <c r="E22" s="5" t="n">
        <v>101</v>
      </c>
      <c r="F22" s="5" t="n">
        <v>97</v>
      </c>
    </row>
    <row r="23">
      <c r="A23" s="4" t="inlineStr">
        <is>
          <t>Net income (loss) attributable to Jakks Pacific, Inc.</t>
        </is>
      </c>
      <c r="C23" s="5" t="n">
        <v>36334</v>
      </c>
      <c r="D23" s="5" t="n">
        <v>32382</v>
      </c>
      <c r="E23" s="5" t="n">
        <v>-2836</v>
      </c>
      <c r="F23" s="5" t="n">
        <v>-2932</v>
      </c>
    </row>
    <row r="24">
      <c r="A24" s="4" t="inlineStr">
        <is>
          <t>Net income (loss) attributable to common stockholders</t>
        </is>
      </c>
      <c r="B24" s="4" t="inlineStr">
        <is>
          <t>[1]</t>
        </is>
      </c>
      <c r="C24" s="6" t="n">
        <v>35998</v>
      </c>
      <c r="D24" s="6" t="n">
        <v>32066</v>
      </c>
      <c r="E24" s="6" t="n">
        <v>-3829</v>
      </c>
      <c r="F24" s="6" t="n">
        <v>-3867</v>
      </c>
    </row>
    <row r="25">
      <c r="A25" s="4" t="inlineStr">
        <is>
          <t>Income (loss) per share - basic* (in Dollars per share)</t>
        </is>
      </c>
      <c r="C25" s="8" t="n">
        <v>4.08</v>
      </c>
      <c r="D25" s="8" t="n">
        <v>8.390000000000001</v>
      </c>
      <c r="E25" s="8" t="n">
        <v>-0.5600000000000001</v>
      </c>
      <c r="F25" s="8" t="n">
        <v>-1.17</v>
      </c>
    </row>
    <row r="26">
      <c r="A26" s="4" t="inlineStr">
        <is>
          <t>Shares used in income (loss) per share - basic* (in Shares)</t>
        </is>
      </c>
      <c r="C26" s="5" t="n">
        <v>8823000</v>
      </c>
      <c r="D26" s="5" t="n">
        <v>3824000</v>
      </c>
      <c r="E26" s="5" t="n">
        <v>6820000</v>
      </c>
      <c r="F26" s="5" t="n">
        <v>3307000</v>
      </c>
    </row>
    <row r="27">
      <c r="A27" s="4" t="inlineStr">
        <is>
          <t>Income (loss) per share – diluted* (in Dollars per share)</t>
        </is>
      </c>
      <c r="C27" s="8" t="n">
        <v>3.97</v>
      </c>
      <c r="D27" s="8" t="n">
        <v>3.19</v>
      </c>
      <c r="E27" s="8" t="n">
        <v>-0.5600000000000001</v>
      </c>
      <c r="F27" s="8" t="n">
        <v>-1.17</v>
      </c>
    </row>
    <row r="28">
      <c r="A28" s="4" t="inlineStr">
        <is>
          <t>Shares used in income (loss) per share – diluted* (in Shares)</t>
        </is>
      </c>
      <c r="C28" s="5" t="n">
        <v>9073000</v>
      </c>
      <c r="D28" s="5" t="n">
        <v>9307000</v>
      </c>
      <c r="E28" s="5" t="n">
        <v>6820000</v>
      </c>
      <c r="F28" s="5" t="n">
        <v>3307000</v>
      </c>
    </row>
    <row r="29">
      <c r="A29" s="4" t="inlineStr">
        <is>
          <t>Comprehensive income (loss)</t>
        </is>
      </c>
      <c r="C29" s="6" t="n">
        <v>35891</v>
      </c>
      <c r="D29" s="6" t="n">
        <v>33565</v>
      </c>
      <c r="E29" s="6" t="n">
        <v>-2898</v>
      </c>
      <c r="F29" s="6" t="n">
        <v>-3254</v>
      </c>
    </row>
    <row r="30">
      <c r="A30" s="4" t="inlineStr">
        <is>
          <t>Comprehensive income (loss) attributable to JAKKS Pacific, Inc.</t>
        </is>
      </c>
      <c r="C30" s="6" t="n">
        <v>35849</v>
      </c>
      <c r="D30" s="6" t="n">
        <v>33516</v>
      </c>
      <c r="E30" s="6" t="n">
        <v>-2999</v>
      </c>
      <c r="F30" s="6" t="n">
        <v>-3351</v>
      </c>
    </row>
    <row r="31"/>
    <row r="32">
      <c r="A32" s="4" t="inlineStr">
        <is>
          <t>[1]</t>
        </is>
      </c>
      <c r="B32" s="4" t="inlineStr">
        <is>
          <t>Net income (loss) attributable to common stockholders was computed by deducting preferred dividends of $335,950 and $993,029 for the three and nine months ended September 30, 2021, respectively. Net income (loss) attributable to common stockholders was computed by deducting preferred dividends of $316,527 and $935,616 for the three and nine months ended September 30, 2020, respectively.</t>
        </is>
      </c>
    </row>
  </sheetData>
  <mergeCells count="5">
    <mergeCell ref="A1:B2"/>
    <mergeCell ref="C1:D1"/>
    <mergeCell ref="E1:F1"/>
    <mergeCell ref="A31:E31"/>
    <mergeCell ref="B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Geographic Data, and Sales by Major Customers (Details) - Schedule of Revenue from External Customers and Long-Lived Assets, by Geographical Area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from External Customers and Long-Lived Assets [Line Items]</t>
        </is>
      </c>
    </row>
    <row r="4">
      <c r="A4" s="4" t="inlineStr">
        <is>
          <t>Long-lived Assets</t>
        </is>
      </c>
      <c r="B4" s="6" t="n">
        <v>31320</v>
      </c>
      <c r="D4" s="6" t="n">
        <v>31320</v>
      </c>
      <c r="F4" s="6" t="n">
        <v>37904</v>
      </c>
    </row>
    <row r="5">
      <c r="A5" s="4" t="inlineStr">
        <is>
          <t>Net Sales</t>
        </is>
      </c>
      <c r="B5" s="5" t="n">
        <v>236957</v>
      </c>
      <c r="C5" s="6" t="n">
        <v>242290</v>
      </c>
      <c r="D5" s="5" t="n">
        <v>433152</v>
      </c>
      <c r="E5" s="6" t="n">
        <v>387605</v>
      </c>
    </row>
    <row r="6">
      <c r="A6" s="4" t="inlineStr">
        <is>
          <t>UNITED STATES</t>
        </is>
      </c>
    </row>
    <row r="7">
      <c r="A7" s="3" t="inlineStr">
        <is>
          <t>Revenues from External Customers and Long-Lived Assets [Line Items]</t>
        </is>
      </c>
    </row>
    <row r="8">
      <c r="A8" s="4" t="inlineStr">
        <is>
          <t>Long-lived Assets</t>
        </is>
      </c>
      <c r="B8" s="5" t="n">
        <v>17869</v>
      </c>
      <c r="D8" s="5" t="n">
        <v>17869</v>
      </c>
      <c r="F8" s="5" t="n">
        <v>23607</v>
      </c>
    </row>
    <row r="9">
      <c r="A9" s="4" t="inlineStr">
        <is>
          <t>Net Sales</t>
        </is>
      </c>
      <c r="B9" s="5" t="n">
        <v>199136</v>
      </c>
      <c r="C9" s="5" t="n">
        <v>202303</v>
      </c>
      <c r="D9" s="5" t="n">
        <v>363317</v>
      </c>
      <c r="E9" s="5" t="n">
        <v>320998</v>
      </c>
    </row>
    <row r="10">
      <c r="A10" s="4" t="inlineStr">
        <is>
          <t>CHINA</t>
        </is>
      </c>
    </row>
    <row r="11">
      <c r="A11" s="3" t="inlineStr">
        <is>
          <t>Revenues from External Customers and Long-Lived Assets [Line Items]</t>
        </is>
      </c>
    </row>
    <row r="12">
      <c r="A12" s="4" t="inlineStr">
        <is>
          <t>Long-lived Assets</t>
        </is>
      </c>
      <c r="B12" s="5" t="n">
        <v>10984</v>
      </c>
      <c r="D12" s="5" t="n">
        <v>10984</v>
      </c>
      <c r="F12" s="5" t="n">
        <v>10773</v>
      </c>
    </row>
    <row r="13">
      <c r="A13" s="4" t="inlineStr">
        <is>
          <t>UNITED KINGDOM</t>
        </is>
      </c>
    </row>
    <row r="14">
      <c r="A14" s="3" t="inlineStr">
        <is>
          <t>Revenues from External Customers and Long-Lived Assets [Line Items]</t>
        </is>
      </c>
    </row>
    <row r="15">
      <c r="A15" s="4" t="inlineStr">
        <is>
          <t>Long-lived Assets</t>
        </is>
      </c>
      <c r="B15" s="5" t="n">
        <v>1325</v>
      </c>
      <c r="D15" s="5" t="n">
        <v>1325</v>
      </c>
      <c r="F15" s="5" t="n">
        <v>1458</v>
      </c>
    </row>
    <row r="16">
      <c r="A16" s="4" t="inlineStr">
        <is>
          <t>HONG KONG</t>
        </is>
      </c>
    </row>
    <row r="17">
      <c r="A17" s="3" t="inlineStr">
        <is>
          <t>Revenues from External Customers and Long-Lived Assets [Line Items]</t>
        </is>
      </c>
    </row>
    <row r="18">
      <c r="A18" s="4" t="inlineStr">
        <is>
          <t>Long-lived Assets</t>
        </is>
      </c>
      <c r="B18" s="5" t="n">
        <v>979</v>
      </c>
      <c r="D18" s="5" t="n">
        <v>979</v>
      </c>
      <c r="F18" s="5" t="n">
        <v>1870</v>
      </c>
    </row>
    <row r="19">
      <c r="A19" s="4" t="inlineStr">
        <is>
          <t>MEXICO</t>
        </is>
      </c>
    </row>
    <row r="20">
      <c r="A20" s="3" t="inlineStr">
        <is>
          <t>Revenues from External Customers and Long-Lived Assets [Line Items]</t>
        </is>
      </c>
    </row>
    <row r="21">
      <c r="A21" s="4" t="inlineStr">
        <is>
          <t>Long-lived Assets</t>
        </is>
      </c>
      <c r="B21" s="5" t="n">
        <v>84</v>
      </c>
      <c r="D21" s="5" t="n">
        <v>84</v>
      </c>
      <c r="F21" s="5" t="n">
        <v>96</v>
      </c>
    </row>
    <row r="22">
      <c r="A22" s="4" t="inlineStr">
        <is>
          <t>CANADA</t>
        </is>
      </c>
    </row>
    <row r="23">
      <c r="A23" s="3" t="inlineStr">
        <is>
          <t>Revenues from External Customers and Long-Lived Assets [Line Items]</t>
        </is>
      </c>
    </row>
    <row r="24">
      <c r="A24" s="4" t="inlineStr">
        <is>
          <t>Long-lived Assets</t>
        </is>
      </c>
      <c r="B24" s="5" t="n">
        <v>79</v>
      </c>
      <c r="D24" s="5" t="n">
        <v>79</v>
      </c>
      <c r="F24" s="6" t="n">
        <v>100</v>
      </c>
    </row>
    <row r="25">
      <c r="A25" s="4" t="inlineStr">
        <is>
          <t>Net Sales</t>
        </is>
      </c>
      <c r="B25" s="5" t="n">
        <v>8094</v>
      </c>
      <c r="C25" s="5" t="n">
        <v>9523</v>
      </c>
      <c r="D25" s="5" t="n">
        <v>12403</v>
      </c>
      <c r="E25" s="5" t="n">
        <v>14555</v>
      </c>
    </row>
    <row r="26">
      <c r="A26" s="4" t="inlineStr">
        <is>
          <t>Europe [Member]</t>
        </is>
      </c>
    </row>
    <row r="27">
      <c r="A27" s="3" t="inlineStr">
        <is>
          <t>Revenues from External Customers and Long-Lived Assets [Line Items]</t>
        </is>
      </c>
    </row>
    <row r="28">
      <c r="A28" s="4" t="inlineStr">
        <is>
          <t>Net Sales</t>
        </is>
      </c>
      <c r="B28" s="5" t="n">
        <v>20836</v>
      </c>
      <c r="C28" s="5" t="n">
        <v>21045</v>
      </c>
      <c r="D28" s="5" t="n">
        <v>38103</v>
      </c>
      <c r="E28" s="5" t="n">
        <v>34424</v>
      </c>
    </row>
    <row r="29">
      <c r="A29" s="4" t="inlineStr">
        <is>
          <t>Latin America [Member]</t>
        </is>
      </c>
    </row>
    <row r="30">
      <c r="A30" s="3" t="inlineStr">
        <is>
          <t>Revenues from External Customers and Long-Lived Assets [Line Items]</t>
        </is>
      </c>
    </row>
    <row r="31">
      <c r="A31" s="4" t="inlineStr">
        <is>
          <t>Net Sales</t>
        </is>
      </c>
      <c r="B31" s="5" t="n">
        <v>4503</v>
      </c>
      <c r="C31" s="5" t="n">
        <v>4504</v>
      </c>
      <c r="D31" s="5" t="n">
        <v>8123</v>
      </c>
      <c r="E31" s="5" t="n">
        <v>6586</v>
      </c>
    </row>
    <row r="32">
      <c r="A32" s="4" t="inlineStr">
        <is>
          <t>Asia [Member]</t>
        </is>
      </c>
    </row>
    <row r="33">
      <c r="A33" s="3" t="inlineStr">
        <is>
          <t>Revenues from External Customers and Long-Lived Assets [Line Items]</t>
        </is>
      </c>
    </row>
    <row r="34">
      <c r="A34" s="4" t="inlineStr">
        <is>
          <t>Net Sales</t>
        </is>
      </c>
      <c r="B34" s="5" t="n">
        <v>2635</v>
      </c>
      <c r="C34" s="5" t="n">
        <v>2744</v>
      </c>
      <c r="D34" s="5" t="n">
        <v>6214</v>
      </c>
      <c r="E34" s="5" t="n">
        <v>5976</v>
      </c>
    </row>
    <row r="35">
      <c r="A35" s="4" t="inlineStr">
        <is>
          <t>Australia and New Zealand [Member]</t>
        </is>
      </c>
    </row>
    <row r="36">
      <c r="A36" s="3" t="inlineStr">
        <is>
          <t>Revenues from External Customers and Long-Lived Assets [Line Items]</t>
        </is>
      </c>
    </row>
    <row r="37">
      <c r="A37" s="4" t="inlineStr">
        <is>
          <t>Net Sales</t>
        </is>
      </c>
      <c r="B37" s="5" t="n">
        <v>1490</v>
      </c>
      <c r="C37" s="5" t="n">
        <v>1936</v>
      </c>
      <c r="D37" s="5" t="n">
        <v>3927</v>
      </c>
      <c r="E37" s="5" t="n">
        <v>4269</v>
      </c>
    </row>
    <row r="38">
      <c r="A38" s="4" t="inlineStr">
        <is>
          <t>Middle East and Africa [Member]</t>
        </is>
      </c>
    </row>
    <row r="39">
      <c r="A39" s="3" t="inlineStr">
        <is>
          <t>Revenues from External Customers and Long-Lived Assets [Line Items]</t>
        </is>
      </c>
    </row>
    <row r="40">
      <c r="A40" s="4" t="inlineStr">
        <is>
          <t>Net Sales</t>
        </is>
      </c>
      <c r="B40" s="6" t="n">
        <v>263</v>
      </c>
      <c r="C40" s="6" t="n">
        <v>235</v>
      </c>
      <c r="D40" s="6" t="n">
        <v>1065</v>
      </c>
      <c r="E40" s="6" t="n">
        <v>7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Geographic Data, and Sales by Major Customers (Details) - Schedule of Revenue by Major Customers by Reporting Segments - Customer Concentration Risk [Member] - Revenue Benchmark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arget [Member]</t>
        </is>
      </c>
    </row>
    <row r="4">
      <c r="A4" s="3" t="inlineStr">
        <is>
          <t>Revenue, Major Customer [Line Items]</t>
        </is>
      </c>
    </row>
    <row r="5">
      <c r="A5" s="4" t="inlineStr">
        <is>
          <t>Net Sales</t>
        </is>
      </c>
      <c r="B5" s="6" t="n">
        <v>67130</v>
      </c>
      <c r="C5" s="6" t="n">
        <v>60683</v>
      </c>
      <c r="D5" s="6" t="n">
        <v>120458</v>
      </c>
      <c r="E5" s="6" t="n">
        <v>94227</v>
      </c>
    </row>
    <row r="6">
      <c r="A6" s="4" t="inlineStr">
        <is>
          <t>Percentage of Net Sales from Major Customer</t>
        </is>
      </c>
      <c r="B6" s="4" t="inlineStr">
        <is>
          <t>28.30%</t>
        </is>
      </c>
      <c r="C6" s="4" t="inlineStr">
        <is>
          <t>25.00%</t>
        </is>
      </c>
      <c r="D6" s="4" t="inlineStr">
        <is>
          <t>27.80%</t>
        </is>
      </c>
      <c r="E6" s="4" t="inlineStr">
        <is>
          <t>24.30%</t>
        </is>
      </c>
    </row>
    <row r="7">
      <c r="A7" s="4" t="inlineStr">
        <is>
          <t>Wal Mart [Member]</t>
        </is>
      </c>
    </row>
    <row r="8">
      <c r="A8" s="3" t="inlineStr">
        <is>
          <t>Revenue, Major Customer [Line Items]</t>
        </is>
      </c>
    </row>
    <row r="9">
      <c r="A9" s="4" t="inlineStr">
        <is>
          <t>Net Sales</t>
        </is>
      </c>
      <c r="B9" s="6" t="n">
        <v>56822</v>
      </c>
      <c r="C9" s="6" t="n">
        <v>75018</v>
      </c>
      <c r="D9" s="6" t="n">
        <v>113152</v>
      </c>
      <c r="E9" s="6" t="n">
        <v>115736</v>
      </c>
    </row>
    <row r="10">
      <c r="A10" s="4" t="inlineStr">
        <is>
          <t>Percentage of Net Sales from Major Customer</t>
        </is>
      </c>
      <c r="B10" s="4" t="inlineStr">
        <is>
          <t>24.00%</t>
        </is>
      </c>
      <c r="C10" s="4" t="inlineStr">
        <is>
          <t>31.00%</t>
        </is>
      </c>
      <c r="D10" s="4" t="inlineStr">
        <is>
          <t>26.10%</t>
        </is>
      </c>
      <c r="E10" s="4" t="inlineStr">
        <is>
          <t>29.90%</t>
        </is>
      </c>
    </row>
    <row r="11">
      <c r="A11" s="4" t="inlineStr">
        <is>
          <t>Amazon [Member]</t>
        </is>
      </c>
    </row>
    <row r="12">
      <c r="A12" s="3" t="inlineStr">
        <is>
          <t>Revenue, Major Customer [Line Items]</t>
        </is>
      </c>
    </row>
    <row r="13">
      <c r="A13" s="4" t="inlineStr">
        <is>
          <t>Net Sales</t>
        </is>
      </c>
      <c r="B13" s="6" t="n">
        <v>27504</v>
      </c>
      <c r="C13" s="6" t="n">
        <v>21784</v>
      </c>
      <c r="D13" s="6" t="n">
        <v>41168</v>
      </c>
      <c r="E13" s="6" t="n">
        <v>32772</v>
      </c>
    </row>
    <row r="14">
      <c r="A14" s="4" t="inlineStr">
        <is>
          <t>Percentage of Net Sales from Major Customer</t>
        </is>
      </c>
      <c r="B14" s="4" t="inlineStr">
        <is>
          <t>11.60%</t>
        </is>
      </c>
      <c r="C14" s="4" t="inlineStr">
        <is>
          <t>9.00%</t>
        </is>
      </c>
      <c r="D14" s="4" t="inlineStr">
        <is>
          <t>9.50%</t>
        </is>
      </c>
      <c r="E14" s="4" t="inlineStr">
        <is>
          <t>8.40%</t>
        </is>
      </c>
    </row>
    <row r="15">
      <c r="A15" s="4" t="inlineStr">
        <is>
          <t>Major Customers [Member]</t>
        </is>
      </c>
    </row>
    <row r="16">
      <c r="A16" s="3" t="inlineStr">
        <is>
          <t>Revenue, Major Customer [Line Items]</t>
        </is>
      </c>
    </row>
    <row r="17">
      <c r="A17" s="4" t="inlineStr">
        <is>
          <t>Net Sales</t>
        </is>
      </c>
      <c r="B17" s="6" t="n">
        <v>151456</v>
      </c>
      <c r="C17" s="6" t="n">
        <v>157485</v>
      </c>
      <c r="D17" s="6" t="n">
        <v>274778</v>
      </c>
      <c r="E17" s="6" t="n">
        <v>242735</v>
      </c>
    </row>
    <row r="18">
      <c r="A18" s="4" t="inlineStr">
        <is>
          <t>Percentage of Net Sales from Major Customer</t>
        </is>
      </c>
      <c r="B18" s="4" t="inlineStr">
        <is>
          <t>63.90%</t>
        </is>
      </c>
      <c r="C18" s="4" t="inlineStr">
        <is>
          <t>65.00%</t>
        </is>
      </c>
      <c r="D18" s="4" t="inlineStr">
        <is>
          <t>63.40%</t>
        </is>
      </c>
      <c r="E18" s="4" t="inlineStr">
        <is>
          <t>62.6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1</t>
        </is>
      </c>
      <c r="C1" s="2" t="inlineStr">
        <is>
          <t>Dec. 31, 2020</t>
        </is>
      </c>
    </row>
    <row r="2">
      <c r="A2" s="3" t="inlineStr">
        <is>
          <t>Inventory Disclosure [Abstract]</t>
        </is>
      </c>
    </row>
    <row r="3">
      <c r="A3" s="4" t="inlineStr">
        <is>
          <t>Inventory Valuation Reserves</t>
        </is>
      </c>
      <c r="B3" s="9" t="n">
        <v>7.1</v>
      </c>
      <c r="C3" s="9" t="n">
        <v>1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Details) - Schedule of Inventory, Current - USD ($) $ in Thousands</t>
        </is>
      </c>
      <c r="B1" s="2" t="inlineStr">
        <is>
          <t>Sep. 30, 2021</t>
        </is>
      </c>
      <c r="C1" s="2" t="inlineStr">
        <is>
          <t>Dec. 31, 2020</t>
        </is>
      </c>
    </row>
    <row r="2">
      <c r="A2" s="3" t="inlineStr">
        <is>
          <t>Schedule of Inventory, Current [Abstract]</t>
        </is>
      </c>
    </row>
    <row r="3">
      <c r="A3" s="4" t="inlineStr">
        <is>
          <t>Raw materials</t>
        </is>
      </c>
      <c r="B3" s="6" t="n">
        <v>101</v>
      </c>
      <c r="C3" s="6" t="n">
        <v>135</v>
      </c>
    </row>
    <row r="4">
      <c r="A4" s="4" t="inlineStr">
        <is>
          <t>Finished goods</t>
        </is>
      </c>
      <c r="B4" s="5" t="n">
        <v>89695</v>
      </c>
      <c r="C4" s="5" t="n">
        <v>38507</v>
      </c>
    </row>
    <row r="5">
      <c r="A5" s="4" t="inlineStr">
        <is>
          <t>Inventory, net</t>
        </is>
      </c>
      <c r="B5" s="6" t="n">
        <v>89796</v>
      </c>
      <c r="C5" s="6" t="n">
        <v>386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serve for Sales Returns and Allowances (Details) - USD ($) $ in Millions</t>
        </is>
      </c>
      <c r="B1" s="2" t="inlineStr">
        <is>
          <t>9 Months Ended</t>
        </is>
      </c>
    </row>
    <row r="2">
      <c r="B2" s="2" t="inlineStr">
        <is>
          <t>Sep. 30, 2021</t>
        </is>
      </c>
      <c r="C2" s="2" t="inlineStr">
        <is>
          <t>Dec. 31, 2020</t>
        </is>
      </c>
    </row>
    <row r="3">
      <c r="A3" s="3" t="inlineStr">
        <is>
          <t>Revenue Recognition and Reserve for Sales Returns and Allowances (Details) [Line Items]</t>
        </is>
      </c>
    </row>
    <row r="4">
      <c r="A4" s="4" t="inlineStr">
        <is>
          <t>Sales reserves and allowances</t>
        </is>
      </c>
      <c r="B4" s="9" t="n">
        <v>47.7</v>
      </c>
      <c r="C4" s="9" t="n">
        <v>42.1</v>
      </c>
    </row>
    <row r="5">
      <c r="A5" s="4" t="inlineStr">
        <is>
          <t>Minimum [Member]</t>
        </is>
      </c>
    </row>
    <row r="6">
      <c r="A6" s="3" t="inlineStr">
        <is>
          <t>Revenue Recognition and Reserve for Sales Returns and Allowances (Details) [Line Items]</t>
        </is>
      </c>
    </row>
    <row r="7">
      <c r="A7" s="4" t="inlineStr">
        <is>
          <t>Discount on invoiced amount of products</t>
        </is>
      </c>
      <c r="B7" s="4" t="inlineStr">
        <is>
          <t>1.00%</t>
        </is>
      </c>
    </row>
    <row r="8">
      <c r="A8" s="4" t="inlineStr">
        <is>
          <t>Maximum [Member]</t>
        </is>
      </c>
    </row>
    <row r="9">
      <c r="A9" s="3" t="inlineStr">
        <is>
          <t>Revenue Recognition and Reserve for Sales Returns and Allowances (Details) [Line Items]</t>
        </is>
      </c>
    </row>
    <row r="10">
      <c r="A10" s="4" t="inlineStr">
        <is>
          <t>Discount on invoiced amount of products</t>
        </is>
      </c>
      <c r="B10" s="4" t="inlineStr">
        <is>
          <t>2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S18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31" customWidth="1" min="8" max="8"/>
    <col width="21" customWidth="1" min="9" max="9"/>
    <col width="21" customWidth="1" min="10" max="10"/>
    <col width="27" customWidth="1" min="11" max="11"/>
    <col width="27" customWidth="1" min="12" max="12"/>
    <col width="27" customWidth="1" min="13" max="13"/>
    <col width="26" customWidth="1" min="14" max="14"/>
    <col width="27" customWidth="1" min="15" max="15"/>
    <col width="37" customWidth="1" min="16" max="16"/>
    <col width="13" customWidth="1" min="17" max="17"/>
    <col width="27" customWidth="1" min="18" max="18"/>
    <col width="27" customWidth="1" min="19" max="19"/>
    <col width="27" customWidth="1" min="20" max="20"/>
    <col width="27" customWidth="1" min="21" max="21"/>
    <col width="31" customWidth="1" min="22" max="22"/>
    <col width="21" customWidth="1" min="23" max="23"/>
    <col width="21" customWidth="1" min="24" max="24"/>
    <col width="21" customWidth="1" min="25" max="25"/>
    <col width="21" customWidth="1" min="26" max="26"/>
    <col width="31" customWidth="1" min="27" max="27"/>
    <col width="31" customWidth="1" min="28" max="28"/>
    <col width="31" customWidth="1" min="29" max="29"/>
    <col width="21" customWidth="1" min="30" max="30"/>
    <col width="21" customWidth="1" min="31" max="31"/>
    <col width="21" customWidth="1" min="32" max="32"/>
    <col width="21" customWidth="1" min="33" max="33"/>
    <col width="27" customWidth="1" min="34" max="34"/>
    <col width="27" customWidth="1" min="35" max="35"/>
    <col width="31" customWidth="1" min="36" max="36"/>
    <col width="21" customWidth="1" min="37" max="37"/>
    <col width="21" customWidth="1" min="38" max="38"/>
    <col width="24" customWidth="1" min="39" max="39"/>
    <col width="21" customWidth="1" min="40" max="40"/>
    <col width="24" customWidth="1" min="41" max="41"/>
    <col width="24" customWidth="1" min="42" max="42"/>
    <col width="24" customWidth="1" min="43" max="43"/>
    <col width="21" customWidth="1" min="44" max="44"/>
    <col width="21" customWidth="1" min="45" max="45"/>
  </cols>
  <sheetData>
    <row r="1">
      <c r="A1" s="1" t="inlineStr">
        <is>
          <t>Debt (Details)</t>
        </is>
      </c>
      <c r="B1" s="2" t="inlineStr">
        <is>
          <t>Jun. 02, 2021USD ($)</t>
        </is>
      </c>
      <c r="C1" s="2" t="inlineStr">
        <is>
          <t>Oct. 20, 2020USD ($)</t>
        </is>
      </c>
      <c r="D1" s="2" t="inlineStr">
        <is>
          <t>Oct. 16, 2020USD ($)</t>
        </is>
      </c>
      <c r="E1" s="2" t="inlineStr">
        <is>
          <t>Sep. 30, 2020USD ($)</t>
        </is>
      </c>
      <c r="F1" s="2" t="inlineStr">
        <is>
          <t>Jun. 12, 2020USD ($)</t>
        </is>
      </c>
      <c r="G1" s="2" t="inlineStr">
        <is>
          <t>Aug. 09, 2019USD ($)</t>
        </is>
      </c>
      <c r="H1" s="2" t="inlineStr">
        <is>
          <t>Nov. 01, 2018USD ($)$ / shares</t>
        </is>
      </c>
      <c r="I1" s="2" t="inlineStr">
        <is>
          <t>Jul. 26, 2018USD ($)</t>
        </is>
      </c>
      <c r="J1" s="2" t="inlineStr">
        <is>
          <t>Nov. 07, 2017USD ($)</t>
        </is>
      </c>
      <c r="K1" s="2" t="inlineStr">
        <is>
          <t>Aug. 31, 2021USD ($)shares</t>
        </is>
      </c>
      <c r="L1" s="2" t="inlineStr">
        <is>
          <t>Jul. 31, 2021USD ($)shares</t>
        </is>
      </c>
      <c r="M1" s="2" t="inlineStr">
        <is>
          <t>Jun. 30, 2021USD ($)shares</t>
        </is>
      </c>
      <c r="N1" s="2" t="inlineStr">
        <is>
          <t>May 31, 2021USD ($)shares</t>
        </is>
      </c>
      <c r="O1" s="2" t="inlineStr">
        <is>
          <t>Mar. 31, 2021USD ($)shares</t>
        </is>
      </c>
      <c r="P1" s="2" t="inlineStr">
        <is>
          <t>Dec. 31, 2020USD ($)$ / sharesshares</t>
        </is>
      </c>
      <c r="R1" s="2" t="inlineStr">
        <is>
          <t>Nov. 30, 2020USD ($)shares</t>
        </is>
      </c>
      <c r="S1" s="2" t="inlineStr">
        <is>
          <t>Oct. 31, 2020USD ($)shares</t>
        </is>
      </c>
      <c r="T1" s="2" t="inlineStr">
        <is>
          <t>Aug. 31, 2020USD ($)shares</t>
        </is>
      </c>
      <c r="U1" s="2" t="inlineStr">
        <is>
          <t>Jun. 30, 2020USD ($)shares</t>
        </is>
      </c>
      <c r="V1" s="2" t="inlineStr">
        <is>
          <t>Aug. 31, 2019USD ($)$ / shares</t>
        </is>
      </c>
      <c r="W1" s="2" t="inlineStr">
        <is>
          <t>Aug. 31, 2018USD ($)</t>
        </is>
      </c>
      <c r="X1" s="2" t="inlineStr">
        <is>
          <t>Jul. 31, 2018USD ($)</t>
        </is>
      </c>
      <c r="Y1" s="2" t="inlineStr">
        <is>
          <t>Aug. 31, 2017USD ($)</t>
        </is>
      </c>
      <c r="Z1" s="2" t="inlineStr">
        <is>
          <t>Jan. 31, 2016USD ($)</t>
        </is>
      </c>
      <c r="AA1" s="2" t="inlineStr">
        <is>
          <t>Jun. 30, 2014USD ($)$ / shares</t>
        </is>
      </c>
      <c r="AB1" s="2" t="inlineStr">
        <is>
          <t>Jul. 31, 2013USD ($)$ / shares</t>
        </is>
      </c>
      <c r="AC1" s="2" t="inlineStr">
        <is>
          <t>Sep. 30, 2021USD ($)$ / shares</t>
        </is>
      </c>
      <c r="AD1" s="2" t="inlineStr">
        <is>
          <t>Jun. 30, 2021USD ($)</t>
        </is>
      </c>
      <c r="AE1" s="2" t="inlineStr">
        <is>
          <t>Mar. 31, 2021USD ($)</t>
        </is>
      </c>
      <c r="AF1" s="2" t="inlineStr">
        <is>
          <t>Sep. 30, 2020USD ($)</t>
        </is>
      </c>
      <c r="AG1" s="2" t="inlineStr">
        <is>
          <t>Jun. 30, 2020USD ($)</t>
        </is>
      </c>
      <c r="AH1" s="2" t="inlineStr">
        <is>
          <t>Jun. 30, 2017USD ($)shares</t>
        </is>
      </c>
      <c r="AI1" s="2" t="inlineStr">
        <is>
          <t>Jun. 30, 2017USD ($)shares</t>
        </is>
      </c>
      <c r="AJ1" s="2" t="inlineStr">
        <is>
          <t>Sep. 30, 2021USD ($)$ / shares</t>
        </is>
      </c>
      <c r="AK1" s="2" t="inlineStr">
        <is>
          <t>Sep. 30, 2020USD ($)</t>
        </is>
      </c>
      <c r="AL1" s="2" t="inlineStr">
        <is>
          <t>Dec. 31, 2016USD ($)</t>
        </is>
      </c>
      <c r="AM1" s="2" t="inlineStr">
        <is>
          <t>Feb. 09, 2021$ / shares</t>
        </is>
      </c>
      <c r="AN1" s="2" t="inlineStr">
        <is>
          <t>Feb. 05, 2021USD ($)</t>
        </is>
      </c>
      <c r="AO1" s="2" t="inlineStr">
        <is>
          <t>Aug. 09, 2020$ / shares</t>
        </is>
      </c>
      <c r="AP1" s="2" t="inlineStr">
        <is>
          <t>Jul. 09, 2020$ / shares</t>
        </is>
      </c>
      <c r="AQ1" s="2" t="inlineStr">
        <is>
          <t>Feb. 09, 2020$ / shares</t>
        </is>
      </c>
      <c r="AR1" s="2" t="inlineStr">
        <is>
          <t>Aug. 01, 2018USD ($)</t>
        </is>
      </c>
      <c r="AS1" s="2" t="inlineStr">
        <is>
          <t>Mar. 31, 2017USD ($)</t>
        </is>
      </c>
    </row>
    <row r="2">
      <c r="A2" s="3" t="inlineStr">
        <is>
          <t>Debt (Details) [Line Items]</t>
        </is>
      </c>
    </row>
    <row r="3">
      <c r="A3" s="4" t="inlineStr">
        <is>
          <t>Gain (Loss) on Extinguishment of Debt</t>
        </is>
      </c>
      <c r="AC3" s="6" t="n">
        <v>0</v>
      </c>
      <c r="AF3" s="6" t="n">
        <v>0</v>
      </c>
      <c r="AJ3" s="6" t="n">
        <v>-7351000</v>
      </c>
      <c r="AK3" s="6" t="n">
        <v>0</v>
      </c>
    </row>
    <row r="4">
      <c r="A4" s="4" t="inlineStr">
        <is>
          <t>Common Stock, Par or Stated Value Per Share (in Dollars per share) | $ / shares</t>
        </is>
      </c>
      <c r="P4" s="7" t="n">
        <v>0.001</v>
      </c>
      <c r="AC4" s="7" t="n">
        <v>0.001</v>
      </c>
      <c r="AJ4" s="7" t="n">
        <v>0.001</v>
      </c>
      <c r="AP4" s="7" t="n">
        <v>0.001</v>
      </c>
    </row>
    <row r="5">
      <c r="A5" s="4" t="inlineStr">
        <is>
          <t>Paid-in-Kind Interest</t>
        </is>
      </c>
      <c r="AJ5" s="6" t="n">
        <v>1625000</v>
      </c>
      <c r="AK5" s="5" t="n">
        <v>3370000</v>
      </c>
    </row>
    <row r="6">
      <c r="A6" s="4" t="inlineStr">
        <is>
          <t>Stock Issued During Period, Value, Conversion of Convertible Securities</t>
        </is>
      </c>
      <c r="AC6" s="6" t="n">
        <v>30886000</v>
      </c>
      <c r="AD6" s="6" t="n">
        <v>14241000</v>
      </c>
      <c r="AE6" s="6" t="n">
        <v>5631000</v>
      </c>
      <c r="AF6" s="5" t="n">
        <v>1260000</v>
      </c>
      <c r="AG6" s="6" t="n">
        <v>9473000</v>
      </c>
    </row>
    <row r="7">
      <c r="A7" s="4" t="inlineStr">
        <is>
          <t>Liabilities, Fair Value Adjustment</t>
        </is>
      </c>
      <c r="AC7" s="5" t="n">
        <v>-3651000</v>
      </c>
      <c r="AF7" s="5" t="n">
        <v>2809000</v>
      </c>
      <c r="AJ7" s="5" t="n">
        <v>-16495000</v>
      </c>
      <c r="AK7" s="5" t="n">
        <v>2757000</v>
      </c>
    </row>
    <row r="8">
      <c r="A8" s="4" t="inlineStr">
        <is>
          <t>Repayments of Debt</t>
        </is>
      </c>
      <c r="AJ8" s="5" t="n">
        <v>125805000</v>
      </c>
      <c r="AK8" s="5" t="n">
        <v>0</v>
      </c>
    </row>
    <row r="9">
      <c r="A9" s="4" t="inlineStr">
        <is>
          <t>Amortization of Debt Discount (Premium)</t>
        </is>
      </c>
      <c r="AJ9" s="5" t="n">
        <v>1325000</v>
      </c>
      <c r="AK9" s="5" t="n">
        <v>2093000</v>
      </c>
    </row>
    <row r="10">
      <c r="A10" s="4" t="inlineStr">
        <is>
          <t>Proceeds from Issuance of Long-term Debt</t>
        </is>
      </c>
      <c r="AJ10" s="5" t="n">
        <v>96306000</v>
      </c>
      <c r="AK10" s="5" t="n">
        <v>0</v>
      </c>
    </row>
    <row r="11">
      <c r="A11" s="4" t="inlineStr">
        <is>
          <t>Gain on Loan Forgiveness</t>
        </is>
      </c>
      <c r="AC11" s="6" t="n">
        <v>6206000</v>
      </c>
      <c r="AF11" s="5" t="n">
        <v>0</v>
      </c>
      <c r="AJ11" s="6" t="n">
        <v>6206000</v>
      </c>
      <c r="AK11" s="5" t="n">
        <v>0</v>
      </c>
    </row>
    <row r="12">
      <c r="A12" s="4" t="inlineStr">
        <is>
          <t>Closing Fees [Member]</t>
        </is>
      </c>
    </row>
    <row r="13">
      <c r="A13" s="3" t="inlineStr">
        <is>
          <t>Debt (Details) [Line Items]</t>
        </is>
      </c>
    </row>
    <row r="14">
      <c r="A14" s="4" t="inlineStr">
        <is>
          <t>Debt Issuance Costs, Gross</t>
        </is>
      </c>
      <c r="B14" s="6" t="n">
        <v>2200000</v>
      </c>
    </row>
    <row r="15">
      <c r="A15" s="4" t="inlineStr">
        <is>
          <t>Debt Instrument, Unamortized Discount (Premium), Net</t>
        </is>
      </c>
      <c r="B15" s="5" t="n">
        <v>2200000</v>
      </c>
    </row>
    <row r="16">
      <c r="A16" s="4" t="inlineStr">
        <is>
          <t>Other Administrative Fees [Member]</t>
        </is>
      </c>
    </row>
    <row r="17">
      <c r="A17" s="3" t="inlineStr">
        <is>
          <t>Debt (Details) [Line Items]</t>
        </is>
      </c>
    </row>
    <row r="18">
      <c r="A18" s="4" t="inlineStr">
        <is>
          <t>Debt Issuance Costs, Gross</t>
        </is>
      </c>
      <c r="B18" s="6" t="n">
        <v>500000</v>
      </c>
    </row>
    <row r="19">
      <c r="A19" s="4" t="inlineStr">
        <is>
          <t>3.25% Convertible Senior Notes Due 2023 [Member]</t>
        </is>
      </c>
    </row>
    <row r="20">
      <c r="A20" s="3" t="inlineStr">
        <is>
          <t>Debt (Details) [Line Items]</t>
        </is>
      </c>
    </row>
    <row r="21">
      <c r="A21" s="4" t="inlineStr">
        <is>
          <t>Debt Instrument, Interest Rate, Stated Percentage</t>
        </is>
      </c>
      <c r="Y21" s="4" t="inlineStr">
        <is>
          <t>3.25%</t>
        </is>
      </c>
      <c r="AC21" s="4" t="inlineStr">
        <is>
          <t>3.25%</t>
        </is>
      </c>
      <c r="AJ21" s="4" t="inlineStr">
        <is>
          <t>3.25%</t>
        </is>
      </c>
    </row>
    <row r="22">
      <c r="A22" s="4" t="inlineStr">
        <is>
          <t>Value of debt outstanding</t>
        </is>
      </c>
      <c r="P22" s="6" t="n">
        <v>34100000</v>
      </c>
      <c r="AC22" s="6" t="n">
        <v>200000</v>
      </c>
      <c r="AJ22" s="6" t="n">
        <v>200000</v>
      </c>
    </row>
    <row r="23">
      <c r="A23" s="4" t="inlineStr">
        <is>
          <t>Debt Instrument, Face Amount</t>
        </is>
      </c>
      <c r="I23" s="6" t="n">
        <v>8000000</v>
      </c>
    </row>
    <row r="24">
      <c r="A24" s="4" t="inlineStr">
        <is>
          <t>Debt Instrument, Convertible, Conversion Price (in Dollars per share) | $ / shares</t>
        </is>
      </c>
      <c r="V24" s="6" t="n">
        <v>1</v>
      </c>
      <c r="AM24" s="7" t="n">
        <v>5.647</v>
      </c>
      <c r="AO24" s="7" t="n">
        <v>5.647</v>
      </c>
      <c r="AP24" s="6" t="n">
        <v>10</v>
      </c>
      <c r="AQ24" s="6" t="n">
        <v>1</v>
      </c>
    </row>
    <row r="25">
      <c r="A25" s="4" t="inlineStr">
        <is>
          <t>Debt Conversion, Converted Instrument, Shares Issued (in Shares) | shares</t>
        </is>
      </c>
      <c r="K25" s="5" t="n">
        <v>500814</v>
      </c>
      <c r="L25" s="5" t="n">
        <v>1975164</v>
      </c>
      <c r="M25" s="5" t="n">
        <v>885425</v>
      </c>
      <c r="N25" s="5" t="n">
        <v>354170</v>
      </c>
      <c r="O25" s="5" t="n">
        <v>531255</v>
      </c>
      <c r="P25" s="5" t="n">
        <v>177085</v>
      </c>
      <c r="R25" s="5" t="n">
        <v>708340</v>
      </c>
      <c r="S25" s="5" t="n">
        <v>354170</v>
      </c>
      <c r="T25" s="5" t="n">
        <v>177085</v>
      </c>
      <c r="U25" s="5" t="n">
        <v>710100</v>
      </c>
    </row>
    <row r="26">
      <c r="A26" s="4" t="inlineStr">
        <is>
          <t>Debt Instrument, Redemption Price, Percentage</t>
        </is>
      </c>
      <c r="V26" s="4" t="inlineStr">
        <is>
          <t>105.00%</t>
        </is>
      </c>
    </row>
    <row r="27">
      <c r="A27" s="4" t="inlineStr">
        <is>
          <t>Interest rate if paid cash</t>
        </is>
      </c>
      <c r="Y27" s="4" t="inlineStr">
        <is>
          <t>3.25%</t>
        </is>
      </c>
    </row>
    <row r="28">
      <c r="A28" s="4" t="inlineStr">
        <is>
          <t>Interest rate if paid stock</t>
        </is>
      </c>
      <c r="Y28" s="4" t="inlineStr">
        <is>
          <t>5.00%</t>
        </is>
      </c>
    </row>
    <row r="29">
      <c r="A29" s="4" t="inlineStr">
        <is>
          <t>Interest rate if paid in-kind</t>
        </is>
      </c>
      <c r="Y29" s="4" t="inlineStr">
        <is>
          <t>2.75%</t>
        </is>
      </c>
    </row>
    <row r="30">
      <c r="A30" s="4" t="inlineStr">
        <is>
          <t>Debt Instrument, Convertible, Threshold Percentage of Stock Price Trigger</t>
        </is>
      </c>
      <c r="V30" s="4" t="inlineStr">
        <is>
          <t>30.00%</t>
        </is>
      </c>
    </row>
    <row r="31">
      <c r="A31" s="4" t="inlineStr">
        <is>
          <t>Debt Instrument, Convertible, Threshold Percentage of Market Price Trigger</t>
        </is>
      </c>
      <c r="V31" s="4" t="inlineStr">
        <is>
          <t>150.00%</t>
        </is>
      </c>
    </row>
    <row r="32">
      <c r="A32" s="4" t="inlineStr">
        <is>
          <t>Equity Method Investment, Ownership Percentage</t>
        </is>
      </c>
      <c r="V32" s="4" t="inlineStr">
        <is>
          <t>49.00%</t>
        </is>
      </c>
    </row>
    <row r="33">
      <c r="A33" s="4" t="inlineStr">
        <is>
          <t>Debt Conversion, Converted Instrument, Amount</t>
        </is>
      </c>
      <c r="K33" s="6" t="n">
        <v>2800000</v>
      </c>
      <c r="L33" s="6" t="n">
        <v>11200000</v>
      </c>
      <c r="M33" s="6" t="n">
        <v>5000000</v>
      </c>
      <c r="N33" s="6" t="n">
        <v>2000000</v>
      </c>
      <c r="O33" s="6" t="n">
        <v>3000000</v>
      </c>
      <c r="P33" s="6" t="n">
        <v>1000000</v>
      </c>
      <c r="R33" s="6" t="n">
        <v>4000000</v>
      </c>
      <c r="S33" s="6" t="n">
        <v>2000000</v>
      </c>
      <c r="T33" s="6" t="n">
        <v>1000000</v>
      </c>
      <c r="U33" s="6" t="n">
        <v>7100000</v>
      </c>
    </row>
    <row r="34">
      <c r="A34" s="4" t="inlineStr">
        <is>
          <t>Paid-in-Kind Interest</t>
        </is>
      </c>
      <c r="K34" s="5" t="n">
        <v>150039</v>
      </c>
      <c r="L34" s="5" t="n">
        <v>583540</v>
      </c>
      <c r="M34" s="5" t="n">
        <v>245040</v>
      </c>
      <c r="N34" s="5" t="n">
        <v>93805</v>
      </c>
      <c r="O34" s="5" t="n">
        <v>128230</v>
      </c>
      <c r="P34" s="5" t="n">
        <v>36528</v>
      </c>
      <c r="R34" s="5" t="n">
        <v>138248</v>
      </c>
      <c r="S34" s="5" t="n">
        <v>63225</v>
      </c>
      <c r="T34" s="5" t="n">
        <v>27288</v>
      </c>
      <c r="U34" s="5" t="n">
        <v>200000</v>
      </c>
    </row>
    <row r="35">
      <c r="A35" s="4" t="inlineStr">
        <is>
          <t>Stock Issued During Period, Value, Conversion of Convertible Securities</t>
        </is>
      </c>
      <c r="U35" s="6" t="n">
        <v>9500000</v>
      </c>
    </row>
    <row r="36">
      <c r="A36" s="4" t="inlineStr">
        <is>
          <t>Adjustments to Additional Paid in Capital, Other</t>
        </is>
      </c>
      <c r="K36" s="6" t="n">
        <v>7100000</v>
      </c>
      <c r="L36" s="6" t="n">
        <v>23800000</v>
      </c>
      <c r="M36" s="6" t="n">
        <v>10300000</v>
      </c>
      <c r="N36" s="6" t="n">
        <v>4000000</v>
      </c>
      <c r="O36" s="6" t="n">
        <v>5600000</v>
      </c>
      <c r="P36" s="5" t="n">
        <v>1400000</v>
      </c>
      <c r="R36" s="6" t="n">
        <v>5400000</v>
      </c>
      <c r="S36" s="6" t="n">
        <v>2600000</v>
      </c>
      <c r="T36" s="6" t="n">
        <v>1300000</v>
      </c>
    </row>
    <row r="37">
      <c r="A37" s="4" t="inlineStr">
        <is>
          <t>3.25% Convertible Senior Notes Due 2023 [Member] | Reported Value Measurement [Member]</t>
        </is>
      </c>
    </row>
    <row r="38">
      <c r="A38" s="3" t="inlineStr">
        <is>
          <t>Debt (Details) [Line Items]</t>
        </is>
      </c>
    </row>
    <row r="39">
      <c r="A39" s="4" t="inlineStr">
        <is>
          <t>Value of debt outstanding</t>
        </is>
      </c>
      <c r="P39" s="5" t="n">
        <v>22900000</v>
      </c>
      <c r="AC39" s="4" t="inlineStr">
        <is>
          <t xml:space="preserve"> </t>
        </is>
      </c>
      <c r="AJ39" s="4" t="inlineStr">
        <is>
          <t xml:space="preserve"> </t>
        </is>
      </c>
    </row>
    <row r="40">
      <c r="A40" s="4" t="inlineStr">
        <is>
          <t>Interest Payable</t>
        </is>
      </c>
      <c r="P40" s="5" t="n">
        <v>900000</v>
      </c>
      <c r="AC40" s="5" t="n">
        <v>100000</v>
      </c>
      <c r="AJ40" s="5" t="n">
        <v>100000</v>
      </c>
    </row>
    <row r="41">
      <c r="A41" s="4" t="inlineStr">
        <is>
          <t>4.25% Convertible Senior Notes (due 2018) [Member]</t>
        </is>
      </c>
    </row>
    <row r="42">
      <c r="A42" s="3" t="inlineStr">
        <is>
          <t>Debt (Details) [Line Items]</t>
        </is>
      </c>
    </row>
    <row r="43">
      <c r="A43" s="4" t="inlineStr">
        <is>
          <t>Debt Instrument, Interest Rate, Stated Percentage</t>
        </is>
      </c>
      <c r="Y43" s="4" t="inlineStr">
        <is>
          <t>4.25%</t>
        </is>
      </c>
      <c r="AB43" s="4" t="inlineStr">
        <is>
          <t>4.25%</t>
        </is>
      </c>
    </row>
    <row r="44">
      <c r="A44" s="4" t="inlineStr">
        <is>
          <t>Debt Instrument, Face Amount</t>
        </is>
      </c>
      <c r="I44" s="6" t="n">
        <v>8000000</v>
      </c>
      <c r="Y44" s="6" t="n">
        <v>21600000</v>
      </c>
      <c r="AB44" s="6" t="n">
        <v>100000000</v>
      </c>
    </row>
    <row r="45">
      <c r="A45" s="4" t="inlineStr">
        <is>
          <t>Debt Instrument, Convertible, Conversion Ratio</t>
        </is>
      </c>
      <c r="AB45" s="11" t="n">
        <v>114.3674</v>
      </c>
    </row>
    <row r="46">
      <c r="A46" s="4" t="inlineStr">
        <is>
          <t>Debt Instrument, Convertible, Incremental Value of Principal Converted</t>
        </is>
      </c>
      <c r="AB46" s="6" t="n">
        <v>1000</v>
      </c>
    </row>
    <row r="47">
      <c r="A47" s="4" t="inlineStr">
        <is>
          <t>Debt Instrument, Convertible, Conversion Price (in Dollars per share) | $ / shares</t>
        </is>
      </c>
      <c r="AB47" s="8" t="n">
        <v>8.74</v>
      </c>
    </row>
    <row r="48">
      <c r="A48" s="4" t="inlineStr">
        <is>
          <t>Debt Instrument, Repurchase Amount</t>
        </is>
      </c>
      <c r="AH48" s="6" t="n">
        <v>12000000</v>
      </c>
      <c r="AI48" s="6" t="n">
        <v>12000000</v>
      </c>
      <c r="AL48" s="6" t="n">
        <v>6100000</v>
      </c>
      <c r="AS48" s="6" t="n">
        <v>39100000</v>
      </c>
    </row>
    <row r="49">
      <c r="A49" s="4" t="inlineStr">
        <is>
          <t>Write off of Deferred Debt Issuance Cost</t>
        </is>
      </c>
      <c r="AH49" s="5" t="n">
        <v>100000</v>
      </c>
      <c r="AL49" s="6" t="n">
        <v>100000</v>
      </c>
    </row>
    <row r="50">
      <c r="A50" s="4" t="inlineStr">
        <is>
          <t>Repayments of Convertible Debt</t>
        </is>
      </c>
      <c r="AI50" s="6" t="n">
        <v>24100000</v>
      </c>
    </row>
    <row r="51">
      <c r="A51" s="4" t="inlineStr">
        <is>
          <t>Debt Conversion, Converted Instrument, Shares Issued (in Shares) | shares</t>
        </is>
      </c>
      <c r="AI51" s="5" t="n">
        <v>290000</v>
      </c>
    </row>
    <row r="52">
      <c r="A52" s="4" t="inlineStr">
        <is>
          <t>Gain (Loss) on Extinguishment of Debt</t>
        </is>
      </c>
      <c r="AH52" s="5" t="n">
        <v>100000</v>
      </c>
    </row>
    <row r="53">
      <c r="A53" s="4" t="inlineStr">
        <is>
          <t>Interest rate if paid cash</t>
        </is>
      </c>
      <c r="I53" s="4" t="inlineStr">
        <is>
          <t>3.25%</t>
        </is>
      </c>
    </row>
    <row r="54">
      <c r="A54" s="4" t="inlineStr">
        <is>
          <t>Interest rate if paid stock</t>
        </is>
      </c>
      <c r="I54" s="4" t="inlineStr">
        <is>
          <t>5.00%</t>
        </is>
      </c>
    </row>
    <row r="55">
      <c r="A55" s="4" t="inlineStr">
        <is>
          <t>Interest rate if paid in-kind</t>
        </is>
      </c>
      <c r="I55" s="4" t="inlineStr">
        <is>
          <t>2.75%</t>
        </is>
      </c>
    </row>
    <row r="56">
      <c r="A56" s="4" t="inlineStr">
        <is>
          <t>Debt Conversion, Converted Instrument, Amount</t>
        </is>
      </c>
      <c r="X56" s="6" t="n">
        <v>8000000</v>
      </c>
    </row>
    <row r="57">
      <c r="A57" s="4" t="inlineStr">
        <is>
          <t>3.25% Convertible Senior Notes (due 2020) [Member]</t>
        </is>
      </c>
    </row>
    <row r="58">
      <c r="A58" s="3" t="inlineStr">
        <is>
          <t>Debt (Details) [Line Items]</t>
        </is>
      </c>
    </row>
    <row r="59">
      <c r="A59" s="4" t="inlineStr">
        <is>
          <t>Debt Instrument, Interest Rate, Stated Percentage</t>
        </is>
      </c>
      <c r="I59" s="4" t="inlineStr">
        <is>
          <t>3.25%</t>
        </is>
      </c>
      <c r="Y59" s="4" t="inlineStr">
        <is>
          <t>3.25%</t>
        </is>
      </c>
    </row>
    <row r="60">
      <c r="A60" s="4" t="inlineStr">
        <is>
          <t>Debt Instrument, Face Amount</t>
        </is>
      </c>
      <c r="I60" s="6" t="n">
        <v>8000000</v>
      </c>
    </row>
    <row r="61">
      <c r="A61" s="4" t="inlineStr">
        <is>
          <t>Debt Instrument, Convertible, Conversion Ratio</t>
        </is>
      </c>
      <c r="I61" s="11" t="n">
        <v>322.2688</v>
      </c>
    </row>
    <row r="62">
      <c r="A62" s="4" t="inlineStr">
        <is>
          <t>Debt Instrument, Redemption Price, Percentage</t>
        </is>
      </c>
      <c r="H62" s="4" t="inlineStr">
        <is>
          <t>105.00%</t>
        </is>
      </c>
    </row>
    <row r="63">
      <c r="A63" s="4" t="inlineStr">
        <is>
          <t>4.875% Convertible Senior Notes Due 2020 [Member]</t>
        </is>
      </c>
    </row>
    <row r="64">
      <c r="A64" s="3" t="inlineStr">
        <is>
          <t>Debt (Details) [Line Items]</t>
        </is>
      </c>
    </row>
    <row r="65">
      <c r="A65" s="4" t="inlineStr">
        <is>
          <t>Debt Instrument, Interest Rate, Stated Percentage</t>
        </is>
      </c>
      <c r="O65" s="4" t="inlineStr">
        <is>
          <t>4.875%</t>
        </is>
      </c>
      <c r="AA65" s="4" t="inlineStr">
        <is>
          <t>4.875%</t>
        </is>
      </c>
      <c r="AE65" s="4" t="inlineStr">
        <is>
          <t>4.875%</t>
        </is>
      </c>
    </row>
    <row r="66">
      <c r="A66" s="4" t="inlineStr">
        <is>
          <t>Value of debt outstanding</t>
        </is>
      </c>
      <c r="V66" s="6" t="n">
        <v>111100000</v>
      </c>
    </row>
    <row r="67">
      <c r="A67" s="4" t="inlineStr">
        <is>
          <t>Debt Instrument, Face Amount</t>
        </is>
      </c>
      <c r="V67" s="5" t="n">
        <v>113000000</v>
      </c>
      <c r="AA67" s="6" t="n">
        <v>115000000</v>
      </c>
    </row>
    <row r="68">
      <c r="A68" s="4" t="inlineStr">
        <is>
          <t>Debt Instrument, Convertible, Conversion Ratio</t>
        </is>
      </c>
      <c r="AA68" s="11" t="n">
        <v>103.7613</v>
      </c>
    </row>
    <row r="69">
      <c r="A69" s="4" t="inlineStr">
        <is>
          <t>Debt Instrument, Convertible, Incremental Value of Principal Converted</t>
        </is>
      </c>
      <c r="AA69" s="6" t="n">
        <v>1000</v>
      </c>
    </row>
    <row r="70">
      <c r="A70" s="4" t="inlineStr">
        <is>
          <t>Debt Instrument, Convertible, Conversion Price (in Dollars per share) | $ / shares</t>
        </is>
      </c>
      <c r="AA70" s="8" t="n">
        <v>9.640000000000001</v>
      </c>
    </row>
    <row r="71">
      <c r="A71" s="4" t="inlineStr">
        <is>
          <t>Debt Instrument, Repurchase Amount</t>
        </is>
      </c>
      <c r="Z71" s="6" t="n">
        <v>2000000</v>
      </c>
    </row>
    <row r="72">
      <c r="A72" s="4" t="inlineStr">
        <is>
          <t>Write off of Deferred Debt Issuance Cost</t>
        </is>
      </c>
      <c r="G72" s="6" t="n">
        <v>700000</v>
      </c>
      <c r="Z72" s="5" t="n">
        <v>100000</v>
      </c>
    </row>
    <row r="73">
      <c r="A73" s="4" t="inlineStr">
        <is>
          <t>Gain (Loss) on Extinguishment of Debt</t>
        </is>
      </c>
      <c r="G73" s="5" t="n">
        <v>-2400000</v>
      </c>
      <c r="Z73" s="6" t="n">
        <v>100000</v>
      </c>
    </row>
    <row r="74">
      <c r="A74" s="4" t="inlineStr">
        <is>
          <t>Debt Instrument, Original Amount Of Debt Refinanced</t>
        </is>
      </c>
      <c r="V74" s="5" t="n">
        <v>103800000</v>
      </c>
    </row>
    <row r="75">
      <c r="A75" s="4" t="inlineStr">
        <is>
          <t>Debt Instrument, Amount Of Accrued Interest Refinanced</t>
        </is>
      </c>
      <c r="V75" s="5" t="n">
        <v>1000000</v>
      </c>
    </row>
    <row r="76">
      <c r="A76" s="4" t="inlineStr">
        <is>
          <t>Debt Instrument, Amount Of Debt Exchanged Into A New Instrument</t>
        </is>
      </c>
      <c r="V76" s="6" t="n">
        <v>7300000</v>
      </c>
    </row>
    <row r="77">
      <c r="A77" s="4" t="inlineStr">
        <is>
          <t>Benefit Street Partners [Member]</t>
        </is>
      </c>
    </row>
    <row r="78">
      <c r="A78" s="3" t="inlineStr">
        <is>
          <t>Debt (Details) [Line Items]</t>
        </is>
      </c>
    </row>
    <row r="79">
      <c r="A79" s="4" t="inlineStr">
        <is>
          <t>Debt Instrument, Interest Rate, Stated Percentage</t>
        </is>
      </c>
      <c r="B79" s="4" t="inlineStr">
        <is>
          <t>3.25%</t>
        </is>
      </c>
    </row>
    <row r="80">
      <c r="A80" s="4" t="inlineStr">
        <is>
          <t>Debt Instrument, Face Amount</t>
        </is>
      </c>
      <c r="AN80" s="6" t="n">
        <v>11000000</v>
      </c>
    </row>
    <row r="81">
      <c r="A81" s="4" t="inlineStr">
        <is>
          <t>Debt Issuance Costs, Gross</t>
        </is>
      </c>
      <c r="AC81" s="5" t="n">
        <v>1000000</v>
      </c>
      <c r="AJ81" s="5" t="n">
        <v>1000000</v>
      </c>
    </row>
    <row r="82">
      <c r="A82" s="4" t="inlineStr">
        <is>
          <t>Amortization of Debt Issuance Costs</t>
        </is>
      </c>
      <c r="AJ82" s="5" t="n">
        <v>43533</v>
      </c>
    </row>
    <row r="83">
      <c r="A83" s="4" t="inlineStr">
        <is>
          <t>Debt Instrument, Unamortized Discount</t>
        </is>
      </c>
      <c r="AC83" s="5" t="n">
        <v>2300000</v>
      </c>
      <c r="AJ83" s="5" t="n">
        <v>2300000</v>
      </c>
    </row>
    <row r="84">
      <c r="A84" s="4" t="inlineStr">
        <is>
          <t>Amortization of Debt Discount (Premium)</t>
        </is>
      </c>
      <c r="AJ84" s="5" t="n">
        <v>94164</v>
      </c>
    </row>
    <row r="85">
      <c r="A85" s="4" t="inlineStr">
        <is>
          <t>Long-term Debt, Fair Value</t>
        </is>
      </c>
      <c r="AC85" s="5" t="n">
        <v>99400000</v>
      </c>
      <c r="AJ85" s="5" t="n">
        <v>99400000</v>
      </c>
    </row>
    <row r="86">
      <c r="A86" s="4" t="inlineStr">
        <is>
          <t>New Term Loan Agreement [Member] | Secured Debt [Member]</t>
        </is>
      </c>
    </row>
    <row r="87">
      <c r="A87" s="3" t="inlineStr">
        <is>
          <t>Debt (Details) [Line Items]</t>
        </is>
      </c>
    </row>
    <row r="88">
      <c r="A88" s="4" t="inlineStr">
        <is>
          <t>Debt Instrument, Interest Rate, Stated Percentage</t>
        </is>
      </c>
      <c r="V88" s="4" t="inlineStr">
        <is>
          <t>10.50%</t>
        </is>
      </c>
    </row>
    <row r="89">
      <c r="A89" s="4" t="inlineStr">
        <is>
          <t>Value of debt outstanding</t>
        </is>
      </c>
      <c r="P89" s="5" t="n">
        <v>119801000</v>
      </c>
      <c r="Q89" s="4" t="inlineStr">
        <is>
          <t>[1]</t>
        </is>
      </c>
      <c r="AC89" s="5" t="n">
        <v>0</v>
      </c>
      <c r="AJ89" s="5" t="n">
        <v>0</v>
      </c>
    </row>
    <row r="90">
      <c r="A90" s="4" t="inlineStr">
        <is>
          <t>Interest Payable</t>
        </is>
      </c>
      <c r="P90" s="5" t="n">
        <v>4700000</v>
      </c>
    </row>
    <row r="91">
      <c r="A91" s="4" t="inlineStr">
        <is>
          <t>Interest rate if paid cash</t>
        </is>
      </c>
      <c r="V91" s="4" t="inlineStr">
        <is>
          <t>8.00%</t>
        </is>
      </c>
    </row>
    <row r="92">
      <c r="A92" s="4" t="inlineStr">
        <is>
          <t>Interest rate if paid in-kind</t>
        </is>
      </c>
      <c r="V92" s="4" t="inlineStr">
        <is>
          <t>2.50%</t>
        </is>
      </c>
    </row>
    <row r="93">
      <c r="A93" s="4" t="inlineStr">
        <is>
          <t>Paid-in-Kind Interest</t>
        </is>
      </c>
      <c r="C93" s="6" t="n">
        <v>300000</v>
      </c>
    </row>
    <row r="94">
      <c r="A94" s="4" t="inlineStr">
        <is>
          <t>Long-term Debt</t>
        </is>
      </c>
      <c r="P94" s="5" t="n">
        <v>111330000</v>
      </c>
      <c r="AC94" s="4" t="inlineStr">
        <is>
          <t xml:space="preserve"> </t>
        </is>
      </c>
      <c r="AJ94" s="4" t="inlineStr">
        <is>
          <t xml:space="preserve"> </t>
        </is>
      </c>
    </row>
    <row r="95">
      <c r="A95" s="4" t="inlineStr">
        <is>
          <t>Line of Credit Facility, Maximum Borrowing Capacity</t>
        </is>
      </c>
      <c r="V95" s="6" t="n">
        <v>134800000</v>
      </c>
    </row>
    <row r="96">
      <c r="A96" s="4" t="inlineStr">
        <is>
          <t>Debt Instrument, Covenant Compliance, EBITDA Requirment</t>
        </is>
      </c>
      <c r="D96" s="6" t="n">
        <v>25000000</v>
      </c>
      <c r="E96" s="6" t="n">
        <v>34000000</v>
      </c>
    </row>
    <row r="97">
      <c r="A97" s="4" t="inlineStr">
        <is>
          <t>Debt Instrument, Covenant Compliance, Minimum Liquidity</t>
        </is>
      </c>
      <c r="E97" s="6" t="n">
        <v>10000000</v>
      </c>
    </row>
    <row r="98">
      <c r="A98" s="4" t="inlineStr">
        <is>
          <t>Debt, Pre-payment</t>
        </is>
      </c>
      <c r="D98" s="5" t="n">
        <v>15000000</v>
      </c>
    </row>
    <row r="99">
      <c r="A99" s="4" t="inlineStr">
        <is>
          <t>Repayments of Debt</t>
        </is>
      </c>
      <c r="C99" s="6" t="n">
        <v>15000000</v>
      </c>
    </row>
    <row r="100">
      <c r="A100" s="4" t="inlineStr">
        <is>
          <t>Notes Payable</t>
        </is>
      </c>
      <c r="P100" s="5" t="n">
        <v>124500000</v>
      </c>
      <c r="AC100" s="4" t="inlineStr">
        <is>
          <t xml:space="preserve"> </t>
        </is>
      </c>
      <c r="AJ100" s="4" t="inlineStr">
        <is>
          <t xml:space="preserve"> </t>
        </is>
      </c>
    </row>
    <row r="101">
      <c r="A101" s="4" t="inlineStr">
        <is>
          <t>Notes Payable, Current</t>
        </is>
      </c>
      <c r="P101" s="5" t="n">
        <v>5000000</v>
      </c>
    </row>
    <row r="102">
      <c r="A102" s="4" t="inlineStr">
        <is>
          <t>Notes Payable, Noncurrent</t>
        </is>
      </c>
      <c r="P102" s="5" t="n">
        <v>114800000</v>
      </c>
    </row>
    <row r="103">
      <c r="A103" s="4" t="inlineStr">
        <is>
          <t>Debt Issuance Costs, Gross</t>
        </is>
      </c>
      <c r="AC103" s="5" t="n">
        <v>3800000</v>
      </c>
      <c r="AJ103" s="5" t="n">
        <v>3800000</v>
      </c>
    </row>
    <row r="104">
      <c r="A104" s="4" t="inlineStr">
        <is>
          <t>Amortization of Debt Issuance Costs</t>
        </is>
      </c>
      <c r="AC104" s="4" t="inlineStr">
        <is>
          <t xml:space="preserve"> </t>
        </is>
      </c>
      <c r="AF104" s="5" t="n">
        <v>300000</v>
      </c>
      <c r="AJ104" s="5" t="n">
        <v>400000</v>
      </c>
      <c r="AK104" s="5" t="n">
        <v>800000</v>
      </c>
    </row>
    <row r="105">
      <c r="A105" s="4" t="inlineStr">
        <is>
          <t>Debt Instrument, Unamortized Discount</t>
        </is>
      </c>
      <c r="G105" s="6" t="n">
        <v>10100000</v>
      </c>
    </row>
    <row r="106">
      <c r="A106" s="4" t="inlineStr">
        <is>
          <t>Amortization of Debt Discount (Premium)</t>
        </is>
      </c>
      <c r="AC106" s="4" t="inlineStr">
        <is>
          <t xml:space="preserve"> </t>
        </is>
      </c>
      <c r="AF106" s="6" t="n">
        <v>700000</v>
      </c>
      <c r="AJ106" s="5" t="n">
        <v>1200000</v>
      </c>
      <c r="AK106" s="6" t="n">
        <v>2100000</v>
      </c>
    </row>
    <row r="107">
      <c r="A107" s="4" t="inlineStr">
        <is>
          <t>Long-term Debt, Fair Value</t>
        </is>
      </c>
      <c r="P107" s="6" t="n">
        <v>129600000</v>
      </c>
      <c r="AC107" s="4" t="inlineStr">
        <is>
          <t xml:space="preserve"> </t>
        </is>
      </c>
      <c r="AJ107" s="4" t="inlineStr">
        <is>
          <t xml:space="preserve"> </t>
        </is>
      </c>
    </row>
    <row r="108">
      <c r="A108" s="4" t="inlineStr">
        <is>
          <t>New Term Loan Agreement [Member] | Secured Debt [Member] | Payment No Later than Third Quarter 2021 [Member]</t>
        </is>
      </c>
    </row>
    <row r="109">
      <c r="A109" s="3" t="inlineStr">
        <is>
          <t>Debt (Details) [Line Items]</t>
        </is>
      </c>
    </row>
    <row r="110">
      <c r="A110" s="4" t="inlineStr">
        <is>
          <t>Debt, Pre-payment</t>
        </is>
      </c>
      <c r="D110" s="6" t="n">
        <v>5000000</v>
      </c>
    </row>
    <row r="111">
      <c r="A111" s="4" t="inlineStr">
        <is>
          <t>Initial Term Loan [Member]</t>
        </is>
      </c>
    </row>
    <row r="112">
      <c r="A112" s="3" t="inlineStr">
        <is>
          <t>Debt (Details) [Line Items]</t>
        </is>
      </c>
    </row>
    <row r="113">
      <c r="A113" s="4" t="inlineStr">
        <is>
          <t>Debt Instrument, Interest Rate, Stated Percentage</t>
        </is>
      </c>
      <c r="B113" s="4" t="inlineStr">
        <is>
          <t>3.25%</t>
        </is>
      </c>
    </row>
    <row r="114">
      <c r="A114" s="4" t="inlineStr">
        <is>
          <t>Debt Instrument, Face Amount</t>
        </is>
      </c>
      <c r="B114" s="6" t="n">
        <v>99000000</v>
      </c>
    </row>
    <row r="115">
      <c r="A115" s="4" t="inlineStr">
        <is>
          <t>Paid-in-Kind Interest</t>
        </is>
      </c>
      <c r="AJ115" s="5" t="n">
        <v>100000</v>
      </c>
    </row>
    <row r="116">
      <c r="A116" s="4" t="inlineStr">
        <is>
          <t>Proceeds from Issuance of Long-term Debt</t>
        </is>
      </c>
      <c r="B116" s="6" t="n">
        <v>96300000</v>
      </c>
    </row>
    <row r="117">
      <c r="A117" s="4" t="inlineStr">
        <is>
          <t>Debt Instrument, Covenant Description</t>
        </is>
      </c>
      <c r="B117" s="4" t="inlineStr">
        <is>
          <t>the Company must maintain a minimum cash balance of not less than $20.0 million. The minimum cash balance can be reduced to $15.0 million in increments of $1.0 million for every $5.0 million in principal repayment of the 2021 BSP Term Loan</t>
        </is>
      </c>
    </row>
    <row r="118">
      <c r="A118" s="4" t="inlineStr">
        <is>
          <t>Initial Term Loan [Member] | Secured Debt [Member]</t>
        </is>
      </c>
    </row>
    <row r="119">
      <c r="A119" s="3" t="inlineStr">
        <is>
          <t>Debt (Details) [Line Items]</t>
        </is>
      </c>
    </row>
    <row r="120">
      <c r="A120" s="4" t="inlineStr">
        <is>
          <t>Debt Instrument, Interest Rate, Stated Percentage</t>
        </is>
      </c>
      <c r="B120" s="4" t="inlineStr">
        <is>
          <t>3.25%</t>
        </is>
      </c>
    </row>
    <row r="121">
      <c r="A121" s="4" t="inlineStr">
        <is>
          <t>Debt Instrument, Face Amount</t>
        </is>
      </c>
      <c r="B121" s="6" t="n">
        <v>99000000</v>
      </c>
    </row>
    <row r="122">
      <c r="A122" s="4" t="inlineStr">
        <is>
          <t>Proceeds from Issuance of Long-term Debt</t>
        </is>
      </c>
      <c r="B122" s="5" t="n">
        <v>96300000</v>
      </c>
      <c r="AJ122" s="5" t="n">
        <v>98800000</v>
      </c>
    </row>
    <row r="123">
      <c r="A123" s="4" t="inlineStr">
        <is>
          <t>Initial Term Loan [Member] | Secured Debt [Member] | Closing Fees [Member]</t>
        </is>
      </c>
    </row>
    <row r="124">
      <c r="A124" s="3" t="inlineStr">
        <is>
          <t>Debt (Details) [Line Items]</t>
        </is>
      </c>
    </row>
    <row r="125">
      <c r="A125" s="4" t="inlineStr">
        <is>
          <t>Debt Issuance Costs, Gross</t>
        </is>
      </c>
      <c r="B125" s="5" t="n">
        <v>2200000</v>
      </c>
    </row>
    <row r="126">
      <c r="A126" s="4" t="inlineStr">
        <is>
          <t>Initial Term Loan [Member] | Secured Debt [Member] | Other Administrative Fees [Member]</t>
        </is>
      </c>
    </row>
    <row r="127">
      <c r="A127" s="3" t="inlineStr">
        <is>
          <t>Debt (Details) [Line Items]</t>
        </is>
      </c>
    </row>
    <row r="128">
      <c r="A128" s="4" t="inlineStr">
        <is>
          <t>Debt Issuance Costs, Gross</t>
        </is>
      </c>
      <c r="B128" s="5" t="n">
        <v>500000</v>
      </c>
    </row>
    <row r="129">
      <c r="A129" s="4" t="inlineStr">
        <is>
          <t>Delayed Draw Term Loan [Member]</t>
        </is>
      </c>
    </row>
    <row r="130">
      <c r="A130" s="3" t="inlineStr">
        <is>
          <t>Debt (Details) [Line Items]</t>
        </is>
      </c>
    </row>
    <row r="131">
      <c r="A131" s="4" t="inlineStr">
        <is>
          <t>Debt Instrument, Face Amount</t>
        </is>
      </c>
      <c r="B131" s="5" t="n">
        <v>19000000</v>
      </c>
    </row>
    <row r="132">
      <c r="A132" s="4" t="inlineStr">
        <is>
          <t>Delayed Draw Term Loan [Member] | Secured Debt [Member]</t>
        </is>
      </c>
    </row>
    <row r="133">
      <c r="A133" s="3" t="inlineStr">
        <is>
          <t>Debt (Details) [Line Items]</t>
        </is>
      </c>
    </row>
    <row r="134">
      <c r="A134" s="4" t="inlineStr">
        <is>
          <t>Debt Instrument, Face Amount</t>
        </is>
      </c>
      <c r="B134" s="6" t="n">
        <v>19000000</v>
      </c>
    </row>
    <row r="135">
      <c r="A135" s="4" t="inlineStr">
        <is>
          <t>Paycheck Protection Program Loan [Member] | Unsecured Debt [Member]</t>
        </is>
      </c>
    </row>
    <row r="136">
      <c r="A136" s="3" t="inlineStr">
        <is>
          <t>Debt (Details) [Line Items]</t>
        </is>
      </c>
    </row>
    <row r="137">
      <c r="A137" s="4" t="inlineStr">
        <is>
          <t>Debt Instrument, Interest Rate, Stated Percentage</t>
        </is>
      </c>
      <c r="F137" s="4" t="inlineStr">
        <is>
          <t>1.00%</t>
        </is>
      </c>
    </row>
    <row r="138">
      <c r="A138" s="4" t="inlineStr">
        <is>
          <t>Debt Instrument, Face Amount</t>
        </is>
      </c>
      <c r="F138" s="6" t="n">
        <v>6200000</v>
      </c>
    </row>
    <row r="139">
      <c r="A139" s="4" t="inlineStr">
        <is>
          <t>Monthly payments</t>
        </is>
      </c>
      <c r="F139" s="6" t="n">
        <v>261275</v>
      </c>
    </row>
    <row r="140">
      <c r="A140" s="4" t="inlineStr">
        <is>
          <t>Gain on Loan Forgiveness</t>
        </is>
      </c>
      <c r="AJ140" s="5" t="n">
        <v>6200000</v>
      </c>
    </row>
    <row r="141">
      <c r="A141" s="4" t="inlineStr">
        <is>
          <t>Common Stock [Member]</t>
        </is>
      </c>
    </row>
    <row r="142">
      <c r="A142" s="3" t="inlineStr">
        <is>
          <t>Debt (Details) [Line Items]</t>
        </is>
      </c>
    </row>
    <row r="143">
      <c r="A143" s="4" t="inlineStr">
        <is>
          <t>Stock Issued During Period, Value, Conversion of Convertible Securities</t>
        </is>
      </c>
      <c r="AC143" s="6" t="n">
        <v>2000</v>
      </c>
      <c r="AD143" s="6" t="n">
        <v>1000</v>
      </c>
      <c r="AG143" s="6" t="n">
        <v>1000</v>
      </c>
    </row>
    <row r="144">
      <c r="A144" s="4" t="inlineStr">
        <is>
          <t>Common Stock [Member] | 4.25% Convertible Senior Notes (due 2018) [Member]</t>
        </is>
      </c>
    </row>
    <row r="145">
      <c r="A145" s="3" t="inlineStr">
        <is>
          <t>Debt (Details) [Line Items]</t>
        </is>
      </c>
    </row>
    <row r="146">
      <c r="A146" s="4" t="inlineStr">
        <is>
          <t>Debt Instrument, Repurchase Amount</t>
        </is>
      </c>
      <c r="AH146" s="6" t="n">
        <v>11600000</v>
      </c>
      <c r="AI146" s="6" t="n">
        <v>11600000</v>
      </c>
    </row>
    <row r="147">
      <c r="A147" s="4" t="inlineStr">
        <is>
          <t>Debt Conversion, Converted Instrument, Shares Issued (in Shares) | shares</t>
        </is>
      </c>
      <c r="AH147" s="5" t="n">
        <v>11240</v>
      </c>
    </row>
    <row r="148">
      <c r="A148" s="4" t="inlineStr">
        <is>
          <t>Oasis Management And Oasis Investments ll Master Fund Ltd. [Member]</t>
        </is>
      </c>
    </row>
    <row r="149">
      <c r="A149" s="3" t="inlineStr">
        <is>
          <t>Debt (Details) [Line Items]</t>
        </is>
      </c>
    </row>
    <row r="150">
      <c r="A150" s="4" t="inlineStr">
        <is>
          <t>Common Stock, Par or Stated Value Per Share (in Dollars per share) | $ / shares</t>
        </is>
      </c>
      <c r="V150" s="7" t="n">
        <v>0.001</v>
      </c>
    </row>
    <row r="151">
      <c r="A151" s="4" t="inlineStr">
        <is>
          <t>Oasis Management And Oasis Investments ll Master Fund Ltd. [Member] | 3.25% Convertible Senior Notes Due 2023 [Member]</t>
        </is>
      </c>
    </row>
    <row r="152">
      <c r="A152" s="3" t="inlineStr">
        <is>
          <t>Debt (Details) [Line Items]</t>
        </is>
      </c>
    </row>
    <row r="153">
      <c r="A153" s="4" t="inlineStr">
        <is>
          <t>Debt Instrument, Face Amount</t>
        </is>
      </c>
      <c r="V153" s="6" t="n">
        <v>8000000</v>
      </c>
      <c r="Y153" s="6" t="n">
        <v>21600000</v>
      </c>
    </row>
    <row r="154">
      <c r="A154" s="4" t="inlineStr">
        <is>
          <t>Debt Instrument, Principal Amount, Redeemed</t>
        </is>
      </c>
      <c r="AR154" s="6" t="n">
        <v>13200000</v>
      </c>
    </row>
    <row r="155">
      <c r="A155" s="4" t="inlineStr">
        <is>
          <t>Paid-in-Kind Interest</t>
        </is>
      </c>
      <c r="AJ155" s="5" t="n">
        <v>2800000</v>
      </c>
    </row>
    <row r="156">
      <c r="A156" s="4" t="inlineStr">
        <is>
          <t>Oasis Management And Oasis Investments ll Master Fund Ltd. [Member] | 3.25% Convertible Senior Notes (due 2020) [Member]</t>
        </is>
      </c>
    </row>
    <row r="157">
      <c r="A157" s="3" t="inlineStr">
        <is>
          <t>Debt (Details) [Line Items]</t>
        </is>
      </c>
    </row>
    <row r="158">
      <c r="A158" s="4" t="inlineStr">
        <is>
          <t>Debt Instrument, Interest Rate, Stated Percentage</t>
        </is>
      </c>
      <c r="Y158" s="4" t="inlineStr">
        <is>
          <t>3.25%</t>
        </is>
      </c>
    </row>
    <row r="159">
      <c r="A159" s="4" t="inlineStr">
        <is>
          <t>Debt Instrument, Face Amount</t>
        </is>
      </c>
      <c r="Y159" s="6" t="n">
        <v>21600000</v>
      </c>
    </row>
    <row r="160">
      <c r="A160" s="4" t="inlineStr">
        <is>
          <t>Debt Instrument, Convertible, Conversion Ratio</t>
        </is>
      </c>
      <c r="H160" s="11" t="n">
        <v>393.7008</v>
      </c>
      <c r="Y160" s="11" t="n">
        <v>328.0302</v>
      </c>
    </row>
    <row r="161">
      <c r="A161" s="4" t="inlineStr">
        <is>
          <t>Debt Instrument, Convertible, Incremental Value of Principal Converted</t>
        </is>
      </c>
      <c r="H161" s="6" t="n">
        <v>1000</v>
      </c>
      <c r="W161" s="6" t="n">
        <v>1000</v>
      </c>
    </row>
    <row r="162">
      <c r="A162" s="4" t="inlineStr">
        <is>
          <t>Debt Instrument, Convertible, Conversion Price (in Dollars per share) | $ / shares</t>
        </is>
      </c>
      <c r="H162" s="8" t="n">
        <v>2.54</v>
      </c>
    </row>
    <row r="163">
      <c r="A163" s="4" t="inlineStr">
        <is>
          <t>Gain (Loss) on Extinguishment of Debt</t>
        </is>
      </c>
      <c r="I163" s="6" t="n">
        <v>-500000</v>
      </c>
      <c r="J163" s="6" t="n">
        <v>-600000</v>
      </c>
      <c r="V163" s="6" t="n">
        <v>-10400000</v>
      </c>
    </row>
    <row r="164">
      <c r="A164" s="4" t="inlineStr">
        <is>
          <t>Liabilities, Fair Value Adjustment</t>
        </is>
      </c>
      <c r="AJ164" s="6" t="n">
        <v>3700000</v>
      </c>
    </row>
    <row r="165">
      <c r="A165" s="4" t="inlineStr">
        <is>
          <t>London Interbank Offered Rate (LIBOR) [Member] | Initial Term Loan [Member] | Secured Debt [Member]</t>
        </is>
      </c>
    </row>
    <row r="166">
      <c r="A166" s="3" t="inlineStr">
        <is>
          <t>Debt (Details) [Line Items]</t>
        </is>
      </c>
    </row>
    <row r="167">
      <c r="A167" s="4" t="inlineStr">
        <is>
          <t>Debt Instrument, Description of Variable Rate Basis</t>
        </is>
      </c>
      <c r="B167" s="4" t="inlineStr">
        <is>
          <t>subject to a 1.00% LIBOR floor, or (ii) base rate plus 5.50% - 6.00% (determined by reference to a net leverage pricing grid), subject to a 2.00% base rate floor</t>
        </is>
      </c>
    </row>
    <row r="168">
      <c r="A168" s="4" t="inlineStr">
        <is>
          <t>London Interbank Offered Rate (LIBOR) [Member] | Initial Term Loan [Member] | Minimum [Member]</t>
        </is>
      </c>
    </row>
    <row r="169">
      <c r="A169" s="3" t="inlineStr">
        <is>
          <t>Debt (Details) [Line Items]</t>
        </is>
      </c>
    </row>
    <row r="170">
      <c r="A170" s="4" t="inlineStr">
        <is>
          <t>Debt Instrument, Basis Spread on Variable Rate</t>
        </is>
      </c>
      <c r="B170" s="4" t="inlineStr">
        <is>
          <t>6.50%</t>
        </is>
      </c>
    </row>
    <row r="171">
      <c r="A171" s="4" t="inlineStr">
        <is>
          <t>Debt Instrument, Description of Variable Rate Basis</t>
        </is>
      </c>
      <c r="B171" s="4" t="inlineStr">
        <is>
          <t>subject to a 1.00% LIBOR floor, or (ii) base rate plus 5.50% - 6.00% (determined by reference to a net leverage pricing grid), subject to a 2.00% base rate floor</t>
        </is>
      </c>
    </row>
    <row r="172">
      <c r="A172" s="4" t="inlineStr">
        <is>
          <t>London Interbank Offered Rate (LIBOR) [Member] | Initial Term Loan [Member] | Minimum [Member] | Secured Debt [Member]</t>
        </is>
      </c>
    </row>
    <row r="173">
      <c r="A173" s="3" t="inlineStr">
        <is>
          <t>Debt (Details) [Line Items]</t>
        </is>
      </c>
    </row>
    <row r="174">
      <c r="A174" s="4" t="inlineStr">
        <is>
          <t>Debt Instrument, Basis Spread on Variable Rate</t>
        </is>
      </c>
      <c r="B174" s="4" t="inlineStr">
        <is>
          <t>6.50%</t>
        </is>
      </c>
    </row>
    <row r="175">
      <c r="A175" s="4" t="inlineStr">
        <is>
          <t>London Interbank Offered Rate (LIBOR) [Member] | Initial Term Loan [Member] | Maximum [Member]</t>
        </is>
      </c>
    </row>
    <row r="176">
      <c r="A176" s="3" t="inlineStr">
        <is>
          <t>Debt (Details) [Line Items]</t>
        </is>
      </c>
    </row>
    <row r="177">
      <c r="A177" s="4" t="inlineStr">
        <is>
          <t>Debt Instrument, Basis Spread on Variable Rate</t>
        </is>
      </c>
      <c r="B177" s="4" t="inlineStr">
        <is>
          <t>7.00%</t>
        </is>
      </c>
    </row>
    <row r="178">
      <c r="A178" s="4" t="inlineStr">
        <is>
          <t>London Interbank Offered Rate (LIBOR) [Member] | Initial Term Loan [Member] | Maximum [Member] | Secured Debt [Member]</t>
        </is>
      </c>
    </row>
    <row r="179">
      <c r="A179" s="3" t="inlineStr">
        <is>
          <t>Debt (Details) [Line Items]</t>
        </is>
      </c>
    </row>
    <row r="180">
      <c r="A180" s="4" t="inlineStr">
        <is>
          <t>Debt Instrument, Basis Spread on Variable Rate</t>
        </is>
      </c>
      <c r="B180" s="4" t="inlineStr">
        <is>
          <t>7.00%</t>
        </is>
      </c>
    </row>
    <row r="181"/>
    <row r="182">
      <c r="A182" s="4" t="inlineStr">
        <is>
          <t>[1]</t>
        </is>
      </c>
      <c r="B182" s="4" t="inlineStr">
        <is>
          <t>The amount presented excludes accrued, but unpaid, PIK interest of $4.7 million as of December 31, 2020.</t>
        </is>
      </c>
    </row>
  </sheetData>
  <mergeCells count="3">
    <mergeCell ref="P1:Q1"/>
    <mergeCell ref="A181:AS181"/>
    <mergeCell ref="B182:AS18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Debt (Details) - Convertible Debt - USD ($) $ in Thousands</t>
        </is>
      </c>
      <c r="C1" s="2" t="inlineStr">
        <is>
          <t>Sep. 30, 2021</t>
        </is>
      </c>
      <c r="D1" s="2" t="inlineStr">
        <is>
          <t>Dec. 31, 2020</t>
        </is>
      </c>
    </row>
    <row r="2">
      <c r="A2" s="4" t="inlineStr">
        <is>
          <t>3.25% Convertible Senior Notes Due 2023 [Member]</t>
        </is>
      </c>
    </row>
    <row r="3">
      <c r="A3" s="3" t="inlineStr">
        <is>
          <t>Debt (Details) - Convertible Debt [Line Items]</t>
        </is>
      </c>
    </row>
    <row r="4">
      <c r="A4" s="4" t="inlineStr">
        <is>
          <t>Long-term Debt, Gross</t>
        </is>
      </c>
      <c r="B4" s="4" t="inlineStr">
        <is>
          <t>[1]</t>
        </is>
      </c>
      <c r="C4" s="6" t="n">
        <v>182</v>
      </c>
      <c r="D4" s="6" t="n">
        <v>34134</v>
      </c>
    </row>
    <row r="5"/>
    <row r="6">
      <c r="A6" s="4" t="inlineStr">
        <is>
          <t>[1]</t>
        </is>
      </c>
      <c r="B6" s="4" t="inlineStr">
        <is>
          <t>The amounts presented for the 3.25% convertible senior notes due 2023 within the table represent the fair value as of September 30, 2021 and December 31, 2020 (see Note 16 - Fair Value Measurements). The principal amount of these notes is nil</t>
        </is>
      </c>
    </row>
  </sheetData>
  <mergeCells count="3">
    <mergeCell ref="A1:B1"/>
    <mergeCell ref="A5:C5"/>
    <mergeCell ref="B6:C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Details) - Convertible Debt (Parentheticals)</t>
        </is>
      </c>
      <c r="B1" s="2" t="inlineStr">
        <is>
          <t>Sep. 30, 2021</t>
        </is>
      </c>
      <c r="C1" s="2" t="inlineStr">
        <is>
          <t>Dec. 31, 2020</t>
        </is>
      </c>
    </row>
    <row r="2">
      <c r="A2" s="4" t="inlineStr">
        <is>
          <t>3.25% Convertible Senior Notes Due 2023 [Member]</t>
        </is>
      </c>
    </row>
    <row r="3">
      <c r="A3" s="3" t="inlineStr">
        <is>
          <t>Debt (Details) - Convertible Debt (Parentheticals) [Line Items]</t>
        </is>
      </c>
    </row>
    <row r="4">
      <c r="A4" s="4" t="inlineStr">
        <is>
          <t>Debt Instrument, Interest Rate</t>
        </is>
      </c>
      <c r="B4" s="4" t="inlineStr">
        <is>
          <t>3.25%</t>
        </is>
      </c>
      <c r="C4" s="4" t="inlineStr">
        <is>
          <t>3.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bt (Details) - Schedule of Debt - Secured Debt [Member] - USD ($) $ in Thousands</t>
        </is>
      </c>
      <c r="C1" s="2" t="inlineStr">
        <is>
          <t>Sep. 30, 2021</t>
        </is>
      </c>
      <c r="D1" s="2" t="inlineStr">
        <is>
          <t>Dec. 31, 2020</t>
        </is>
      </c>
    </row>
    <row r="2">
      <c r="A2" s="4" t="inlineStr">
        <is>
          <t>New Term Loan Agreement [Member]</t>
        </is>
      </c>
    </row>
    <row r="3">
      <c r="A3" s="3" t="inlineStr">
        <is>
          <t>Debt (Details) - Schedule of Debt [Line Items]</t>
        </is>
      </c>
    </row>
    <row r="4">
      <c r="A4" s="4" t="inlineStr">
        <is>
          <t>Principal Amount</t>
        </is>
      </c>
      <c r="C4" s="6" t="n">
        <v>0</v>
      </c>
      <c r="D4" s="6" t="n">
        <v>119801</v>
      </c>
      <c r="E4" s="4" t="inlineStr">
        <is>
          <t>[1]</t>
        </is>
      </c>
    </row>
    <row r="5">
      <c r="A5" s="4" t="inlineStr">
        <is>
          <t>Debt Discount/ Issuance Costs</t>
        </is>
      </c>
      <c r="B5" s="4" t="inlineStr">
        <is>
          <t>[2]</t>
        </is>
      </c>
      <c r="C5" s="5" t="n">
        <v>0</v>
      </c>
      <c r="D5" s="5" t="n">
        <v>-8471</v>
      </c>
    </row>
    <row r="6">
      <c r="A6" s="4" t="inlineStr">
        <is>
          <t>Net Amount</t>
        </is>
      </c>
      <c r="C6" s="4" t="inlineStr">
        <is>
          <t xml:space="preserve"> </t>
        </is>
      </c>
      <c r="D6" s="5" t="n">
        <v>111330</v>
      </c>
    </row>
    <row r="7">
      <c r="A7" s="4" t="inlineStr">
        <is>
          <t>2021 BSP Term Loan [Member]</t>
        </is>
      </c>
    </row>
    <row r="8">
      <c r="A8" s="3" t="inlineStr">
        <is>
          <t>Debt (Details) - Schedule of Debt [Line Items]</t>
        </is>
      </c>
    </row>
    <row r="9">
      <c r="A9" s="4" t="inlineStr">
        <is>
          <t>Principal Amount</t>
        </is>
      </c>
      <c r="C9" s="5" t="n">
        <v>98753</v>
      </c>
      <c r="D9" s="5" t="n">
        <v>0</v>
      </c>
    </row>
    <row r="10">
      <c r="A10" s="4" t="inlineStr">
        <is>
          <t>Debt Discount/ Issuance Costs</t>
        </is>
      </c>
      <c r="B10" s="4" t="inlineStr">
        <is>
          <t>[2]</t>
        </is>
      </c>
      <c r="C10" s="5" t="n">
        <v>-3124</v>
      </c>
      <c r="D10" s="5" t="n">
        <v>0</v>
      </c>
    </row>
    <row r="11">
      <c r="A11" s="4" t="inlineStr">
        <is>
          <t>Net Amount</t>
        </is>
      </c>
      <c r="C11" s="6" t="n">
        <v>95629</v>
      </c>
      <c r="D11" s="6" t="n">
        <v>0</v>
      </c>
    </row>
    <row r="12"/>
    <row r="13">
      <c r="A13" s="4" t="inlineStr">
        <is>
          <t>[1]</t>
        </is>
      </c>
      <c r="B13" s="4" t="inlineStr">
        <is>
          <t>The amount presented excludes accrued, but unpaid, PIK interest of $4.7 million as of December 31, 2020.</t>
        </is>
      </c>
    </row>
    <row r="14">
      <c r="A14" s="4" t="inlineStr">
        <is>
          <t>[2]</t>
        </is>
      </c>
      <c r="B14" s="4" t="inlineStr">
        <is>
          <t>The term loan was valued using the discounted cash flow method to determine the implied debt discount. The debt discount and issuance costs are being amortized over the life of the term loan on a straight-line basis which approximates the effective interest method.</t>
        </is>
      </c>
    </row>
  </sheetData>
  <mergeCells count="5">
    <mergeCell ref="A1:B1"/>
    <mergeCell ref="D1:E1"/>
    <mergeCell ref="A12:D12"/>
    <mergeCell ref="B13:D13"/>
    <mergeCell ref="B14:D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redit Facilities (Details)</t>
        </is>
      </c>
      <c r="B1" s="2" t="inlineStr">
        <is>
          <t>Jun. 02, 2021USD ($)</t>
        </is>
      </c>
      <c r="C1" s="2" t="inlineStr">
        <is>
          <t>Aug. 31, 2019USD ($)</t>
        </is>
      </c>
      <c r="D1" s="2" t="inlineStr">
        <is>
          <t>Sep. 30, 2021USD ($)</t>
        </is>
      </c>
      <c r="E1" s="2" t="inlineStr">
        <is>
          <t>Sep. 30, 2020USD ($)</t>
        </is>
      </c>
      <c r="F1" s="2" t="inlineStr">
        <is>
          <t>Sep. 30, 2021USD ($)</t>
        </is>
      </c>
      <c r="G1" s="2" t="inlineStr">
        <is>
          <t>Sep. 30, 2020USD ($)</t>
        </is>
      </c>
      <c r="H1" s="2" t="inlineStr">
        <is>
          <t>Dec. 31, 2020USD ($)</t>
        </is>
      </c>
      <c r="I1" s="2" t="inlineStr">
        <is>
          <t>Aug. 09, 2019USD ($)</t>
        </is>
      </c>
      <c r="J1" s="2" t="inlineStr">
        <is>
          <t>Jun. 14, 2018USD ($)</t>
        </is>
      </c>
      <c r="K1" s="2" t="inlineStr">
        <is>
          <t>Mar. 31, 2014USD ($)</t>
        </is>
      </c>
      <c r="L1" s="2" t="inlineStr">
        <is>
          <t>Mar. 27, 2014USD ($)</t>
        </is>
      </c>
    </row>
    <row r="2">
      <c r="A2" s="3" t="inlineStr">
        <is>
          <t>Credit Facilities (Details) [Line Items]</t>
        </is>
      </c>
    </row>
    <row r="3">
      <c r="A3" s="4" t="inlineStr">
        <is>
          <t>Letters of Credit Outstanding, Amount</t>
        </is>
      </c>
      <c r="D3" s="6" t="n">
        <v>9700000</v>
      </c>
      <c r="F3" s="6" t="n">
        <v>9700000</v>
      </c>
    </row>
    <row r="4">
      <c r="A4" s="4" t="inlineStr">
        <is>
          <t>General Electric Capital Corporation Loan Agreement [Member]</t>
        </is>
      </c>
    </row>
    <row r="5">
      <c r="A5" s="3" t="inlineStr">
        <is>
          <t>Credit Facilities (Details) [Line Items]</t>
        </is>
      </c>
    </row>
    <row r="6">
      <c r="A6" s="4" t="inlineStr">
        <is>
          <t>Line of Credit Facility, Maximum Borrowing Capacity</t>
        </is>
      </c>
      <c r="K6" s="6" t="n">
        <v>75000000</v>
      </c>
      <c r="L6" s="6" t="n">
        <v>75000000</v>
      </c>
    </row>
    <row r="7">
      <c r="A7" s="4" t="inlineStr">
        <is>
          <t>Line of Credit, Current</t>
        </is>
      </c>
      <c r="H7" s="4" t="inlineStr">
        <is>
          <t xml:space="preserve"> </t>
        </is>
      </c>
    </row>
    <row r="8">
      <c r="A8" s="4" t="inlineStr">
        <is>
          <t>Letters of Credit Outstanding, Amount</t>
        </is>
      </c>
      <c r="H8" s="5" t="n">
        <v>10800000</v>
      </c>
    </row>
    <row r="9">
      <c r="A9" s="4" t="inlineStr">
        <is>
          <t>Line of Credit Facility, Remaining Borrowing Capacity</t>
        </is>
      </c>
      <c r="H9" s="6" t="n">
        <v>37300000</v>
      </c>
    </row>
    <row r="10">
      <c r="A10" s="4" t="inlineStr">
        <is>
          <t>Line of Credit Facility, Interest Rate During Period</t>
        </is>
      </c>
      <c r="F10" s="4" t="inlineStr">
        <is>
          <t xml:space="preserve"> </t>
        </is>
      </c>
      <c r="H10" s="4" t="inlineStr">
        <is>
          <t xml:space="preserve"> </t>
        </is>
      </c>
    </row>
    <row r="11">
      <c r="A11" s="4" t="inlineStr">
        <is>
          <t>Amended ABL Credit Agreement [Member]</t>
        </is>
      </c>
    </row>
    <row r="12">
      <c r="A12" s="3" t="inlineStr">
        <is>
          <t>Credit Facilities (Details) [Line Items]</t>
        </is>
      </c>
    </row>
    <row r="13">
      <c r="A13" s="4" t="inlineStr">
        <is>
          <t>Line of Credit Facility, Maximum Borrowing Capacity</t>
        </is>
      </c>
      <c r="C13" s="6" t="n">
        <v>60000000</v>
      </c>
    </row>
    <row r="14">
      <c r="A14" s="4" t="inlineStr">
        <is>
          <t>Fixed Charge Coverage Ratio</t>
        </is>
      </c>
      <c r="C14" s="5" t="n">
        <v>1</v>
      </c>
    </row>
    <row r="15">
      <c r="A15" s="4" t="inlineStr">
        <is>
          <t>Debt Instrument, Covenant Compliance, Minimum Liquidity</t>
        </is>
      </c>
      <c r="C15" s="6" t="n">
        <v>25000000</v>
      </c>
    </row>
    <row r="16">
      <c r="A16" s="4" t="inlineStr">
        <is>
          <t>Debt Instrument, Covenant Compliance, Minimum Availability</t>
        </is>
      </c>
      <c r="C16" s="6" t="n">
        <v>9000000</v>
      </c>
    </row>
    <row r="17">
      <c r="A17" s="4" t="inlineStr">
        <is>
          <t>Debt Issuance Costs, Gross</t>
        </is>
      </c>
      <c r="I17" s="6" t="n">
        <v>1100000</v>
      </c>
    </row>
    <row r="18">
      <c r="A18" s="4" t="inlineStr">
        <is>
          <t>Amortization of Debt Issuance Costs</t>
        </is>
      </c>
      <c r="D18" s="4" t="inlineStr">
        <is>
          <t xml:space="preserve"> </t>
        </is>
      </c>
      <c r="E18" s="6" t="n">
        <v>100000</v>
      </c>
      <c r="F18" s="6" t="n">
        <v>200000</v>
      </c>
      <c r="G18" s="6" t="n">
        <v>300000</v>
      </c>
    </row>
    <row r="19">
      <c r="A19" s="4" t="inlineStr">
        <is>
          <t>JPMorgan ABL Credit Agreement [Member]</t>
        </is>
      </c>
    </row>
    <row r="20">
      <c r="A20" s="3" t="inlineStr">
        <is>
          <t>Credit Facilities (Details) [Line Items]</t>
        </is>
      </c>
    </row>
    <row r="21">
      <c r="A21" s="4" t="inlineStr">
        <is>
          <t>Line of Credit Facility, Maximum Borrowing Capacity</t>
        </is>
      </c>
      <c r="B21" s="6" t="n">
        <v>67500000</v>
      </c>
    </row>
    <row r="22">
      <c r="A22" s="4" t="inlineStr">
        <is>
          <t>Line of Credit, Current</t>
        </is>
      </c>
      <c r="D22" s="4" t="inlineStr">
        <is>
          <t xml:space="preserve"> </t>
        </is>
      </c>
      <c r="F22" s="4" t="inlineStr">
        <is>
          <t xml:space="preserve"> </t>
        </is>
      </c>
    </row>
    <row r="23">
      <c r="A23" s="4" t="inlineStr">
        <is>
          <t>Letters of Credit Outstanding, Amount</t>
        </is>
      </c>
      <c r="D23" s="5" t="n">
        <v>43100000</v>
      </c>
      <c r="F23" s="5" t="n">
        <v>43100000</v>
      </c>
    </row>
    <row r="24">
      <c r="A24" s="4" t="inlineStr">
        <is>
          <t>Debt Issuance Costs, Gross</t>
        </is>
      </c>
      <c r="D24" s="5" t="n">
        <v>1600000</v>
      </c>
      <c r="F24" s="5" t="n">
        <v>1600000</v>
      </c>
    </row>
    <row r="25">
      <c r="A25" s="4" t="inlineStr">
        <is>
          <t>Amortization of Debt Issuance Costs</t>
        </is>
      </c>
      <c r="F25" s="5" t="n">
        <v>79888</v>
      </c>
    </row>
    <row r="26">
      <c r="A26" s="4" t="inlineStr">
        <is>
          <t>Minimum [Member] | Amended ABL Credit Agreement [Member]</t>
        </is>
      </c>
    </row>
    <row r="27">
      <c r="A27" s="3" t="inlineStr">
        <is>
          <t>Credit Facilities (Details) [Line Items]</t>
        </is>
      </c>
    </row>
    <row r="28">
      <c r="A28" s="4" t="inlineStr">
        <is>
          <t>Fixed Charge Coverage Ratio</t>
        </is>
      </c>
      <c r="C28" s="10" t="n">
        <v>1.1</v>
      </c>
    </row>
    <row r="29">
      <c r="A29" s="4" t="inlineStr">
        <is>
          <t>Minimum [Member] | JPMorgan ABL Credit Agreement [Member]</t>
        </is>
      </c>
    </row>
    <row r="30">
      <c r="A30" s="3" t="inlineStr">
        <is>
          <t>Credit Facilities (Details) [Line Items]</t>
        </is>
      </c>
    </row>
    <row r="31">
      <c r="A31" s="4" t="inlineStr">
        <is>
          <t>Fixed Charge Coverage Ratio</t>
        </is>
      </c>
      <c r="B31" s="10" t="n">
        <v>1.1</v>
      </c>
    </row>
    <row r="32">
      <c r="A32" s="4" t="inlineStr">
        <is>
          <t>Maximum [Member] | JPMorgan ABL Credit Agreement [Member]</t>
        </is>
      </c>
    </row>
    <row r="33">
      <c r="A33" s="3" t="inlineStr">
        <is>
          <t>Credit Facilities (Details) [Line Items]</t>
        </is>
      </c>
    </row>
    <row r="34">
      <c r="A34" s="4" t="inlineStr">
        <is>
          <t>Fixed Charge Coverage Ratio</t>
        </is>
      </c>
      <c r="B34" s="5" t="n">
        <v>1</v>
      </c>
    </row>
    <row r="35">
      <c r="A35" s="4" t="inlineStr">
        <is>
          <t>4.25% Convertible Senior Notes (due 2018) [Member] | General Electric Capital Corporation Loan Agreement [Member] | Letter of Credit [Member]</t>
        </is>
      </c>
    </row>
    <row r="36">
      <c r="A36" s="3" t="inlineStr">
        <is>
          <t>Credit Facilities (Details) [Line Items]</t>
        </is>
      </c>
    </row>
    <row r="37">
      <c r="A37" s="4" t="inlineStr">
        <is>
          <t>Line of Credit Facility, Maximum Borrowing Capacity</t>
        </is>
      </c>
      <c r="K37" s="6" t="n">
        <v>35000000</v>
      </c>
    </row>
    <row r="38">
      <c r="A38" s="4" t="inlineStr">
        <is>
          <t>Gacp Finance Co LLC [Member] | Term Loan Agreement [Member]</t>
        </is>
      </c>
    </row>
    <row r="39">
      <c r="A39" s="3" t="inlineStr">
        <is>
          <t>Credit Facilities (Details) [Line Items]</t>
        </is>
      </c>
    </row>
    <row r="40">
      <c r="A40" s="4" t="inlineStr">
        <is>
          <t>Long-term Line of Credit</t>
        </is>
      </c>
      <c r="D40" s="6" t="n">
        <v>20000000</v>
      </c>
      <c r="F40" s="6" t="n">
        <v>20000000</v>
      </c>
      <c r="J40" s="6" t="n">
        <v>20000000</v>
      </c>
    </row>
    <row r="41">
      <c r="A41" s="4" t="inlineStr">
        <is>
          <t>Debt Instrument, Redemption Price, Percentage of Principal Amount Redeemed</t>
        </is>
      </c>
      <c r="F41" s="4" t="inlineStr">
        <is>
          <t>10.00%</t>
        </is>
      </c>
    </row>
    <row r="42">
      <c r="A42" s="4" t="inlineStr">
        <is>
          <t>Gacp Finance Co LLC [Member] | Year One [Member] | Term Loan Agreement [Member]</t>
        </is>
      </c>
    </row>
    <row r="43">
      <c r="A43" s="3" t="inlineStr">
        <is>
          <t>Credit Facilities (Details) [Line Items]</t>
        </is>
      </c>
    </row>
    <row r="44">
      <c r="A44" s="4" t="inlineStr">
        <is>
          <t>Debt Instrument, Redemption Price, Percentage</t>
        </is>
      </c>
      <c r="F44" s="4" t="inlineStr">
        <is>
          <t>2.00%</t>
        </is>
      </c>
    </row>
    <row r="45">
      <c r="A45" s="4" t="inlineStr">
        <is>
          <t>Gacp Finance Co LLC [Member] | Year Two [Member] | Term Loan Agreement [Member]</t>
        </is>
      </c>
    </row>
    <row r="46">
      <c r="A46" s="3" t="inlineStr">
        <is>
          <t>Credit Facilities (Details) [Line Items]</t>
        </is>
      </c>
    </row>
    <row r="47">
      <c r="A47" s="4" t="inlineStr">
        <is>
          <t>Debt Instrument, Redemption Price, Percentage</t>
        </is>
      </c>
      <c r="F47" s="4" t="inlineStr">
        <is>
          <t>2.00%</t>
        </is>
      </c>
    </row>
    <row r="48">
      <c r="A48" s="4" t="inlineStr">
        <is>
          <t>Gacp Finance Co LLC [Member] | Year Three [Member] | Term Loan Agreement [Member]</t>
        </is>
      </c>
    </row>
    <row r="49">
      <c r="A49" s="3" t="inlineStr">
        <is>
          <t>Credit Facilities (Details) [Line Items]</t>
        </is>
      </c>
    </row>
    <row r="50">
      <c r="A50" s="4" t="inlineStr">
        <is>
          <t>Debt Instrument, Redemption Price, Percentage</t>
        </is>
      </c>
      <c r="F50" s="4" t="inlineStr">
        <is>
          <t>1.00%</t>
        </is>
      </c>
    </row>
    <row r="51">
      <c r="A51" s="4" t="inlineStr">
        <is>
          <t>London Interbank Offered Rate (LIBOR) [Member] | Minimum [Member] | Amended ABL Credit Agreement [Member]</t>
        </is>
      </c>
    </row>
    <row r="52">
      <c r="A52" s="3" t="inlineStr">
        <is>
          <t>Credit Facilities (Details) [Line Items]</t>
        </is>
      </c>
    </row>
    <row r="53">
      <c r="A53" s="4" t="inlineStr">
        <is>
          <t>Debt Instrument, Basis Spread on Variable Rate</t>
        </is>
      </c>
      <c r="F53" s="4" t="inlineStr">
        <is>
          <t>1.50%</t>
        </is>
      </c>
    </row>
    <row r="54">
      <c r="A54" s="4" t="inlineStr">
        <is>
          <t>London Interbank Offered Rate (LIBOR) [Member] | Minimum [Member] | JPMorgan ABL Credit Agreement [Member]</t>
        </is>
      </c>
    </row>
    <row r="55">
      <c r="A55" s="3" t="inlineStr">
        <is>
          <t>Credit Facilities (Details) [Line Items]</t>
        </is>
      </c>
    </row>
    <row r="56">
      <c r="A56" s="4" t="inlineStr">
        <is>
          <t>Debt Instrument, Basis Spread on Variable Rate</t>
        </is>
      </c>
      <c r="B56" s="4" t="inlineStr">
        <is>
          <t>1.50%</t>
        </is>
      </c>
    </row>
    <row r="57">
      <c r="A57" s="4" t="inlineStr">
        <is>
          <t>London Interbank Offered Rate (LIBOR) [Member] | Maximum [Member] | Amended ABL Credit Agreement [Member]</t>
        </is>
      </c>
    </row>
    <row r="58">
      <c r="A58" s="3" t="inlineStr">
        <is>
          <t>Credit Facilities (Details) [Line Items]</t>
        </is>
      </c>
    </row>
    <row r="59">
      <c r="A59" s="4" t="inlineStr">
        <is>
          <t>Debt Instrument, Basis Spread on Variable Rate</t>
        </is>
      </c>
      <c r="F59" s="4" t="inlineStr">
        <is>
          <t>2.00%</t>
        </is>
      </c>
    </row>
    <row r="60">
      <c r="A60" s="4" t="inlineStr">
        <is>
          <t>London Interbank Offered Rate (LIBOR) [Member] | Maximum [Member] | JPMorgan ABL Credit Agreement [Member]</t>
        </is>
      </c>
    </row>
    <row r="61">
      <c r="A61" s="3" t="inlineStr">
        <is>
          <t>Credit Facilities (Details) [Line Items]</t>
        </is>
      </c>
    </row>
    <row r="62">
      <c r="A62" s="4" t="inlineStr">
        <is>
          <t>Debt Instrument, Basis Spread on Variable Rate</t>
        </is>
      </c>
      <c r="B62" s="4" t="inlineStr">
        <is>
          <t>2.00%</t>
        </is>
      </c>
    </row>
    <row r="63">
      <c r="A63" s="4" t="inlineStr">
        <is>
          <t>Base Rate [Member] | Minimum [Member] | Amended ABL Credit Agreement [Member]</t>
        </is>
      </c>
    </row>
    <row r="64">
      <c r="A64" s="3" t="inlineStr">
        <is>
          <t>Credit Facilities (Details) [Line Items]</t>
        </is>
      </c>
    </row>
    <row r="65">
      <c r="A65" s="4" t="inlineStr">
        <is>
          <t>Debt Instrument, Basis Spread on Variable Rate</t>
        </is>
      </c>
      <c r="F65" s="4" t="inlineStr">
        <is>
          <t>0.50%</t>
        </is>
      </c>
    </row>
    <row r="66">
      <c r="A66" s="4" t="inlineStr">
        <is>
          <t>Base Rate [Member] | Minimum [Member] | JPMorgan ABL Credit Agreement [Member]</t>
        </is>
      </c>
    </row>
    <row r="67">
      <c r="A67" s="3" t="inlineStr">
        <is>
          <t>Credit Facilities (Details) [Line Items]</t>
        </is>
      </c>
    </row>
    <row r="68">
      <c r="A68" s="4" t="inlineStr">
        <is>
          <t>Debt Instrument, Basis Spread on Variable Rate</t>
        </is>
      </c>
      <c r="B68" s="4" t="inlineStr">
        <is>
          <t>0.50%</t>
        </is>
      </c>
    </row>
    <row r="69">
      <c r="A69" s="4" t="inlineStr">
        <is>
          <t>Base Rate [Member] | Maximum [Member] | Amended ABL Credit Agreement [Member]</t>
        </is>
      </c>
    </row>
    <row r="70">
      <c r="A70" s="3" t="inlineStr">
        <is>
          <t>Credit Facilities (Details) [Line Items]</t>
        </is>
      </c>
    </row>
    <row r="71">
      <c r="A71" s="4" t="inlineStr">
        <is>
          <t>Debt Instrument, Basis Spread on Variable Rate</t>
        </is>
      </c>
      <c r="F71" s="4" t="inlineStr">
        <is>
          <t>1.00%</t>
        </is>
      </c>
    </row>
    <row r="72">
      <c r="A72" s="4" t="inlineStr">
        <is>
          <t>Base Rate [Member] | Maximum [Member] | JPMorgan ABL Credit Agreement [Member]</t>
        </is>
      </c>
    </row>
    <row r="73">
      <c r="A73" s="3" t="inlineStr">
        <is>
          <t>Credit Facilities (Details) [Line Items]</t>
        </is>
      </c>
    </row>
    <row r="74">
      <c r="A74" s="4" t="inlineStr">
        <is>
          <t>Debt Instrument, Basis Spread on Variable Rate</t>
        </is>
      </c>
      <c r="B74"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78" customWidth="1" min="2" max="2"/>
    <col width="13" customWidth="1" min="3" max="3"/>
    <col width="36" customWidth="1" min="4" max="4"/>
    <col width="27" customWidth="1" min="5" max="5"/>
    <col width="13" customWidth="1" min="6" max="6"/>
    <col width="72" customWidth="1" min="7" max="7"/>
    <col width="33" customWidth="1" min="8" max="8"/>
    <col width="13" customWidth="1" min="9" max="9"/>
    <col width="16" customWidth="1" min="10" max="10"/>
    <col width="13" customWidth="1" min="11" max="11"/>
    <col width="13" customWidth="1" min="12" max="12"/>
  </cols>
  <sheetData>
    <row r="1">
      <c r="A1" s="1" t="inlineStr">
        <is>
          <t>CONDENSED CONSOLIDATED STATEMENTS OF STOCKHOLDERS' EQUITY - USD ($) $ in Thousands</t>
        </is>
      </c>
      <c r="B1" s="2" t="inlineStr">
        <is>
          <t>Common Stock [Member]</t>
        </is>
      </c>
      <c r="D1" s="2" t="inlineStr">
        <is>
          <t>Additional Paid-in Capital [Member]</t>
        </is>
      </c>
      <c r="E1" s="2" t="inlineStr">
        <is>
          <t>Retained Earnings [Member]</t>
        </is>
      </c>
      <c r="G1" s="2" t="inlineStr">
        <is>
          <t>AOCI Including Portion Attributable to Noncontrolling Interest [Member]</t>
        </is>
      </c>
      <c r="H1" s="2" t="inlineStr">
        <is>
          <t>Noncontrolling Interest [Member]</t>
        </is>
      </c>
      <c r="J1" s="2" t="inlineStr">
        <is>
          <t>Parent [Member]</t>
        </is>
      </c>
      <c r="K1" s="2" t="inlineStr">
        <is>
          <t>Total</t>
        </is>
      </c>
    </row>
    <row r="2">
      <c r="A2" s="4" t="inlineStr">
        <is>
          <t>Balance, at Dec. 31, 2019</t>
        </is>
      </c>
      <c r="B2" s="6" t="n">
        <v>4</v>
      </c>
      <c r="C2" s="4" t="inlineStr">
        <is>
          <t>[1]</t>
        </is>
      </c>
      <c r="D2" s="6" t="n">
        <v>200507</v>
      </c>
      <c r="E2" s="6" t="n">
        <v>-183149</v>
      </c>
      <c r="F2" s="4" t="inlineStr">
        <is>
          <t>[1]</t>
        </is>
      </c>
      <c r="G2" s="6" t="n">
        <v>-14422</v>
      </c>
      <c r="H2" s="6" t="n">
        <v>1081</v>
      </c>
      <c r="I2" s="4" t="inlineStr">
        <is>
          <t>[1]</t>
        </is>
      </c>
      <c r="J2" s="6" t="n">
        <v>4021</v>
      </c>
      <c r="K2" s="6" t="n">
        <v>2940</v>
      </c>
    </row>
    <row r="3">
      <c r="A3" s="4" t="inlineStr">
        <is>
          <t>Stock-based compensation expense</t>
        </is>
      </c>
      <c r="B3" s="4" t="inlineStr">
        <is>
          <t xml:space="preserve"> </t>
        </is>
      </c>
      <c r="C3" s="4" t="inlineStr">
        <is>
          <t>[1]</t>
        </is>
      </c>
      <c r="D3" s="5" t="n">
        <v>252</v>
      </c>
      <c r="E3" s="4" t="inlineStr">
        <is>
          <t xml:space="preserve"> </t>
        </is>
      </c>
      <c r="F3" s="4" t="inlineStr">
        <is>
          <t>[1]</t>
        </is>
      </c>
      <c r="H3" s="4" t="inlineStr">
        <is>
          <t xml:space="preserve"> </t>
        </is>
      </c>
      <c r="I3" s="4" t="inlineStr">
        <is>
          <t>[1]</t>
        </is>
      </c>
      <c r="J3" s="5" t="n">
        <v>252</v>
      </c>
      <c r="K3" s="5" t="n">
        <v>252</v>
      </c>
    </row>
    <row r="4">
      <c r="A4" s="4" t="inlineStr">
        <is>
          <t>Repurchase of common stock for employee tax withholding</t>
        </is>
      </c>
      <c r="B4" s="4" t="inlineStr">
        <is>
          <t xml:space="preserve"> </t>
        </is>
      </c>
      <c r="C4" s="4" t="inlineStr">
        <is>
          <t>[1]</t>
        </is>
      </c>
      <c r="D4" s="5" t="n">
        <v>-172</v>
      </c>
      <c r="E4" s="4" t="inlineStr">
        <is>
          <t xml:space="preserve"> </t>
        </is>
      </c>
      <c r="F4" s="4" t="inlineStr">
        <is>
          <t>[1]</t>
        </is>
      </c>
      <c r="H4" s="4" t="inlineStr">
        <is>
          <t xml:space="preserve"> </t>
        </is>
      </c>
      <c r="I4" s="4" t="inlineStr">
        <is>
          <t>[1]</t>
        </is>
      </c>
      <c r="J4" s="5" t="n">
        <v>-172</v>
      </c>
      <c r="K4" s="5" t="n">
        <v>-172</v>
      </c>
    </row>
    <row r="5">
      <c r="A5" s="4" t="inlineStr">
        <is>
          <t>Preferred stock accrued dividends</t>
        </is>
      </c>
      <c r="D5" s="5" t="n">
        <v>-307</v>
      </c>
      <c r="J5" s="5" t="n">
        <v>-307</v>
      </c>
      <c r="K5" s="5" t="n">
        <v>-307</v>
      </c>
    </row>
    <row r="6">
      <c r="A6" s="4" t="inlineStr">
        <is>
          <t>Net income (loss)</t>
        </is>
      </c>
      <c r="B6" s="4" t="inlineStr">
        <is>
          <t xml:space="preserve"> </t>
        </is>
      </c>
      <c r="C6" s="4" t="inlineStr">
        <is>
          <t>[1]</t>
        </is>
      </c>
      <c r="E6" s="5" t="n">
        <v>-12038</v>
      </c>
      <c r="F6" s="4" t="inlineStr">
        <is>
          <t>[1]</t>
        </is>
      </c>
      <c r="H6" s="5" t="n">
        <v>40</v>
      </c>
      <c r="I6" s="4" t="inlineStr">
        <is>
          <t>[1]</t>
        </is>
      </c>
      <c r="J6" s="5" t="n">
        <v>-11998</v>
      </c>
      <c r="K6" s="5" t="n">
        <v>-12038</v>
      </c>
    </row>
    <row r="7">
      <c r="A7" s="4" t="inlineStr">
        <is>
          <t>Foreign currency translation adjustment</t>
        </is>
      </c>
      <c r="G7" s="5" t="n">
        <v>-1634</v>
      </c>
      <c r="J7" s="5" t="n">
        <v>-1634</v>
      </c>
      <c r="K7" s="5" t="n">
        <v>-1634</v>
      </c>
    </row>
    <row r="8">
      <c r="A8" s="4" t="inlineStr">
        <is>
          <t>Balance, at Mar. 31, 2020</t>
        </is>
      </c>
      <c r="B8" s="5" t="n">
        <v>4</v>
      </c>
      <c r="D8" s="5" t="n">
        <v>200280</v>
      </c>
      <c r="E8" s="5" t="n">
        <v>-195187</v>
      </c>
      <c r="G8" s="5" t="n">
        <v>-16056</v>
      </c>
      <c r="H8" s="5" t="n">
        <v>1121</v>
      </c>
      <c r="J8" s="5" t="n">
        <v>-9838</v>
      </c>
      <c r="K8" s="5" t="n">
        <v>-10959</v>
      </c>
    </row>
    <row r="9">
      <c r="A9" s="4" t="inlineStr">
        <is>
          <t>Balance, at Dec. 31, 2019</t>
        </is>
      </c>
      <c r="B9" s="5" t="n">
        <v>4</v>
      </c>
      <c r="C9" s="4" t="inlineStr">
        <is>
          <t>[1]</t>
        </is>
      </c>
      <c r="D9" s="5" t="n">
        <v>200507</v>
      </c>
      <c r="E9" s="5" t="n">
        <v>-183149</v>
      </c>
      <c r="F9" s="4" t="inlineStr">
        <is>
          <t>[1]</t>
        </is>
      </c>
      <c r="G9" s="5" t="n">
        <v>-14422</v>
      </c>
      <c r="H9" s="5" t="n">
        <v>1081</v>
      </c>
      <c r="I9" s="4" t="inlineStr">
        <is>
          <t>[1]</t>
        </is>
      </c>
      <c r="J9" s="5" t="n">
        <v>4021</v>
      </c>
      <c r="K9" s="5" t="n">
        <v>2940</v>
      </c>
    </row>
    <row r="10">
      <c r="A10" s="4" t="inlineStr">
        <is>
          <t>Stock-based compensation expense</t>
        </is>
      </c>
      <c r="K10" s="5" t="n">
        <v>1506</v>
      </c>
    </row>
    <row r="11">
      <c r="A11" s="4" t="inlineStr">
        <is>
          <t>Net income (loss)</t>
        </is>
      </c>
      <c r="K11" s="5" t="n">
        <v>-2932</v>
      </c>
    </row>
    <row r="12">
      <c r="A12" s="4" t="inlineStr">
        <is>
          <t>Foreign currency translation adjustment</t>
        </is>
      </c>
      <c r="K12" s="5" t="n">
        <v>-419</v>
      </c>
    </row>
    <row r="13">
      <c r="A13" s="4" t="inlineStr">
        <is>
          <t>Balance, at Sep. 30, 2020</t>
        </is>
      </c>
      <c r="B13" s="5" t="n">
        <v>5</v>
      </c>
      <c r="D13" s="5" t="n">
        <v>211636</v>
      </c>
      <c r="E13" s="5" t="n">
        <v>-186081</v>
      </c>
      <c r="G13" s="5" t="n">
        <v>-14841</v>
      </c>
      <c r="H13" s="5" t="n">
        <v>1178</v>
      </c>
      <c r="J13" s="5" t="n">
        <v>11897</v>
      </c>
      <c r="K13" s="5" t="n">
        <v>10719</v>
      </c>
    </row>
    <row r="14">
      <c r="A14" s="4" t="inlineStr">
        <is>
          <t>Balance, at Mar. 31, 2020</t>
        </is>
      </c>
      <c r="B14" s="5" t="n">
        <v>4</v>
      </c>
      <c r="D14" s="5" t="n">
        <v>200280</v>
      </c>
      <c r="E14" s="5" t="n">
        <v>-195187</v>
      </c>
      <c r="G14" s="5" t="n">
        <v>-16056</v>
      </c>
      <c r="H14" s="5" t="n">
        <v>1121</v>
      </c>
      <c r="J14" s="5" t="n">
        <v>-9838</v>
      </c>
      <c r="K14" s="5" t="n">
        <v>-10959</v>
      </c>
    </row>
    <row r="15">
      <c r="A15" s="4" t="inlineStr">
        <is>
          <t>Stock-based compensation expense</t>
        </is>
      </c>
      <c r="D15" s="5" t="n">
        <v>714</v>
      </c>
      <c r="J15" s="5" t="n">
        <v>714</v>
      </c>
      <c r="K15" s="5" t="n">
        <v>714</v>
      </c>
    </row>
    <row r="16">
      <c r="A16" s="4" t="inlineStr">
        <is>
          <t>Repurchase of common stock for employee tax withholding</t>
        </is>
      </c>
      <c r="D16" s="5" t="n">
        <v>-2</v>
      </c>
      <c r="J16" s="5" t="n">
        <v>-2</v>
      </c>
      <c r="K16" s="5" t="n">
        <v>-2</v>
      </c>
    </row>
    <row r="17">
      <c r="A17" s="4" t="inlineStr">
        <is>
          <t>Conversion of convertible senior notes</t>
        </is>
      </c>
      <c r="B17" s="5" t="n">
        <v>1</v>
      </c>
      <c r="D17" s="5" t="n">
        <v>9472</v>
      </c>
      <c r="J17" s="5" t="n">
        <v>9473</v>
      </c>
      <c r="K17" s="5" t="n">
        <v>9473</v>
      </c>
    </row>
    <row r="18">
      <c r="A18" s="4" t="inlineStr">
        <is>
          <t>Preferred stock accrued dividends</t>
        </is>
      </c>
      <c r="D18" s="5" t="n">
        <v>-312</v>
      </c>
      <c r="J18" s="5" t="n">
        <v>-312</v>
      </c>
      <c r="K18" s="5" t="n">
        <v>-312</v>
      </c>
    </row>
    <row r="19">
      <c r="A19" s="4" t="inlineStr">
        <is>
          <t>Net income (loss)</t>
        </is>
      </c>
      <c r="E19" s="5" t="n">
        <v>-23276</v>
      </c>
      <c r="H19" s="5" t="n">
        <v>8</v>
      </c>
      <c r="J19" s="5" t="n">
        <v>-23268</v>
      </c>
      <c r="K19" s="5" t="n">
        <v>-23276</v>
      </c>
    </row>
    <row r="20">
      <c r="A20" s="4" t="inlineStr">
        <is>
          <t>Foreign currency translation adjustment</t>
        </is>
      </c>
      <c r="G20" s="5" t="n">
        <v>81</v>
      </c>
      <c r="J20" s="5" t="n">
        <v>81</v>
      </c>
      <c r="K20" s="5" t="n">
        <v>81</v>
      </c>
    </row>
    <row r="21">
      <c r="A21" s="4" t="inlineStr">
        <is>
          <t>Balance, at Jun. 30, 2020</t>
        </is>
      </c>
      <c r="B21" s="5" t="n">
        <v>5</v>
      </c>
      <c r="D21" s="5" t="n">
        <v>210152</v>
      </c>
      <c r="E21" s="5" t="n">
        <v>-218463</v>
      </c>
      <c r="G21" s="5" t="n">
        <v>-15975</v>
      </c>
      <c r="H21" s="5" t="n">
        <v>1129</v>
      </c>
      <c r="J21" s="5" t="n">
        <v>-23152</v>
      </c>
      <c r="K21" s="5" t="n">
        <v>-24281</v>
      </c>
    </row>
    <row r="22">
      <c r="A22" s="4" t="inlineStr">
        <is>
          <t>Stock-based compensation expense</t>
        </is>
      </c>
      <c r="D22" s="5" t="n">
        <v>540</v>
      </c>
      <c r="J22" s="5" t="n">
        <v>540</v>
      </c>
      <c r="K22" s="5" t="n">
        <v>540</v>
      </c>
    </row>
    <row r="23">
      <c r="A23" s="4" t="inlineStr">
        <is>
          <t>Conversion of convertible senior notes</t>
        </is>
      </c>
      <c r="D23" s="5" t="n">
        <v>1260</v>
      </c>
      <c r="J23" s="5" t="n">
        <v>1260</v>
      </c>
      <c r="K23" s="5" t="n">
        <v>1260</v>
      </c>
    </row>
    <row r="24">
      <c r="A24" s="4" t="inlineStr">
        <is>
          <t>Preferred stock accrued dividends</t>
        </is>
      </c>
      <c r="D24" s="5" t="n">
        <v>-316</v>
      </c>
      <c r="J24" s="5" t="n">
        <v>-316</v>
      </c>
      <c r="K24" s="5" t="n">
        <v>-316</v>
      </c>
    </row>
    <row r="25">
      <c r="A25" s="4" t="inlineStr">
        <is>
          <t>Net income (loss)</t>
        </is>
      </c>
      <c r="E25" s="5" t="n">
        <v>32382</v>
      </c>
      <c r="H25" s="5" t="n">
        <v>49</v>
      </c>
      <c r="J25" s="5" t="n">
        <v>32431</v>
      </c>
      <c r="K25" s="5" t="n">
        <v>32382</v>
      </c>
    </row>
    <row r="26">
      <c r="A26" s="4" t="inlineStr">
        <is>
          <t>Foreign currency translation adjustment</t>
        </is>
      </c>
      <c r="G26" s="5" t="n">
        <v>1134</v>
      </c>
      <c r="J26" s="5" t="n">
        <v>1134</v>
      </c>
      <c r="K26" s="5" t="n">
        <v>1134</v>
      </c>
    </row>
    <row r="27">
      <c r="A27" s="4" t="inlineStr">
        <is>
          <t>Balance, at Sep. 30, 2020</t>
        </is>
      </c>
      <c r="B27" s="5" t="n">
        <v>5</v>
      </c>
      <c r="D27" s="5" t="n">
        <v>211636</v>
      </c>
      <c r="E27" s="5" t="n">
        <v>-186081</v>
      </c>
      <c r="G27" s="5" t="n">
        <v>-14841</v>
      </c>
      <c r="H27" s="5" t="n">
        <v>1178</v>
      </c>
      <c r="J27" s="5" t="n">
        <v>11897</v>
      </c>
      <c r="K27" s="5" t="n">
        <v>10719</v>
      </c>
    </row>
    <row r="28">
      <c r="A28" s="4" t="inlineStr">
        <is>
          <t>Balance, at Dec. 31, 2020</t>
        </is>
      </c>
      <c r="B28" s="5" t="n">
        <v>6</v>
      </c>
      <c r="C28" s="4" t="inlineStr">
        <is>
          <t>[1]</t>
        </is>
      </c>
      <c r="D28" s="5" t="n">
        <v>221590</v>
      </c>
      <c r="E28" s="5" t="n">
        <v>-197423</v>
      </c>
      <c r="F28" s="4" t="inlineStr">
        <is>
          <t>[1]</t>
        </is>
      </c>
      <c r="G28" s="5" t="n">
        <v>-12446</v>
      </c>
      <c r="H28" s="5" t="n">
        <v>1211</v>
      </c>
      <c r="I28" s="4" t="inlineStr">
        <is>
          <t>[1]</t>
        </is>
      </c>
      <c r="J28" s="5" t="n">
        <v>12938</v>
      </c>
      <c r="K28" s="5" t="n">
        <v>11727</v>
      </c>
      <c r="L28" s="4" t="inlineStr">
        <is>
          <t>[2]</t>
        </is>
      </c>
    </row>
    <row r="29">
      <c r="A29" s="4" t="inlineStr">
        <is>
          <t>Stock-based compensation expense</t>
        </is>
      </c>
      <c r="B29" s="4" t="inlineStr">
        <is>
          <t xml:space="preserve"> </t>
        </is>
      </c>
      <c r="C29" s="4" t="inlineStr">
        <is>
          <t>[1]</t>
        </is>
      </c>
      <c r="D29" s="5" t="n">
        <v>382</v>
      </c>
      <c r="E29" s="4" t="inlineStr">
        <is>
          <t xml:space="preserve"> </t>
        </is>
      </c>
      <c r="F29" s="4" t="inlineStr">
        <is>
          <t>[1]</t>
        </is>
      </c>
      <c r="H29" s="4" t="inlineStr">
        <is>
          <t xml:space="preserve"> </t>
        </is>
      </c>
      <c r="I29" s="4" t="inlineStr">
        <is>
          <t>[1]</t>
        </is>
      </c>
      <c r="J29" s="5" t="n">
        <v>382</v>
      </c>
      <c r="K29" s="5" t="n">
        <v>382</v>
      </c>
    </row>
    <row r="30">
      <c r="A30" s="4" t="inlineStr">
        <is>
          <t>Repurchase of common stock for employee tax withholding</t>
        </is>
      </c>
      <c r="B30" s="4" t="inlineStr">
        <is>
          <t xml:space="preserve"> </t>
        </is>
      </c>
      <c r="C30" s="4" t="inlineStr">
        <is>
          <t>[1]</t>
        </is>
      </c>
      <c r="D30" s="5" t="n">
        <v>-164</v>
      </c>
      <c r="E30" s="4" t="inlineStr">
        <is>
          <t xml:space="preserve"> </t>
        </is>
      </c>
      <c r="F30" s="4" t="inlineStr">
        <is>
          <t>[1]</t>
        </is>
      </c>
      <c r="H30" s="4" t="inlineStr">
        <is>
          <t xml:space="preserve"> </t>
        </is>
      </c>
      <c r="I30" s="4" t="inlineStr">
        <is>
          <t>[1]</t>
        </is>
      </c>
      <c r="J30" s="5" t="n">
        <v>-164</v>
      </c>
      <c r="K30" s="5" t="n">
        <v>-164</v>
      </c>
    </row>
    <row r="31">
      <c r="A31" s="4" t="inlineStr">
        <is>
          <t>Conversion of convertible senior notes</t>
        </is>
      </c>
      <c r="D31" s="5" t="n">
        <v>5631</v>
      </c>
      <c r="J31" s="5" t="n">
        <v>5631</v>
      </c>
      <c r="K31" s="5" t="n">
        <v>5631</v>
      </c>
    </row>
    <row r="32">
      <c r="A32" s="4" t="inlineStr">
        <is>
          <t>Preferred stock accrued dividends</t>
        </is>
      </c>
      <c r="B32" s="4" t="inlineStr">
        <is>
          <t xml:space="preserve"> </t>
        </is>
      </c>
      <c r="C32" s="4" t="inlineStr">
        <is>
          <t>[1]</t>
        </is>
      </c>
      <c r="D32" s="5" t="n">
        <v>-326</v>
      </c>
      <c r="E32" s="4" t="inlineStr">
        <is>
          <t xml:space="preserve"> </t>
        </is>
      </c>
      <c r="F32" s="4" t="inlineStr">
        <is>
          <t>[1]</t>
        </is>
      </c>
      <c r="H32" s="4" t="inlineStr">
        <is>
          <t xml:space="preserve"> </t>
        </is>
      </c>
      <c r="I32" s="4" t="inlineStr">
        <is>
          <t>[1]</t>
        </is>
      </c>
      <c r="J32" s="5" t="n">
        <v>-326</v>
      </c>
      <c r="K32" s="5" t="n">
        <v>-326</v>
      </c>
    </row>
    <row r="33">
      <c r="A33" s="4" t="inlineStr">
        <is>
          <t>Net income (loss)</t>
        </is>
      </c>
      <c r="B33" s="4" t="inlineStr">
        <is>
          <t xml:space="preserve"> </t>
        </is>
      </c>
      <c r="C33" s="4" t="inlineStr">
        <is>
          <t>[1]</t>
        </is>
      </c>
      <c r="E33" s="5" t="n">
        <v>-24086</v>
      </c>
      <c r="F33" s="4" t="inlineStr">
        <is>
          <t>[1]</t>
        </is>
      </c>
      <c r="H33" s="5" t="n">
        <v>35</v>
      </c>
      <c r="I33" s="4" t="inlineStr">
        <is>
          <t>[1]</t>
        </is>
      </c>
      <c r="J33" s="5" t="n">
        <v>-24051</v>
      </c>
      <c r="K33" s="5" t="n">
        <v>-24086</v>
      </c>
    </row>
    <row r="34">
      <c r="A34" s="4" t="inlineStr">
        <is>
          <t>Foreign currency translation adjustment</t>
        </is>
      </c>
      <c r="B34" s="4" t="inlineStr">
        <is>
          <t xml:space="preserve"> </t>
        </is>
      </c>
      <c r="C34" s="4" t="inlineStr">
        <is>
          <t>[1]</t>
        </is>
      </c>
      <c r="E34" s="4" t="inlineStr">
        <is>
          <t xml:space="preserve"> </t>
        </is>
      </c>
      <c r="F34" s="4" t="inlineStr">
        <is>
          <t>[1]</t>
        </is>
      </c>
      <c r="G34" s="5" t="n">
        <v>-58</v>
      </c>
      <c r="H34" s="4" t="inlineStr">
        <is>
          <t xml:space="preserve"> </t>
        </is>
      </c>
      <c r="I34" s="4" t="inlineStr">
        <is>
          <t>[1]</t>
        </is>
      </c>
      <c r="J34" s="5" t="n">
        <v>-58</v>
      </c>
      <c r="K34" s="5" t="n">
        <v>-58</v>
      </c>
    </row>
    <row r="35">
      <c r="A35" s="4" t="inlineStr">
        <is>
          <t>Balance, at Mar. 31, 2021</t>
        </is>
      </c>
      <c r="B35" s="5" t="n">
        <v>6</v>
      </c>
      <c r="C35" s="4" t="inlineStr">
        <is>
          <t>[1]</t>
        </is>
      </c>
      <c r="D35" s="5" t="n">
        <v>227113</v>
      </c>
      <c r="E35" s="5" t="n">
        <v>-221509</v>
      </c>
      <c r="F35" s="4" t="inlineStr">
        <is>
          <t>[1]</t>
        </is>
      </c>
      <c r="G35" s="5" t="n">
        <v>-12504</v>
      </c>
      <c r="H35" s="5" t="n">
        <v>1246</v>
      </c>
      <c r="I35" s="4" t="inlineStr">
        <is>
          <t>[1]</t>
        </is>
      </c>
      <c r="J35" s="5" t="n">
        <v>-5648</v>
      </c>
      <c r="K35" s="5" t="n">
        <v>-6894</v>
      </c>
    </row>
    <row r="36">
      <c r="A36" s="4" t="inlineStr">
        <is>
          <t>Balance, at Dec. 31, 2020</t>
        </is>
      </c>
      <c r="B36" s="5" t="n">
        <v>6</v>
      </c>
      <c r="C36" s="4" t="inlineStr">
        <is>
          <t>[1]</t>
        </is>
      </c>
      <c r="D36" s="5" t="n">
        <v>221590</v>
      </c>
      <c r="E36" s="5" t="n">
        <v>-197423</v>
      </c>
      <c r="F36" s="4" t="inlineStr">
        <is>
          <t>[1]</t>
        </is>
      </c>
      <c r="G36" s="5" t="n">
        <v>-12446</v>
      </c>
      <c r="H36" s="5" t="n">
        <v>1211</v>
      </c>
      <c r="I36" s="4" t="inlineStr">
        <is>
          <t>[1]</t>
        </is>
      </c>
      <c r="J36" s="5" t="n">
        <v>12938</v>
      </c>
      <c r="K36" s="5" t="n">
        <v>11727</v>
      </c>
      <c r="L36" s="4" t="inlineStr">
        <is>
          <t>[2]</t>
        </is>
      </c>
    </row>
    <row r="37">
      <c r="A37" s="4" t="inlineStr">
        <is>
          <t>Stock-based compensation expense</t>
        </is>
      </c>
      <c r="K37" s="5" t="n">
        <v>1380</v>
      </c>
    </row>
    <row r="38">
      <c r="A38" s="4" t="inlineStr">
        <is>
          <t>Net income (loss)</t>
        </is>
      </c>
      <c r="K38" s="5" t="n">
        <v>-2836</v>
      </c>
    </row>
    <row r="39">
      <c r="A39" s="4" t="inlineStr">
        <is>
          <t>Foreign currency translation adjustment</t>
        </is>
      </c>
      <c r="K39" s="5" t="n">
        <v>-163</v>
      </c>
    </row>
    <row r="40">
      <c r="A40" s="4" t="inlineStr">
        <is>
          <t>Balance, at Sep. 30, 2021</t>
        </is>
      </c>
      <c r="B40" s="5" t="n">
        <v>9</v>
      </c>
      <c r="D40" s="5" t="n">
        <v>272568</v>
      </c>
      <c r="E40" s="5" t="n">
        <v>-200259</v>
      </c>
      <c r="G40" s="5" t="n">
        <v>-12609</v>
      </c>
      <c r="H40" s="5" t="n">
        <v>1312</v>
      </c>
      <c r="J40" s="5" t="n">
        <v>61021</v>
      </c>
      <c r="K40" s="5" t="n">
        <v>59709</v>
      </c>
      <c r="L40" s="4" t="inlineStr">
        <is>
          <t>[2]</t>
        </is>
      </c>
    </row>
    <row r="41">
      <c r="A41" s="4" t="inlineStr">
        <is>
          <t>Balance, at Mar. 31, 2021</t>
        </is>
      </c>
      <c r="B41" s="5" t="n">
        <v>6</v>
      </c>
      <c r="C41" s="4" t="inlineStr">
        <is>
          <t>[1]</t>
        </is>
      </c>
      <c r="D41" s="5" t="n">
        <v>227113</v>
      </c>
      <c r="E41" s="5" t="n">
        <v>-221509</v>
      </c>
      <c r="F41" s="4" t="inlineStr">
        <is>
          <t>[1]</t>
        </is>
      </c>
      <c r="G41" s="5" t="n">
        <v>-12504</v>
      </c>
      <c r="H41" s="5" t="n">
        <v>1246</v>
      </c>
      <c r="I41" s="4" t="inlineStr">
        <is>
          <t>[1]</t>
        </is>
      </c>
      <c r="J41" s="5" t="n">
        <v>-5648</v>
      </c>
      <c r="K41" s="5" t="n">
        <v>-6894</v>
      </c>
    </row>
    <row r="42">
      <c r="A42" s="4" t="inlineStr">
        <is>
          <t>Stock-based compensation expense</t>
        </is>
      </c>
      <c r="D42" s="5" t="n">
        <v>383</v>
      </c>
      <c r="J42" s="5" t="n">
        <v>383</v>
      </c>
      <c r="K42" s="5" t="n">
        <v>383</v>
      </c>
    </row>
    <row r="43">
      <c r="A43" s="4" t="inlineStr">
        <is>
          <t>Conversion of convertible senior notes</t>
        </is>
      </c>
      <c r="B43" s="5" t="n">
        <v>1</v>
      </c>
      <c r="D43" s="5" t="n">
        <v>14240</v>
      </c>
      <c r="J43" s="5" t="n">
        <v>14241</v>
      </c>
      <c r="K43" s="5" t="n">
        <v>14241</v>
      </c>
    </row>
    <row r="44">
      <c r="A44" s="4" t="inlineStr">
        <is>
          <t>Preferred stock accrued dividends</t>
        </is>
      </c>
      <c r="D44" s="5" t="n">
        <v>-331</v>
      </c>
      <c r="J44" s="5" t="n">
        <v>-331</v>
      </c>
      <c r="K44" s="5" t="n">
        <v>-331</v>
      </c>
    </row>
    <row r="45">
      <c r="A45" s="4" t="inlineStr">
        <is>
          <t>Net income (loss)</t>
        </is>
      </c>
      <c r="E45" s="5" t="n">
        <v>-15084</v>
      </c>
      <c r="H45" s="5" t="n">
        <v>24</v>
      </c>
      <c r="J45" s="5" t="n">
        <v>-15060</v>
      </c>
      <c r="K45" s="5" t="n">
        <v>-15084</v>
      </c>
    </row>
    <row r="46">
      <c r="A46" s="4" t="inlineStr">
        <is>
          <t>Foreign currency translation adjustment</t>
        </is>
      </c>
      <c r="G46" s="5" t="n">
        <v>380</v>
      </c>
      <c r="J46" s="5" t="n">
        <v>380</v>
      </c>
      <c r="K46" s="5" t="n">
        <v>380</v>
      </c>
    </row>
    <row r="47">
      <c r="A47" s="4" t="inlineStr">
        <is>
          <t>Balance, at Jun. 30, 2021</t>
        </is>
      </c>
      <c r="B47" s="5" t="n">
        <v>7</v>
      </c>
      <c r="D47" s="5" t="n">
        <v>241405</v>
      </c>
      <c r="E47" s="5" t="n">
        <v>-236593</v>
      </c>
      <c r="G47" s="5" t="n">
        <v>-12124</v>
      </c>
      <c r="H47" s="5" t="n">
        <v>1270</v>
      </c>
      <c r="J47" s="5" t="n">
        <v>-6035</v>
      </c>
      <c r="K47" s="5" t="n">
        <v>-7305</v>
      </c>
    </row>
    <row r="48">
      <c r="A48" s="4" t="inlineStr">
        <is>
          <t>Stock-based compensation expense</t>
        </is>
      </c>
      <c r="D48" s="5" t="n">
        <v>615</v>
      </c>
      <c r="J48" s="5" t="n">
        <v>615</v>
      </c>
      <c r="K48" s="5" t="n">
        <v>615</v>
      </c>
    </row>
    <row r="49">
      <c r="A49" s="4" t="inlineStr">
        <is>
          <t>Conversion of convertible senior notes</t>
        </is>
      </c>
      <c r="B49" s="5" t="n">
        <v>2</v>
      </c>
      <c r="D49" s="5" t="n">
        <v>30884</v>
      </c>
      <c r="J49" s="5" t="n">
        <v>30886</v>
      </c>
      <c r="K49" s="5" t="n">
        <v>30886</v>
      </c>
    </row>
    <row r="50">
      <c r="A50" s="4" t="inlineStr">
        <is>
          <t>Preferred stock accrued dividends</t>
        </is>
      </c>
      <c r="D50" s="5" t="n">
        <v>-336</v>
      </c>
      <c r="J50" s="5" t="n">
        <v>-336</v>
      </c>
      <c r="K50" s="5" t="n">
        <v>-336</v>
      </c>
    </row>
    <row r="51">
      <c r="A51" s="4" t="inlineStr">
        <is>
          <t>Net income (loss)</t>
        </is>
      </c>
      <c r="E51" s="5" t="n">
        <v>36334</v>
      </c>
      <c r="H51" s="5" t="n">
        <v>42</v>
      </c>
      <c r="J51" s="5" t="n">
        <v>36376</v>
      </c>
      <c r="K51" s="5" t="n">
        <v>36334</v>
      </c>
    </row>
    <row r="52">
      <c r="A52" s="4" t="inlineStr">
        <is>
          <t>Foreign currency translation adjustment</t>
        </is>
      </c>
      <c r="G52" s="5" t="n">
        <v>-485</v>
      </c>
      <c r="J52" s="5" t="n">
        <v>-485</v>
      </c>
      <c r="K52" s="5" t="n">
        <v>-485</v>
      </c>
    </row>
    <row r="53">
      <c r="A53" s="4" t="inlineStr">
        <is>
          <t>Balance, at Sep. 30, 2021</t>
        </is>
      </c>
      <c r="B53" s="6" t="n">
        <v>9</v>
      </c>
      <c r="D53" s="6" t="n">
        <v>272568</v>
      </c>
      <c r="E53" s="6" t="n">
        <v>-200259</v>
      </c>
      <c r="G53" s="6" t="n">
        <v>-12609</v>
      </c>
      <c r="H53" s="6" t="n">
        <v>1312</v>
      </c>
      <c r="J53" s="6" t="n">
        <v>61021</v>
      </c>
      <c r="K53" s="6" t="n">
        <v>59709</v>
      </c>
      <c r="L53" s="4" t="inlineStr">
        <is>
          <t>[2]</t>
        </is>
      </c>
    </row>
    <row r="54"/>
    <row r="55">
      <c r="A55" s="4" t="inlineStr">
        <is>
          <t>[1]</t>
        </is>
      </c>
      <c r="B55" s="4" t="inlineStr">
        <is>
          <t>After giving effect to a 1 for 10 reverse stock split effective July 9, 2020.</t>
        </is>
      </c>
    </row>
    <row r="56">
      <c r="A56" s="4" t="inlineStr">
        <is>
          <t>[2]</t>
        </is>
      </c>
      <c r="B56" s="4" t="inlineStr">
        <is>
          <t>After giving effect to a 1 for 10 reverse stock split effective July 9, 2020.</t>
        </is>
      </c>
    </row>
  </sheetData>
  <mergeCells count="7">
    <mergeCell ref="B1:C1"/>
    <mergeCell ref="E1:F1"/>
    <mergeCell ref="H1:I1"/>
    <mergeCell ref="K1:L1"/>
    <mergeCell ref="A54:L54"/>
    <mergeCell ref="B55:L55"/>
    <mergeCell ref="B56:L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298</v>
      </c>
      <c r="C4" s="6" t="n">
        <v>-267</v>
      </c>
      <c r="D4" s="6" t="n">
        <v>286</v>
      </c>
      <c r="E4" s="6" t="n">
        <v>281</v>
      </c>
    </row>
    <row r="5">
      <c r="A5" s="4" t="inlineStr">
        <is>
          <t>Effective Income Tax Rate Reconciliation, Percent</t>
        </is>
      </c>
      <c r="B5" s="4" t="inlineStr">
        <is>
          <t>(0.80%)</t>
        </is>
      </c>
      <c r="C5" s="4" t="inlineStr">
        <is>
          <t>(0.80%)</t>
        </is>
      </c>
      <c r="D5" s="4" t="inlineStr">
        <is>
          <t>11.70%</t>
        </is>
      </c>
      <c r="E5" s="4" t="inlineStr">
        <is>
          <t>11.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vertible Debt Securities [Member]</t>
        </is>
      </c>
    </row>
    <row r="4">
      <c r="A4" s="3" t="inlineStr">
        <is>
          <t>Income (Loss) Per Share (Details) [Line Items]</t>
        </is>
      </c>
    </row>
    <row r="5">
      <c r="A5" s="4" t="inlineStr">
        <is>
          <t>Temporary Equity, Dividends, Adjustment (in Dollars)</t>
        </is>
      </c>
      <c r="B5" s="6" t="n">
        <v>335950</v>
      </c>
      <c r="C5" s="6" t="n">
        <v>316527</v>
      </c>
      <c r="D5" s="6" t="n">
        <v>993029</v>
      </c>
      <c r="E5" s="6" t="n">
        <v>935616</v>
      </c>
    </row>
    <row r="6">
      <c r="A6" s="4" t="inlineStr">
        <is>
          <t>Common Stock Equivalents [Member]</t>
        </is>
      </c>
    </row>
    <row r="7">
      <c r="A7" s="3" t="inlineStr">
        <is>
          <t>Income (Loss) Per Share (Details) [Line Items]</t>
        </is>
      </c>
    </row>
    <row r="8">
      <c r="A8" s="4" t="inlineStr">
        <is>
          <t>Antidilutive Securities Excluded from Computation of Earnings Per Share, Amount</t>
        </is>
      </c>
      <c r="B8" s="5" t="n">
        <v>409589</v>
      </c>
      <c r="C8" s="4" t="inlineStr">
        <is>
          <t xml:space="preserve"> </t>
        </is>
      </c>
      <c r="D8" s="5" t="n">
        <v>2412419</v>
      </c>
      <c r="E8" s="5" t="n">
        <v>6166372</v>
      </c>
    </row>
    <row r="9">
      <c r="A9" s="4" t="inlineStr">
        <is>
          <t>Restricted Stock [Member]</t>
        </is>
      </c>
    </row>
    <row r="10">
      <c r="A10" s="3" t="inlineStr">
        <is>
          <t>Income (Loss) Per Share (Details) [Line Items]</t>
        </is>
      </c>
    </row>
    <row r="11">
      <c r="A11" s="4" t="inlineStr">
        <is>
          <t>Antidilutive Securities Excluded from Computation of Earnings Per Share, Amount</t>
        </is>
      </c>
      <c r="B11" s="5" t="n">
        <v>534201</v>
      </c>
      <c r="C11" s="5" t="n">
        <v>389879</v>
      </c>
      <c r="D11" s="5" t="n">
        <v>499584</v>
      </c>
      <c r="E11" s="5" t="n">
        <v>58769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come (Loss) Per Share (Details) - Schedule of Earnings Per Share, Basic and Diluted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chedule of Earnings Per Share, Basic and Diluted [Abstract]</t>
        </is>
      </c>
    </row>
    <row r="4">
      <c r="A4" s="4" t="inlineStr">
        <is>
          <t>Net income (loss) attributable to common stockholders (in Dollars)</t>
        </is>
      </c>
      <c r="B4" s="4" t="inlineStr">
        <is>
          <t>[1]</t>
        </is>
      </c>
      <c r="C4" s="6" t="n">
        <v>35998</v>
      </c>
      <c r="D4" s="6" t="n">
        <v>32066</v>
      </c>
      <c r="E4" s="6" t="n">
        <v>-3829</v>
      </c>
      <c r="F4" s="6" t="n">
        <v>-3867</v>
      </c>
    </row>
    <row r="5">
      <c r="A5" s="4" t="inlineStr">
        <is>
          <t>Net income (loss) attributable to common stockholders</t>
        </is>
      </c>
      <c r="C5" s="5" t="n">
        <v>8823000</v>
      </c>
      <c r="D5" s="5" t="n">
        <v>3824000</v>
      </c>
      <c r="E5" s="5" t="n">
        <v>6820000</v>
      </c>
      <c r="F5" s="5" t="n">
        <v>3307000</v>
      </c>
    </row>
    <row r="6">
      <c r="A6" s="4" t="inlineStr">
        <is>
          <t>Net income (loss) attributable to common stockholders (in Dollars per share)</t>
        </is>
      </c>
      <c r="C6" s="8" t="n">
        <v>4.08</v>
      </c>
      <c r="D6" s="8" t="n">
        <v>8.390000000000001</v>
      </c>
      <c r="E6" s="8" t="n">
        <v>-0.5600000000000001</v>
      </c>
      <c r="F6" s="8" t="n">
        <v>-1.17</v>
      </c>
    </row>
    <row r="7">
      <c r="A7" s="4" t="inlineStr">
        <is>
          <t>Convertible senior notes (in Dollars)</t>
        </is>
      </c>
      <c r="D7" s="6" t="n">
        <v>-2344</v>
      </c>
    </row>
    <row r="8">
      <c r="A8" s="4" t="inlineStr">
        <is>
          <t>Convertible senior notes</t>
        </is>
      </c>
      <c r="D8" s="5" t="n">
        <v>5300000</v>
      </c>
    </row>
    <row r="9">
      <c r="A9" s="4" t="inlineStr">
        <is>
          <t>Unvested performance stock grants</t>
        </is>
      </c>
      <c r="D9" s="5" t="n">
        <v>166000</v>
      </c>
    </row>
    <row r="10">
      <c r="A10" s="4" t="inlineStr">
        <is>
          <t>Unvested restricted stock grants</t>
        </is>
      </c>
      <c r="C10" s="5" t="n">
        <v>250000</v>
      </c>
      <c r="D10" s="5" t="n">
        <v>17000</v>
      </c>
    </row>
    <row r="11">
      <c r="A11" s="4" t="inlineStr">
        <is>
          <t>Net income (loss) attributable to common stockholders plus assumed exercises and conversion (in Dollars)</t>
        </is>
      </c>
      <c r="C11" s="6" t="n">
        <v>35998</v>
      </c>
      <c r="D11" s="6" t="n">
        <v>29722</v>
      </c>
      <c r="E11" s="6" t="n">
        <v>-3829</v>
      </c>
      <c r="F11" s="6" t="n">
        <v>-3867</v>
      </c>
    </row>
    <row r="12">
      <c r="A12" s="4" t="inlineStr">
        <is>
          <t>Net income (loss) attributable to common stockholders plus assumed exercises and conversion</t>
        </is>
      </c>
      <c r="C12" s="5" t="n">
        <v>9073000</v>
      </c>
      <c r="D12" s="5" t="n">
        <v>9307000</v>
      </c>
      <c r="E12" s="5" t="n">
        <v>6820000</v>
      </c>
      <c r="F12" s="5" t="n">
        <v>3307000</v>
      </c>
    </row>
    <row r="13">
      <c r="A13" s="4" t="inlineStr">
        <is>
          <t>Net income (loss) attributable to common stockholders plus assumed exercises and conversion (in Dollars per share)</t>
        </is>
      </c>
      <c r="C13" s="8" t="n">
        <v>3.97</v>
      </c>
      <c r="D13" s="8" t="n">
        <v>3.19</v>
      </c>
      <c r="E13" s="8" t="n">
        <v>-0.5600000000000001</v>
      </c>
      <c r="F13" s="8" t="n">
        <v>-1.17</v>
      </c>
    </row>
    <row r="14"/>
    <row r="15">
      <c r="A15" s="4" t="inlineStr">
        <is>
          <t>[1]</t>
        </is>
      </c>
      <c r="B15" s="4" t="inlineStr">
        <is>
          <t>Net income (loss) attributable to common stockholders was computed by deducting preferred dividends of $335,950 and $993,029 for the three and nine months ended September 30, 2021, respectively. Net income (loss) attributable to common stockholders was computed by deducting preferred dividends of $316,527 and $935,616 for the three and nine months ended September 30, 2020, respectively.</t>
        </is>
      </c>
    </row>
  </sheetData>
  <mergeCells count="5">
    <mergeCell ref="A1:B2"/>
    <mergeCell ref="C1:D1"/>
    <mergeCell ref="E1:F1"/>
    <mergeCell ref="A14:E14"/>
    <mergeCell ref="B15:E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W60"/>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 width="26" customWidth="1" min="6" max="6"/>
    <col width="27" customWidth="1" min="7" max="7"/>
    <col width="27" customWidth="1" min="8" max="8"/>
    <col width="37" customWidth="1" min="9" max="9"/>
    <col width="27" customWidth="1" min="10" max="10"/>
    <col width="27" customWidth="1" min="11" max="11"/>
    <col width="27" customWidth="1" min="12" max="12"/>
    <col width="27" customWidth="1" min="13" max="13"/>
    <col width="27" customWidth="1" min="14" max="14"/>
    <col width="37" customWidth="1" min="15" max="15"/>
    <col width="21" customWidth="1" min="16" max="16"/>
    <col width="27" customWidth="1" min="17" max="17"/>
    <col width="21" customWidth="1" min="18" max="18"/>
    <col width="21" customWidth="1" min="19" max="19"/>
    <col width="37" customWidth="1" min="20" max="20"/>
    <col width="21" customWidth="1" min="21" max="21"/>
    <col width="37" customWidth="1" min="22" max="22"/>
    <col width="24" customWidth="1" min="23" max="23"/>
  </cols>
  <sheetData>
    <row r="1">
      <c r="A1" s="1" t="inlineStr">
        <is>
          <t>Common Stock and Preferred Stock (Details)</t>
        </is>
      </c>
      <c r="B1" s="2" t="inlineStr">
        <is>
          <t>Aug. 09, 2019USD ($)$ / sharesshares</t>
        </is>
      </c>
      <c r="C1" s="2" t="inlineStr">
        <is>
          <t>Aug. 31, 2021USD ($)shares</t>
        </is>
      </c>
      <c r="D1" s="2" t="inlineStr">
        <is>
          <t>Jul. 31, 2021USD ($)shares</t>
        </is>
      </c>
      <c r="E1" s="2" t="inlineStr">
        <is>
          <t>Jun. 30, 2021USD ($)shares</t>
        </is>
      </c>
      <c r="F1" s="2" t="inlineStr">
        <is>
          <t>May 31, 2021USD ($)shares</t>
        </is>
      </c>
      <c r="G1" s="2" t="inlineStr">
        <is>
          <t>Mar. 31, 2021USD ($)shares</t>
        </is>
      </c>
      <c r="H1" s="2" t="inlineStr">
        <is>
          <t>Jan. 31, 2021USD ($)shares</t>
        </is>
      </c>
      <c r="I1" s="2" t="inlineStr">
        <is>
          <t>Dec. 31, 2020USD ($)$ / sharesshares</t>
        </is>
      </c>
      <c r="J1" s="2" t="inlineStr">
        <is>
          <t>Nov. 30, 2020USD ($)shares</t>
        </is>
      </c>
      <c r="K1" s="2" t="inlineStr">
        <is>
          <t>Oct. 31, 2020USD ($)shares</t>
        </is>
      </c>
      <c r="L1" s="2" t="inlineStr">
        <is>
          <t>Aug. 31, 2020USD ($)shares</t>
        </is>
      </c>
      <c r="M1" s="2" t="inlineStr">
        <is>
          <t>Jun. 30, 2020USD ($)shares</t>
        </is>
      </c>
      <c r="N1" s="2" t="inlineStr">
        <is>
          <t>Jan. 31, 2020USD ($)shares</t>
        </is>
      </c>
      <c r="O1" s="2" t="inlineStr">
        <is>
          <t>Sep. 30, 2021USD ($)$ / sharesshares</t>
        </is>
      </c>
      <c r="P1" s="2" t="inlineStr">
        <is>
          <t>Jun. 30, 2021USD ($)</t>
        </is>
      </c>
      <c r="Q1" s="2" t="inlineStr">
        <is>
          <t>Mar. 31, 2021USD ($)shares</t>
        </is>
      </c>
      <c r="R1" s="2" t="inlineStr">
        <is>
          <t>Sep. 30, 2020USD ($)</t>
        </is>
      </c>
      <c r="S1" s="2" t="inlineStr">
        <is>
          <t>Jun. 30, 2020USD ($)</t>
        </is>
      </c>
      <c r="T1" s="2" t="inlineStr">
        <is>
          <t>Sep. 30, 2021USD ($)$ / sharesshares</t>
        </is>
      </c>
      <c r="U1" s="2" t="inlineStr">
        <is>
          <t>Sep. 30, 2020USD ($)</t>
        </is>
      </c>
      <c r="V1" s="2" t="inlineStr">
        <is>
          <t>Dec. 31, 2020USD ($)$ / sharesshares</t>
        </is>
      </c>
      <c r="W1" s="2" t="inlineStr">
        <is>
          <t>Jul. 09, 2020$ / shares</t>
        </is>
      </c>
    </row>
    <row r="2">
      <c r="A2" s="3" t="inlineStr">
        <is>
          <t>Common Stock and Preferred Stock (Details) [Line Items]</t>
        </is>
      </c>
    </row>
    <row r="3">
      <c r="A3" s="4" t="inlineStr">
        <is>
          <t>Common Stock, Par or Stated Value Per Share (in Dollars per share) | $ / shares</t>
        </is>
      </c>
      <c r="I3" s="7" t="n">
        <v>0.001</v>
      </c>
      <c r="O3" s="7" t="n">
        <v>0.001</v>
      </c>
      <c r="T3" s="7" t="n">
        <v>0.001</v>
      </c>
      <c r="V3" s="7" t="n">
        <v>0.001</v>
      </c>
      <c r="W3" s="7" t="n">
        <v>0.001</v>
      </c>
    </row>
    <row r="4">
      <c r="A4" s="4" t="inlineStr">
        <is>
          <t>Paid-in-Kind Interest</t>
        </is>
      </c>
      <c r="T4" s="6" t="n">
        <v>1625000</v>
      </c>
      <c r="U4" s="6" t="n">
        <v>3370000</v>
      </c>
    </row>
    <row r="5">
      <c r="A5" s="4" t="inlineStr">
        <is>
          <t>Stock Issued During Period, Value, Conversion of Convertible Securities</t>
        </is>
      </c>
      <c r="O5" s="6" t="n">
        <v>30886000</v>
      </c>
      <c r="P5" s="6" t="n">
        <v>14241000</v>
      </c>
      <c r="Q5" s="6" t="n">
        <v>5631000</v>
      </c>
      <c r="R5" s="6" t="n">
        <v>1260000</v>
      </c>
      <c r="S5" s="6" t="n">
        <v>9473000</v>
      </c>
    </row>
    <row r="6">
      <c r="A6" s="4" t="inlineStr">
        <is>
          <t>Temporary Equity, Shares Issued (in Shares) | shares</t>
        </is>
      </c>
      <c r="B6" s="5" t="n">
        <v>200000</v>
      </c>
      <c r="I6" s="5" t="n">
        <v>200000</v>
      </c>
      <c r="O6" s="5" t="n">
        <v>200000</v>
      </c>
      <c r="T6" s="5" t="n">
        <v>200000</v>
      </c>
      <c r="V6" s="5" t="n">
        <v>200000</v>
      </c>
    </row>
    <row r="7">
      <c r="A7" s="4" t="inlineStr">
        <is>
          <t>Temporary Equity, Par or Stated Value Per Share (in Dollars per share) | $ / shares</t>
        </is>
      </c>
      <c r="B7" s="7" t="n">
        <v>0.001</v>
      </c>
      <c r="I7" s="7" t="n">
        <v>0.001</v>
      </c>
      <c r="O7" s="7" t="n">
        <v>0.001</v>
      </c>
      <c r="T7" s="7" t="n">
        <v>0.001</v>
      </c>
      <c r="V7" s="7" t="n">
        <v>0.001</v>
      </c>
    </row>
    <row r="8">
      <c r="A8" s="4" t="inlineStr">
        <is>
          <t>Temporary Equity, Shares Outstanding (in Shares) | shares</t>
        </is>
      </c>
      <c r="I8" s="5" t="n">
        <v>200000</v>
      </c>
      <c r="O8" s="5" t="n">
        <v>200000</v>
      </c>
      <c r="T8" s="5" t="n">
        <v>200000</v>
      </c>
      <c r="V8" s="5" t="n">
        <v>200000</v>
      </c>
    </row>
    <row r="9">
      <c r="A9" s="4" t="inlineStr">
        <is>
          <t>Temporary Equity, Initial Value Per Share (in Dollars per share) | $ / shares</t>
        </is>
      </c>
      <c r="B9" s="6" t="n">
        <v>100</v>
      </c>
    </row>
    <row r="10">
      <c r="A10" s="4" t="inlineStr">
        <is>
          <t>Temporary Equity, Quarterly Dividend Rate</t>
        </is>
      </c>
      <c r="T10" s="4" t="inlineStr">
        <is>
          <t>6.00%</t>
        </is>
      </c>
    </row>
    <row r="11">
      <c r="A11" s="4" t="inlineStr">
        <is>
          <t>Temporary Equity, Dividends, Adjustment</t>
        </is>
      </c>
      <c r="O11" s="6" t="n">
        <v>335950</v>
      </c>
      <c r="R11" s="6" t="n">
        <v>316527</v>
      </c>
      <c r="T11" s="6" t="n">
        <v>993029</v>
      </c>
      <c r="U11" s="5" t="n">
        <v>935616</v>
      </c>
    </row>
    <row r="12">
      <c r="A12" s="4" t="inlineStr">
        <is>
          <t>Temporary Equity, Number Of Shares Outstanding In Which One Director May Be Elected (in Shares) | shares</t>
        </is>
      </c>
      <c r="B12" s="5" t="n">
        <v>50000</v>
      </c>
    </row>
    <row r="13">
      <c r="A13" s="4" t="inlineStr">
        <is>
          <t>Restricted Stock [Member]</t>
        </is>
      </c>
    </row>
    <row r="14">
      <c r="A14" s="3" t="inlineStr">
        <is>
          <t>Common Stock and Preferred Stock (Details) [Line Items]</t>
        </is>
      </c>
    </row>
    <row r="15">
      <c r="A15" s="4" t="inlineStr">
        <is>
          <t>Stock Issued During Period, Shares, Restricted Stock Award, Forfeited (in Shares) | shares</t>
        </is>
      </c>
      <c r="V15" s="5" t="n">
        <v>52428</v>
      </c>
    </row>
    <row r="16">
      <c r="A16" s="4" t="inlineStr">
        <is>
          <t>Restricted Stock Award, Forfeitures</t>
        </is>
      </c>
      <c r="Q16" s="6" t="n">
        <v>465000</v>
      </c>
      <c r="V16" s="6" t="n">
        <v>433000</v>
      </c>
    </row>
    <row r="17">
      <c r="A17" s="4" t="inlineStr">
        <is>
          <t>Share-based Compensation Arrangement by Share-based Payment Award, Non-Option Equity Instruments, Forfeitures (in Shares) | shares</t>
        </is>
      </c>
      <c r="Q17" s="5" t="n">
        <v>93352</v>
      </c>
    </row>
    <row r="18">
      <c r="A18" s="4" t="inlineStr">
        <is>
          <t>Executive Officer [Member]</t>
        </is>
      </c>
    </row>
    <row r="19">
      <c r="A19" s="3" t="inlineStr">
        <is>
          <t>Common Stock and Preferred Stock (Details) [Line Items]</t>
        </is>
      </c>
    </row>
    <row r="20">
      <c r="A20" s="4" t="inlineStr">
        <is>
          <t>Number Of Executive Officers</t>
        </is>
      </c>
      <c r="G20" s="5" t="n">
        <v>2</v>
      </c>
      <c r="Q20" s="5" t="n">
        <v>2</v>
      </c>
    </row>
    <row r="21">
      <c r="A21" s="4" t="inlineStr">
        <is>
          <t>Executive Officer [Member] | Restricted Stock [Member]</t>
        </is>
      </c>
    </row>
    <row r="22">
      <c r="A22" s="3" t="inlineStr">
        <is>
          <t>Common Stock and Preferred Stock (Details) [Line Items]</t>
        </is>
      </c>
    </row>
    <row r="23">
      <c r="A23" s="4" t="inlineStr">
        <is>
          <t>Stock Issued During Period, Shares, Restricted Stock Award, Gross (in Shares) | shares</t>
        </is>
      </c>
      <c r="H23" s="5" t="n">
        <v>113896</v>
      </c>
      <c r="N23" s="5" t="n">
        <v>70421</v>
      </c>
    </row>
    <row r="24">
      <c r="A24" s="4" t="inlineStr">
        <is>
          <t>Stock Issued During Period, Value, Restricted Stock Award, Gross</t>
        </is>
      </c>
      <c r="H24" s="6" t="n">
        <v>600000</v>
      </c>
      <c r="N24" s="6" t="n">
        <v>700000</v>
      </c>
    </row>
    <row r="25">
      <c r="A25" s="4" t="inlineStr">
        <is>
          <t>Number Of Executive Officers</t>
        </is>
      </c>
      <c r="H25" s="5" t="n">
        <v>2</v>
      </c>
      <c r="I25" s="5" t="n">
        <v>2</v>
      </c>
      <c r="N25" s="5" t="n">
        <v>2</v>
      </c>
      <c r="V25" s="5" t="n">
        <v>2</v>
      </c>
    </row>
    <row r="26">
      <c r="A26" s="4" t="inlineStr">
        <is>
          <t>Share-based Compensation Arrangement by Share-based Payment Award, Award Vesting Period</t>
        </is>
      </c>
      <c r="H26" s="4" t="inlineStr">
        <is>
          <t>4 years</t>
        </is>
      </c>
      <c r="N26" s="4" t="inlineStr">
        <is>
          <t>4 years</t>
        </is>
      </c>
    </row>
    <row r="27">
      <c r="A27" s="4" t="inlineStr">
        <is>
          <t>Stock Issued During Period, Shares, Restricted Stock Award, Forfeited (in Shares) | shares</t>
        </is>
      </c>
      <c r="Q27" s="5" t="n">
        <v>32846</v>
      </c>
      <c r="V27" s="5" t="n">
        <v>16886</v>
      </c>
    </row>
    <row r="28">
      <c r="A28" s="4" t="inlineStr">
        <is>
          <t>Restricted Stock Award, Forfeitures</t>
        </is>
      </c>
      <c r="Q28" s="6" t="n">
        <v>163573</v>
      </c>
      <c r="V28" s="6" t="n">
        <v>173526</v>
      </c>
    </row>
    <row r="29">
      <c r="A29" s="4" t="inlineStr">
        <is>
          <t>Redeemable Preferred Stock [Member]</t>
        </is>
      </c>
    </row>
    <row r="30">
      <c r="A30" s="3" t="inlineStr">
        <is>
          <t>Common Stock and Preferred Stock (Details) [Line Items]</t>
        </is>
      </c>
    </row>
    <row r="31">
      <c r="A31" s="4" t="inlineStr">
        <is>
          <t>Dividends</t>
        </is>
      </c>
      <c r="T31" s="5" t="n">
        <v>0</v>
      </c>
      <c r="U31" s="6" t="n">
        <v>0</v>
      </c>
    </row>
    <row r="32">
      <c r="A32" s="4" t="inlineStr">
        <is>
          <t>Dividends Payable</t>
        </is>
      </c>
      <c r="I32" s="6" t="n">
        <v>1700000</v>
      </c>
      <c r="O32" s="5" t="n">
        <v>2700000</v>
      </c>
      <c r="T32" s="5" t="n">
        <v>2700000</v>
      </c>
      <c r="V32" s="5" t="n">
        <v>1700000</v>
      </c>
    </row>
    <row r="33">
      <c r="A33" s="4" t="inlineStr">
        <is>
          <t>Fair Value, Inputs, Level 3 [Member] | Fair Value, Recurring [Member] | Redeemable Preferred Stock [Member]</t>
        </is>
      </c>
    </row>
    <row r="34">
      <c r="A34" s="3" t="inlineStr">
        <is>
          <t>Common Stock and Preferred Stock (Details) [Line Items]</t>
        </is>
      </c>
    </row>
    <row r="35">
      <c r="A35" s="4" t="inlineStr">
        <is>
          <t>Fair Value, Measurement with Unobservable Inputs Reconciliation, Recurring Basis, Liability Value</t>
        </is>
      </c>
      <c r="B35" s="6" t="n">
        <v>4900000</v>
      </c>
      <c r="I35" s="5" t="n">
        <v>8100000</v>
      </c>
      <c r="O35" s="5" t="n">
        <v>17100000</v>
      </c>
      <c r="T35" s="6" t="n">
        <v>17100000</v>
      </c>
      <c r="V35" s="6" t="n">
        <v>8100000</v>
      </c>
    </row>
    <row r="36">
      <c r="A36" s="4" t="inlineStr">
        <is>
          <t>Minimum [Member]</t>
        </is>
      </c>
    </row>
    <row r="37">
      <c r="A37" s="3" t="inlineStr">
        <is>
          <t>Common Stock and Preferred Stock (Details) [Line Items]</t>
        </is>
      </c>
    </row>
    <row r="38">
      <c r="A38" s="4" t="inlineStr">
        <is>
          <t>Temporary Equity, Liquidation Preference Percent Of Accreted Amount</t>
        </is>
      </c>
      <c r="B38" s="4" t="inlineStr">
        <is>
          <t>20.00%</t>
        </is>
      </c>
    </row>
    <row r="39">
      <c r="A39" s="4" t="inlineStr">
        <is>
          <t>Minimum [Member] | Restricted Stock [Member]</t>
        </is>
      </c>
    </row>
    <row r="40">
      <c r="A40" s="3" t="inlineStr">
        <is>
          <t>Common Stock and Preferred Stock (Details) [Line Items]</t>
        </is>
      </c>
    </row>
    <row r="41">
      <c r="A41" s="4" t="inlineStr">
        <is>
          <t>Share-based Compensation Arrangement by Share-based Payment Award, Award Vesting Period</t>
        </is>
      </c>
      <c r="T41" s="4" t="inlineStr">
        <is>
          <t>1 year</t>
        </is>
      </c>
    </row>
    <row r="42">
      <c r="A42" s="4" t="inlineStr">
        <is>
          <t>Maximum [Member]</t>
        </is>
      </c>
    </row>
    <row r="43">
      <c r="A43" s="3" t="inlineStr">
        <is>
          <t>Common Stock and Preferred Stock (Details) [Line Items]</t>
        </is>
      </c>
    </row>
    <row r="44">
      <c r="A44" s="4" t="inlineStr">
        <is>
          <t>Temporary Equity, Liquidation Preference Percent Of Accreted Amount</t>
        </is>
      </c>
      <c r="B44" s="4" t="inlineStr">
        <is>
          <t>150.00%</t>
        </is>
      </c>
    </row>
    <row r="45">
      <c r="A45" s="4" t="inlineStr">
        <is>
          <t>Maximum [Member] | Restricted Stock [Member]</t>
        </is>
      </c>
    </row>
    <row r="46">
      <c r="A46" s="3" t="inlineStr">
        <is>
          <t>Common Stock and Preferred Stock (Details) [Line Items]</t>
        </is>
      </c>
    </row>
    <row r="47">
      <c r="A47" s="4" t="inlineStr">
        <is>
          <t>Share-based Compensation Arrangement by Share-based Payment Award, Award Vesting Period</t>
        </is>
      </c>
      <c r="T47" s="4" t="inlineStr">
        <is>
          <t>4 years</t>
        </is>
      </c>
    </row>
    <row r="48">
      <c r="A48" s="4" t="inlineStr">
        <is>
          <t>New Oasis Notes [Member]</t>
        </is>
      </c>
    </row>
    <row r="49">
      <c r="A49" s="3" t="inlineStr">
        <is>
          <t>Common Stock and Preferred Stock (Details) [Line Items]</t>
        </is>
      </c>
    </row>
    <row r="50">
      <c r="A50" s="4" t="inlineStr">
        <is>
          <t>Debt Conversion, Converted Instrument, Amount</t>
        </is>
      </c>
      <c r="C50" s="6" t="n">
        <v>2800000</v>
      </c>
      <c r="D50" s="6" t="n">
        <v>11200000</v>
      </c>
      <c r="E50" s="6" t="n">
        <v>5000000</v>
      </c>
      <c r="F50" s="6" t="n">
        <v>2000000</v>
      </c>
      <c r="G50" s="6" t="n">
        <v>3000000</v>
      </c>
      <c r="I50" s="5" t="n">
        <v>1000000</v>
      </c>
      <c r="J50" s="6" t="n">
        <v>4000000</v>
      </c>
      <c r="K50" s="6" t="n">
        <v>2000000</v>
      </c>
      <c r="L50" s="6" t="n">
        <v>1000000</v>
      </c>
      <c r="M50" s="6" t="n">
        <v>7100000</v>
      </c>
    </row>
    <row r="51">
      <c r="A51" s="4" t="inlineStr">
        <is>
          <t>Paid-in-Kind Interest</t>
        </is>
      </c>
      <c r="C51" s="6" t="n">
        <v>150039</v>
      </c>
      <c r="D51" s="6" t="n">
        <v>583540</v>
      </c>
      <c r="E51" s="6" t="n">
        <v>245040</v>
      </c>
      <c r="F51" s="6" t="n">
        <v>93805</v>
      </c>
      <c r="G51" s="6" t="n">
        <v>128230</v>
      </c>
      <c r="I51" s="6" t="n">
        <v>36528</v>
      </c>
      <c r="J51" s="6" t="n">
        <v>138248</v>
      </c>
      <c r="K51" s="6" t="n">
        <v>63225</v>
      </c>
      <c r="L51" s="6" t="n">
        <v>27288</v>
      </c>
      <c r="M51" s="6" t="n">
        <v>200000</v>
      </c>
    </row>
    <row r="52">
      <c r="A52" s="4" t="inlineStr">
        <is>
          <t>Debt Conversion, Converted Instrument, Shares Issued (in Shares) | shares</t>
        </is>
      </c>
      <c r="I52" s="5" t="n">
        <v>177085</v>
      </c>
      <c r="J52" s="5" t="n">
        <v>708340</v>
      </c>
      <c r="K52" s="5" t="n">
        <v>354170</v>
      </c>
      <c r="L52" s="5" t="n">
        <v>177085</v>
      </c>
      <c r="M52" s="5" t="n">
        <v>710100</v>
      </c>
    </row>
    <row r="53">
      <c r="A53" s="4" t="inlineStr">
        <is>
          <t>Stock Issued During Period, Value, Conversion of Convertible Securities</t>
        </is>
      </c>
      <c r="I53" s="6" t="n">
        <v>1400000</v>
      </c>
      <c r="J53" s="6" t="n">
        <v>5400000</v>
      </c>
      <c r="K53" s="6" t="n">
        <v>2600000</v>
      </c>
      <c r="L53" s="6" t="n">
        <v>1300000</v>
      </c>
      <c r="M53" s="6" t="n">
        <v>9500000</v>
      </c>
    </row>
    <row r="54">
      <c r="A54" s="4" t="inlineStr">
        <is>
          <t>Common Stock [Member]</t>
        </is>
      </c>
    </row>
    <row r="55">
      <c r="A55" s="3" t="inlineStr">
        <is>
          <t>Common Stock and Preferred Stock (Details) [Line Items]</t>
        </is>
      </c>
    </row>
    <row r="56">
      <c r="A56" s="4" t="inlineStr">
        <is>
          <t>Stock Issued During Period, Value, Conversion of Convertible Securities</t>
        </is>
      </c>
      <c r="O56" s="6" t="n">
        <v>2000</v>
      </c>
      <c r="P56" s="6" t="n">
        <v>1000</v>
      </c>
      <c r="S56" s="6" t="n">
        <v>1000</v>
      </c>
    </row>
    <row r="57">
      <c r="A57" s="4" t="inlineStr">
        <is>
          <t>Common Stock [Member] | New Oasis Notes [Member]</t>
        </is>
      </c>
    </row>
    <row r="58">
      <c r="A58" s="3" t="inlineStr">
        <is>
          <t>Common Stock and Preferred Stock (Details) [Line Items]</t>
        </is>
      </c>
    </row>
    <row r="59">
      <c r="A59" s="4" t="inlineStr">
        <is>
          <t>Debt Conversion, Converted Instrument, Shares Issued (in Shares) | shares</t>
        </is>
      </c>
      <c r="C59" s="5" t="n">
        <v>500814</v>
      </c>
      <c r="D59" s="5" t="n">
        <v>1975164</v>
      </c>
      <c r="E59" s="5" t="n">
        <v>885425</v>
      </c>
      <c r="F59" s="5" t="n">
        <v>354170</v>
      </c>
      <c r="G59" s="5" t="n">
        <v>531255</v>
      </c>
    </row>
    <row r="60">
      <c r="A60" s="4" t="inlineStr">
        <is>
          <t>Stock Issued During Period, Value, Conversion of Convertible Securities</t>
        </is>
      </c>
      <c r="C60" s="6" t="n">
        <v>7100000</v>
      </c>
      <c r="D60" s="6" t="n">
        <v>23800000</v>
      </c>
      <c r="E60" s="6" t="n">
        <v>10300000</v>
      </c>
      <c r="F60" s="6" t="n">
        <v>4000000</v>
      </c>
      <c r="G60" s="6" t="n">
        <v>56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on Stock and Preferred Stock (Details) - Schedule of Series A Preferred Stock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chedule of Series A Preferred Stock [Abstract]</t>
        </is>
      </c>
    </row>
    <row r="4">
      <c r="A4" s="4" t="inlineStr">
        <is>
          <t>Balance</t>
        </is>
      </c>
      <c r="B4" s="6" t="n">
        <v>2397</v>
      </c>
      <c r="C4" s="6" t="n">
        <v>2066</v>
      </c>
      <c r="D4" s="6" t="n">
        <v>1740</v>
      </c>
      <c r="E4" s="6" t="n">
        <v>1102</v>
      </c>
      <c r="F4" s="6" t="n">
        <v>790</v>
      </c>
      <c r="G4" s="6" t="n">
        <v>483</v>
      </c>
    </row>
    <row r="5">
      <c r="A5" s="4" t="inlineStr">
        <is>
          <t>Preferred stock accrued dividends</t>
        </is>
      </c>
      <c r="B5" s="5" t="n">
        <v>336</v>
      </c>
      <c r="C5" s="5" t="n">
        <v>331</v>
      </c>
      <c r="D5" s="5" t="n">
        <v>326</v>
      </c>
      <c r="E5" s="5" t="n">
        <v>316</v>
      </c>
      <c r="F5" s="5" t="n">
        <v>312</v>
      </c>
      <c r="G5" s="5" t="n">
        <v>307</v>
      </c>
    </row>
    <row r="6">
      <c r="A6" s="4" t="inlineStr">
        <is>
          <t>Balance</t>
        </is>
      </c>
      <c r="B6" s="6" t="n">
        <v>2733</v>
      </c>
      <c r="C6" s="6" t="n">
        <v>2397</v>
      </c>
      <c r="D6" s="6" t="n">
        <v>2066</v>
      </c>
      <c r="E6" s="6" t="n">
        <v>1418</v>
      </c>
      <c r="F6" s="6" t="n">
        <v>1102</v>
      </c>
      <c r="G6" s="6" t="n">
        <v>790</v>
      </c>
    </row>
  </sheetData>
  <mergeCells count="2">
    <mergeCell ref="A1:A2"/>
    <mergeCell ref="B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14" customWidth="1" min="8" max="8"/>
    <col width="14" customWidth="1" min="9" max="9"/>
  </cols>
  <sheetData>
    <row r="1">
      <c r="A1" s="1" t="inlineStr">
        <is>
          <t>Joint Ventures (Detail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c r="G2" s="2" t="inlineStr">
        <is>
          <t>Mar. 31, 2017</t>
        </is>
      </c>
      <c r="H2" s="2" t="inlineStr">
        <is>
          <t>Oct. 31, 2016</t>
        </is>
      </c>
      <c r="I2" s="2" t="inlineStr">
        <is>
          <t>Nov. 30, 2014</t>
        </is>
      </c>
    </row>
    <row r="3">
      <c r="A3" s="3" t="inlineStr">
        <is>
          <t>Joint Ventures (Details) [Line Items]</t>
        </is>
      </c>
    </row>
    <row r="4">
      <c r="A4" s="4" t="inlineStr">
        <is>
          <t>Income (Loss) from Equity Method Investments</t>
        </is>
      </c>
      <c r="B4" s="6" t="n">
        <v>0</v>
      </c>
      <c r="C4" s="6" t="n">
        <v>0</v>
      </c>
      <c r="D4" s="6" t="n">
        <v>0</v>
      </c>
      <c r="E4" s="6" t="n">
        <v>2000</v>
      </c>
    </row>
    <row r="5">
      <c r="A5" s="4" t="inlineStr">
        <is>
          <t>Net Income (Loss) Attributable to Noncontrolling Interest</t>
        </is>
      </c>
      <c r="B5" s="6" t="n">
        <v>42000</v>
      </c>
      <c r="C5" s="5" t="n">
        <v>49000</v>
      </c>
      <c r="D5" s="6" t="n">
        <v>101000</v>
      </c>
      <c r="E5" s="5" t="n">
        <v>97000</v>
      </c>
    </row>
    <row r="6">
      <c r="A6" s="4" t="inlineStr">
        <is>
          <t>Pacific Animation Partners Joint Venture [Member]</t>
        </is>
      </c>
    </row>
    <row r="7">
      <c r="A7" s="3" t="inlineStr">
        <is>
          <t>Joint Ventures (Details) [Line Items]</t>
        </is>
      </c>
    </row>
    <row r="8">
      <c r="A8" s="4" t="inlineStr">
        <is>
          <t>Equity Method Investment, Ownership Percentage</t>
        </is>
      </c>
      <c r="B8" s="4" t="inlineStr">
        <is>
          <t>50.00%</t>
        </is>
      </c>
      <c r="D8" s="4" t="inlineStr">
        <is>
          <t>50.00%</t>
        </is>
      </c>
    </row>
    <row r="9">
      <c r="A9" s="4" t="inlineStr">
        <is>
          <t>Number of Projects Completed</t>
        </is>
      </c>
      <c r="D9" s="5" t="n">
        <v>65</v>
      </c>
    </row>
    <row r="10">
      <c r="A10" s="4" t="inlineStr">
        <is>
          <t>Income (Loss) from Equity Method Investments</t>
        </is>
      </c>
      <c r="C10" s="4" t="inlineStr">
        <is>
          <t xml:space="preserve"> </t>
        </is>
      </c>
      <c r="D10" s="4" t="inlineStr">
        <is>
          <t xml:space="preserve"> </t>
        </is>
      </c>
      <c r="E10" s="5" t="n">
        <v>2000</v>
      </c>
    </row>
    <row r="11">
      <c r="A11" s="4" t="inlineStr">
        <is>
          <t>Equity Method Investments</t>
        </is>
      </c>
      <c r="B11" s="4" t="inlineStr">
        <is>
          <t xml:space="preserve"> </t>
        </is>
      </c>
      <c r="D11" s="4" t="inlineStr">
        <is>
          <t xml:space="preserve"> </t>
        </is>
      </c>
      <c r="F11" s="4" t="inlineStr">
        <is>
          <t xml:space="preserve"> </t>
        </is>
      </c>
    </row>
    <row r="12">
      <c r="A12" s="4" t="inlineStr">
        <is>
          <t>Joint Venture With Meisheng Cultural &amp; Creative Corp. [Member]</t>
        </is>
      </c>
    </row>
    <row r="13">
      <c r="A13" s="3" t="inlineStr">
        <is>
          <t>Joint Ventures (Details) [Line Items]</t>
        </is>
      </c>
    </row>
    <row r="14">
      <c r="A14" s="4" t="inlineStr">
        <is>
          <t>Equity Method Investment, Ownership Percentage</t>
        </is>
      </c>
      <c r="I14" s="4" t="inlineStr">
        <is>
          <t>51.00%</t>
        </is>
      </c>
    </row>
    <row r="15">
      <c r="A15" s="4" t="inlineStr">
        <is>
          <t>Net Income (Loss) Attributable to Noncontrolling Interest</t>
        </is>
      </c>
      <c r="B15" s="5" t="n">
        <v>42000</v>
      </c>
      <c r="C15" s="5" t="n">
        <v>49000</v>
      </c>
      <c r="D15" s="5" t="n">
        <v>101000</v>
      </c>
      <c r="E15" s="5" t="n">
        <v>97000</v>
      </c>
    </row>
    <row r="16">
      <c r="A16" s="4" t="inlineStr">
        <is>
          <t>Hong Kong Meisheng Cultural Co [Member]</t>
        </is>
      </c>
    </row>
    <row r="17">
      <c r="A17" s="3" t="inlineStr">
        <is>
          <t>Joint Ventures (Details) [Line Items]</t>
        </is>
      </c>
    </row>
    <row r="18">
      <c r="A18" s="4" t="inlineStr">
        <is>
          <t>Equity Method Investment, Ownership Percentage</t>
        </is>
      </c>
      <c r="H18" s="4" t="inlineStr">
        <is>
          <t>50.00%</t>
        </is>
      </c>
    </row>
    <row r="19">
      <c r="A19" s="4" t="inlineStr">
        <is>
          <t>Net Income (Loss) Attributable to Noncontrolling Interest</t>
        </is>
      </c>
      <c r="D19" s="4" t="inlineStr">
        <is>
          <t xml:space="preserve"> </t>
        </is>
      </c>
      <c r="E19" s="4" t="inlineStr">
        <is>
          <t xml:space="preserve"> </t>
        </is>
      </c>
    </row>
    <row r="20">
      <c r="A20" s="4" t="inlineStr">
        <is>
          <t>Related Party Transaction, Purchases from Related Party</t>
        </is>
      </c>
      <c r="B20" s="5" t="n">
        <v>33100000</v>
      </c>
      <c r="C20" s="6" t="n">
        <v>31400000</v>
      </c>
      <c r="D20" s="5" t="n">
        <v>62300000</v>
      </c>
      <c r="E20" s="6" t="n">
        <v>54400000</v>
      </c>
    </row>
    <row r="21">
      <c r="A21" s="4" t="inlineStr">
        <is>
          <t>Due to Related Parties</t>
        </is>
      </c>
      <c r="B21" s="6" t="n">
        <v>27600000</v>
      </c>
      <c r="D21" s="6" t="n">
        <v>27600000</v>
      </c>
      <c r="F21" s="6" t="n">
        <v>10100000</v>
      </c>
    </row>
    <row r="22">
      <c r="A22" s="4" t="inlineStr">
        <is>
          <t>Hong Kong Meisheng Cultural Co [Member] | Minimum [Member] | JAKKS Pacific [Member]</t>
        </is>
      </c>
    </row>
    <row r="23">
      <c r="A23" s="3" t="inlineStr">
        <is>
          <t>Joint Ventures (Details) [Line Items]</t>
        </is>
      </c>
    </row>
    <row r="24">
      <c r="A24" s="4" t="inlineStr">
        <is>
          <t>Noncontrolling Interest, Ownership Percentage by Noncontrolling Owners</t>
        </is>
      </c>
      <c r="B24" s="4" t="inlineStr">
        <is>
          <t>5.50%</t>
        </is>
      </c>
      <c r="D24" s="4" t="inlineStr">
        <is>
          <t>5.50%</t>
        </is>
      </c>
      <c r="G24" s="4" t="inlineStr">
        <is>
          <t>10.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Other Than Goodwill (Details) - Schedule of Intangible Assets and Goodwill - USD ($) $ in Thousands</t>
        </is>
      </c>
      <c r="B1" s="2" t="inlineStr">
        <is>
          <t>9 Months Ended</t>
        </is>
      </c>
    </row>
    <row r="2">
      <c r="B2" s="2" t="inlineStr">
        <is>
          <t>Sep. 30, 2021</t>
        </is>
      </c>
      <c r="C2" s="2" t="inlineStr">
        <is>
          <t>Dec. 31, 2020</t>
        </is>
      </c>
    </row>
    <row r="3">
      <c r="A3" s="3" t="inlineStr">
        <is>
          <t>Intangible Assets Other Than Goodwill (Details) - Schedule of Intangible Assets and Goodwill [Line Items]</t>
        </is>
      </c>
    </row>
    <row r="4">
      <c r="A4" s="4" t="inlineStr">
        <is>
          <t>Gross Carrying Amount</t>
        </is>
      </c>
      <c r="B4" s="6" t="n">
        <v>60340</v>
      </c>
      <c r="C4" s="6" t="n">
        <v>60340</v>
      </c>
    </row>
    <row r="5">
      <c r="A5" s="4" t="inlineStr">
        <is>
          <t>Accumulated Amortization</t>
        </is>
      </c>
      <c r="B5" s="5" t="n">
        <v>-59071</v>
      </c>
      <c r="C5" s="5" t="n">
        <v>-58309</v>
      </c>
    </row>
    <row r="6">
      <c r="A6" s="4" t="inlineStr">
        <is>
          <t>Net Amount</t>
        </is>
      </c>
      <c r="B6" s="5" t="n">
        <v>1269</v>
      </c>
      <c r="C6" s="5" t="n">
        <v>2031</v>
      </c>
    </row>
    <row r="7">
      <c r="A7" s="4" t="inlineStr">
        <is>
          <t>Gross Carrying Amount</t>
        </is>
      </c>
      <c r="B7" s="5" t="n">
        <v>300</v>
      </c>
      <c r="C7" s="5" t="n">
        <v>300</v>
      </c>
    </row>
    <row r="8">
      <c r="A8" s="4" t="inlineStr">
        <is>
          <t>Net Amount</t>
        </is>
      </c>
      <c r="B8" s="6" t="n">
        <v>300</v>
      </c>
      <c r="C8" s="5" t="n">
        <v>300</v>
      </c>
    </row>
    <row r="9">
      <c r="A9" s="4" t="inlineStr">
        <is>
          <t>Licensing Agreements [Member]</t>
        </is>
      </c>
    </row>
    <row r="10">
      <c r="A10" s="3" t="inlineStr">
        <is>
          <t>Intangible Assets Other Than Goodwill (Details) - Schedule of Intangible Assets and Goodwill [Line Items]</t>
        </is>
      </c>
    </row>
    <row r="11">
      <c r="A11" s="4" t="inlineStr">
        <is>
          <t>Weighted Useful Lives</t>
        </is>
      </c>
      <c r="B11" s="4" t="inlineStr">
        <is>
          <t>5 years 9 months 21 days</t>
        </is>
      </c>
    </row>
    <row r="12">
      <c r="A12" s="4" t="inlineStr">
        <is>
          <t>Gross Carrying Amount</t>
        </is>
      </c>
      <c r="B12" s="6" t="n">
        <v>20130</v>
      </c>
      <c r="C12" s="5" t="n">
        <v>20130</v>
      </c>
    </row>
    <row r="13">
      <c r="A13" s="4" t="inlineStr">
        <is>
          <t>Accumulated Amortization</t>
        </is>
      </c>
      <c r="B13" s="6" t="n">
        <v>-20130</v>
      </c>
      <c r="C13" s="5" t="n">
        <v>-20130</v>
      </c>
    </row>
    <row r="14">
      <c r="A14" s="4" t="inlineStr">
        <is>
          <t>Product Lines [Member]</t>
        </is>
      </c>
    </row>
    <row r="15">
      <c r="A15" s="3" t="inlineStr">
        <is>
          <t>Intangible Assets Other Than Goodwill (Details) - Schedule of Intangible Assets and Goodwill [Line Items]</t>
        </is>
      </c>
    </row>
    <row r="16">
      <c r="A16" s="4" t="inlineStr">
        <is>
          <t>Weighted Useful Lives</t>
        </is>
      </c>
      <c r="B16" s="4" t="inlineStr">
        <is>
          <t>10 years 4 months 9 days</t>
        </is>
      </c>
    </row>
    <row r="17">
      <c r="A17" s="4" t="inlineStr">
        <is>
          <t>Gross Carrying Amount</t>
        </is>
      </c>
      <c r="B17" s="6" t="n">
        <v>33858</v>
      </c>
      <c r="C17" s="5" t="n">
        <v>33858</v>
      </c>
    </row>
    <row r="18">
      <c r="A18" s="4" t="inlineStr">
        <is>
          <t>Accumulated Amortization</t>
        </is>
      </c>
      <c r="B18" s="5" t="n">
        <v>-32589</v>
      </c>
      <c r="C18" s="5" t="n">
        <v>-31827</v>
      </c>
    </row>
    <row r="19">
      <c r="A19" s="4" t="inlineStr">
        <is>
          <t>Net Amount</t>
        </is>
      </c>
      <c r="B19" s="6" t="n">
        <v>1269</v>
      </c>
      <c r="C19" s="5" t="n">
        <v>2031</v>
      </c>
    </row>
    <row r="20">
      <c r="A20" s="4" t="inlineStr">
        <is>
          <t>Customer Relationships [Member]</t>
        </is>
      </c>
    </row>
    <row r="21">
      <c r="A21" s="3" t="inlineStr">
        <is>
          <t>Intangible Assets Other Than Goodwill (Details) - Schedule of Intangible Assets and Goodwill [Line Items]</t>
        </is>
      </c>
    </row>
    <row r="22">
      <c r="A22" s="4" t="inlineStr">
        <is>
          <t>Weighted Useful Lives</t>
        </is>
      </c>
      <c r="B22" s="4" t="inlineStr">
        <is>
          <t>4 years 10 months 24 days</t>
        </is>
      </c>
    </row>
    <row r="23">
      <c r="A23" s="4" t="inlineStr">
        <is>
          <t>Gross Carrying Amount</t>
        </is>
      </c>
      <c r="B23" s="6" t="n">
        <v>3152</v>
      </c>
      <c r="C23" s="5" t="n">
        <v>3152</v>
      </c>
    </row>
    <row r="24">
      <c r="A24" s="4" t="inlineStr">
        <is>
          <t>Accumulated Amortization</t>
        </is>
      </c>
      <c r="B24" s="6" t="n">
        <v>-3152</v>
      </c>
      <c r="C24" s="5" t="n">
        <v>-3152</v>
      </c>
    </row>
    <row r="25">
      <c r="A25" s="4" t="inlineStr">
        <is>
          <t>Trade Names [Member]</t>
        </is>
      </c>
    </row>
    <row r="26">
      <c r="A26" s="3" t="inlineStr">
        <is>
          <t>Intangible Assets Other Than Goodwill (Details) - Schedule of Intangible Assets and Goodwill [Line Items]</t>
        </is>
      </c>
    </row>
    <row r="27">
      <c r="A27" s="4" t="inlineStr">
        <is>
          <t>Weighted Useful Lives</t>
        </is>
      </c>
      <c r="B27" s="4" t="inlineStr">
        <is>
          <t>5 years</t>
        </is>
      </c>
    </row>
    <row r="28">
      <c r="A28" s="4" t="inlineStr">
        <is>
          <t>Gross Carrying Amount</t>
        </is>
      </c>
      <c r="B28" s="6" t="n">
        <v>3000</v>
      </c>
      <c r="C28" s="5" t="n">
        <v>3000</v>
      </c>
    </row>
    <row r="29">
      <c r="A29" s="4" t="inlineStr">
        <is>
          <t>Accumulated Amortization</t>
        </is>
      </c>
      <c r="B29" s="6" t="n">
        <v>-3000</v>
      </c>
      <c r="C29" s="5" t="n">
        <v>-3000</v>
      </c>
    </row>
    <row r="30">
      <c r="A30" s="4" t="inlineStr">
        <is>
          <t>Noncompete Agreements [Member]</t>
        </is>
      </c>
    </row>
    <row r="31">
      <c r="A31" s="3" t="inlineStr">
        <is>
          <t>Intangible Assets Other Than Goodwill (Details) - Schedule of Intangible Assets and Goodwill [Line Items]</t>
        </is>
      </c>
    </row>
    <row r="32">
      <c r="A32" s="4" t="inlineStr">
        <is>
          <t>Weighted Useful Lives</t>
        </is>
      </c>
      <c r="B32" s="4" t="inlineStr">
        <is>
          <t>5 years</t>
        </is>
      </c>
    </row>
    <row r="33">
      <c r="A33" s="4" t="inlineStr">
        <is>
          <t>Gross Carrying Amount</t>
        </is>
      </c>
      <c r="B33" s="6" t="n">
        <v>200</v>
      </c>
      <c r="C33" s="5" t="n">
        <v>200</v>
      </c>
    </row>
    <row r="34">
      <c r="A34" s="4" t="inlineStr">
        <is>
          <t>Accumulated Amortization</t>
        </is>
      </c>
      <c r="B34" s="5" t="n">
        <v>-200</v>
      </c>
      <c r="C34" s="5" t="n">
        <v>-200</v>
      </c>
    </row>
    <row r="35">
      <c r="A35" s="4" t="inlineStr">
        <is>
          <t>Trademarks [Member]</t>
        </is>
      </c>
    </row>
    <row r="36">
      <c r="A36" s="3" t="inlineStr">
        <is>
          <t>Intangible Assets Other Than Goodwill (Details) - Schedule of Intangible Assets and Goodwill [Line Items]</t>
        </is>
      </c>
    </row>
    <row r="37">
      <c r="A37" s="4" t="inlineStr">
        <is>
          <t>Gross Carrying Amount</t>
        </is>
      </c>
      <c r="B37" s="5" t="n">
        <v>300</v>
      </c>
      <c r="C37" s="5" t="n">
        <v>300</v>
      </c>
    </row>
    <row r="38">
      <c r="A38" s="4" t="inlineStr">
        <is>
          <t>Net Amount</t>
        </is>
      </c>
      <c r="B38" s="6" t="n">
        <v>300</v>
      </c>
      <c r="C38" s="6" t="n">
        <v>3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Loss) (Details) - Comprehensive Income (Los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Comprehensive Income (Loss) [Abstract]</t>
        </is>
      </c>
    </row>
    <row r="4">
      <c r="A4" s="4" t="inlineStr">
        <is>
          <t>Net Loss</t>
        </is>
      </c>
      <c r="B4" s="6" t="n">
        <v>36376</v>
      </c>
      <c r="E4" s="6" t="n">
        <v>32431</v>
      </c>
      <c r="H4" s="6" t="n">
        <v>-2735</v>
      </c>
      <c r="I4" s="6" t="n">
        <v>-2835</v>
      </c>
    </row>
    <row r="5">
      <c r="A5" s="3" t="inlineStr">
        <is>
          <t>Other comprehensive income (loss):</t>
        </is>
      </c>
    </row>
    <row r="6">
      <c r="A6" s="4" t="inlineStr">
        <is>
          <t>Foreign currency translation adjustment</t>
        </is>
      </c>
      <c r="B6" s="5" t="n">
        <v>-485</v>
      </c>
      <c r="C6" s="6" t="n">
        <v>380</v>
      </c>
      <c r="D6" s="6" t="n">
        <v>-58</v>
      </c>
      <c r="E6" s="5" t="n">
        <v>1134</v>
      </c>
      <c r="F6" s="6" t="n">
        <v>81</v>
      </c>
      <c r="G6" s="6" t="n">
        <v>-1634</v>
      </c>
      <c r="H6" s="5" t="n">
        <v>-163</v>
      </c>
      <c r="I6" s="5" t="n">
        <v>-419</v>
      </c>
    </row>
    <row r="7">
      <c r="A7" s="4" t="inlineStr">
        <is>
          <t>Comprehensive loss</t>
        </is>
      </c>
      <c r="B7" s="5" t="n">
        <v>35891</v>
      </c>
      <c r="E7" s="5" t="n">
        <v>33565</v>
      </c>
      <c r="H7" s="5" t="n">
        <v>-2898</v>
      </c>
      <c r="I7" s="5" t="n">
        <v>-3254</v>
      </c>
    </row>
    <row r="8">
      <c r="A8" s="4" t="inlineStr">
        <is>
          <t>Less: Comprehensive income attributable to non-controlling interests</t>
        </is>
      </c>
      <c r="B8" s="5" t="n">
        <v>42</v>
      </c>
      <c r="E8" s="5" t="n">
        <v>49</v>
      </c>
      <c r="H8" s="5" t="n">
        <v>101</v>
      </c>
      <c r="I8" s="5" t="n">
        <v>97</v>
      </c>
    </row>
    <row r="9">
      <c r="A9" s="4" t="inlineStr">
        <is>
          <t>Comprehensive loss attributable to JAKKS Pacific, Inc.</t>
        </is>
      </c>
      <c r="B9" s="6" t="n">
        <v>35849</v>
      </c>
      <c r="E9" s="6" t="n">
        <v>33516</v>
      </c>
      <c r="H9" s="6" t="n">
        <v>-2999</v>
      </c>
      <c r="I9" s="6" t="n">
        <v>-3351</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hare-Based Payments (Details) $ in Millions</t>
        </is>
      </c>
      <c r="B1" s="2" t="inlineStr">
        <is>
          <t>9 Months Ended</t>
        </is>
      </c>
    </row>
    <row r="2">
      <c r="B2" s="2" t="inlineStr">
        <is>
          <t>Sep. 30, 2021USD ($)</t>
        </is>
      </c>
    </row>
    <row r="3">
      <c r="A3" s="4" t="inlineStr">
        <is>
          <t>Restricted Stock [Member]</t>
        </is>
      </c>
    </row>
    <row r="4">
      <c r="A4" s="3" t="inlineStr">
        <is>
          <t>Share-Based Payments (Details) [Line Items]</t>
        </is>
      </c>
    </row>
    <row r="5">
      <c r="A5" s="4" t="inlineStr">
        <is>
          <t>Share-based Payment Arrangement, Nonvested Award, Cost Not yet Recognized, Amount (in Dollars)</t>
        </is>
      </c>
      <c r="B5" s="4" t="inlineStr">
        <is>
          <t xml:space="preserve"> </t>
        </is>
      </c>
    </row>
    <row r="6">
      <c r="A6" s="4" t="inlineStr">
        <is>
          <t>Restricted Stock Units (RSUs) [Member]</t>
        </is>
      </c>
    </row>
    <row r="7">
      <c r="A7" s="3" t="inlineStr">
        <is>
          <t>Share-Based Payments (Details) [Line Items]</t>
        </is>
      </c>
    </row>
    <row r="8">
      <c r="A8" s="4" t="inlineStr">
        <is>
          <t>Share-based Payment Arrangement, Nonvested Award, Cost Not yet Recognized, Amount (in Dollars)</t>
        </is>
      </c>
      <c r="B8" s="9" t="n">
        <v>6.9</v>
      </c>
    </row>
    <row r="9">
      <c r="A9" s="4" t="inlineStr">
        <is>
          <t>Share-based Payment Arrangement, Nonvested Award, Cost Not yet Recognized, Period for Recognition</t>
        </is>
      </c>
      <c r="B9" s="4" t="inlineStr">
        <is>
          <t>2 years 7 months 6 days</t>
        </is>
      </c>
    </row>
    <row r="10">
      <c r="A10" s="4" t="inlineStr">
        <is>
          <t>Minimum [Member] | Restricted Stock [Member]</t>
        </is>
      </c>
    </row>
    <row r="11">
      <c r="A11" s="3" t="inlineStr">
        <is>
          <t>Share-Based Payments (Details) [Line Items]</t>
        </is>
      </c>
    </row>
    <row r="12">
      <c r="A12" s="4" t="inlineStr">
        <is>
          <t>Share-based Compensation Arrangement by Share-based Payment Award, Award Vesting Period</t>
        </is>
      </c>
      <c r="B12" s="4" t="inlineStr">
        <is>
          <t>1 year</t>
        </is>
      </c>
    </row>
    <row r="13">
      <c r="A13" s="4" t="inlineStr">
        <is>
          <t>Maximum [Member] | Restricted Stock [Member]</t>
        </is>
      </c>
    </row>
    <row r="14">
      <c r="A14" s="3" t="inlineStr">
        <is>
          <t>Share-Based Payments (Details) [Line Items]</t>
        </is>
      </c>
    </row>
    <row r="15">
      <c r="A15" s="4" t="inlineStr">
        <is>
          <t>Share-based Compensation Arrangement by Share-based Payment Award, Award Vesting Period</t>
        </is>
      </c>
      <c r="B15" s="4" t="inlineStr">
        <is>
          <t>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Details) - Share-based Payment Arrangement, Expensed and Capitalized, Amou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Abstract]</t>
        </is>
      </c>
    </row>
    <row r="4">
      <c r="A4" s="4" t="inlineStr">
        <is>
          <t>Share-based compensation expense</t>
        </is>
      </c>
      <c r="B4" s="6" t="n">
        <v>615</v>
      </c>
      <c r="C4" s="6" t="n">
        <v>540</v>
      </c>
      <c r="D4" s="6" t="n">
        <v>1380</v>
      </c>
      <c r="E4" s="6" t="n">
        <v>15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735</v>
      </c>
      <c r="C4" s="6" t="n">
        <v>-2835</v>
      </c>
    </row>
    <row r="5">
      <c r="A5" s="3" t="inlineStr">
        <is>
          <t>Adjustments to reconcile net loss to net cash provided by (used in) operating activities:</t>
        </is>
      </c>
    </row>
    <row r="6">
      <c r="A6" s="4" t="inlineStr">
        <is>
          <t>Provision for (recovery of) doubtful accounts</t>
        </is>
      </c>
      <c r="B6" s="5" t="n">
        <v>-882</v>
      </c>
      <c r="C6" s="5" t="n">
        <v>1793</v>
      </c>
    </row>
    <row r="7">
      <c r="A7" s="4" t="inlineStr">
        <is>
          <t>Depreciation and amortization</t>
        </is>
      </c>
      <c r="B7" s="5" t="n">
        <v>8865</v>
      </c>
      <c r="C7" s="5" t="n">
        <v>8992</v>
      </c>
    </row>
    <row r="8">
      <c r="A8" s="4" t="inlineStr">
        <is>
          <t>Payment-in-kind interest</t>
        </is>
      </c>
      <c r="B8" s="5" t="n">
        <v>1625</v>
      </c>
      <c r="C8" s="5" t="n">
        <v>3370</v>
      </c>
    </row>
    <row r="9">
      <c r="A9" s="4" t="inlineStr">
        <is>
          <t>Amortization of debt discount</t>
        </is>
      </c>
      <c r="B9" s="5" t="n">
        <v>1325</v>
      </c>
      <c r="C9" s="5" t="n">
        <v>2093</v>
      </c>
    </row>
    <row r="10">
      <c r="A10" s="4" t="inlineStr">
        <is>
          <t>Amortization of debt issuance costs</t>
        </is>
      </c>
      <c r="B10" s="5" t="n">
        <v>1181</v>
      </c>
      <c r="C10" s="5" t="n">
        <v>1053</v>
      </c>
    </row>
    <row r="11">
      <c r="A11" s="4" t="inlineStr">
        <is>
          <t>Share-based compensation expense</t>
        </is>
      </c>
      <c r="B11" s="5" t="n">
        <v>1380</v>
      </c>
      <c r="C11" s="5" t="n">
        <v>1506</v>
      </c>
    </row>
    <row r="12">
      <c r="A12" s="4" t="inlineStr">
        <is>
          <t>Gain on disposal of property and equipment</t>
        </is>
      </c>
      <c r="B12" s="5" t="n">
        <v>-67</v>
      </c>
      <c r="C12" s="5" t="n">
        <v>-101</v>
      </c>
    </row>
    <row r="13">
      <c r="A13" s="4" t="inlineStr">
        <is>
          <t>Gain on loan forgiveness</t>
        </is>
      </c>
      <c r="B13" s="5" t="n">
        <v>-6206</v>
      </c>
      <c r="C13" s="5" t="n">
        <v>0</v>
      </c>
    </row>
    <row r="14">
      <c r="A14" s="4" t="inlineStr">
        <is>
          <t>Loss on debt extinguishment</t>
        </is>
      </c>
      <c r="B14" s="5" t="n">
        <v>7351</v>
      </c>
      <c r="C14" s="5" t="n">
        <v>0</v>
      </c>
    </row>
    <row r="15">
      <c r="A15" s="4" t="inlineStr">
        <is>
          <t>Change in fair value of convertible senior notes</t>
        </is>
      </c>
      <c r="B15" s="5" t="n">
        <v>16495</v>
      </c>
      <c r="C15" s="5" t="n">
        <v>-2757</v>
      </c>
    </row>
    <row r="16">
      <c r="A16" s="4" t="inlineStr">
        <is>
          <t>Change in fair value of preferred stock derivative liability</t>
        </is>
      </c>
      <c r="B16" s="5" t="n">
        <v>9013</v>
      </c>
      <c r="C16" s="5" t="n">
        <v>624</v>
      </c>
    </row>
    <row r="17">
      <c r="A17" s="3" t="inlineStr">
        <is>
          <t>Changes in operating assets and liabilities:</t>
        </is>
      </c>
    </row>
    <row r="18">
      <c r="A18" s="4" t="inlineStr">
        <is>
          <t>Accounts receivable</t>
        </is>
      </c>
      <c r="B18" s="5" t="n">
        <v>-106054</v>
      </c>
      <c r="C18" s="5" t="n">
        <v>-50640</v>
      </c>
    </row>
    <row r="19">
      <c r="A19" s="4" t="inlineStr">
        <is>
          <t>Inventory</t>
        </is>
      </c>
      <c r="B19" s="5" t="n">
        <v>-51154</v>
      </c>
      <c r="C19" s="5" t="n">
        <v>-324</v>
      </c>
    </row>
    <row r="20">
      <c r="A20" s="4" t="inlineStr">
        <is>
          <t>Prepaid expenses and other assets</t>
        </is>
      </c>
      <c r="B20" s="5" t="n">
        <v>5830</v>
      </c>
      <c r="C20" s="5" t="n">
        <v>11514</v>
      </c>
    </row>
    <row r="21">
      <c r="A21" s="4" t="inlineStr">
        <is>
          <t>Accounts payable</t>
        </is>
      </c>
      <c r="B21" s="5" t="n">
        <v>63809</v>
      </c>
      <c r="C21" s="5" t="n">
        <v>33505</v>
      </c>
    </row>
    <row r="22">
      <c r="A22" s="4" t="inlineStr">
        <is>
          <t>Accrued expenses</t>
        </is>
      </c>
      <c r="B22" s="5" t="n">
        <v>18876</v>
      </c>
      <c r="C22" s="5" t="n">
        <v>4370</v>
      </c>
    </row>
    <row r="23">
      <c r="A23" s="4" t="inlineStr">
        <is>
          <t>Reserve for sales returns and allowances</t>
        </is>
      </c>
      <c r="B23" s="5" t="n">
        <v>5583</v>
      </c>
      <c r="C23" s="5" t="n">
        <v>5852</v>
      </c>
    </row>
    <row r="24">
      <c r="A24" s="4" t="inlineStr">
        <is>
          <t>Income taxes payable</t>
        </is>
      </c>
      <c r="B24" s="5" t="n">
        <v>-581</v>
      </c>
      <c r="C24" s="5" t="n">
        <v>-1485</v>
      </c>
    </row>
    <row r="25">
      <c r="A25" s="4" t="inlineStr">
        <is>
          <t>Other liabilities</t>
        </is>
      </c>
      <c r="B25" s="5" t="n">
        <v>-596</v>
      </c>
      <c r="C25" s="5" t="n">
        <v>-584</v>
      </c>
    </row>
    <row r="26">
      <c r="A26" s="4" t="inlineStr">
        <is>
          <t>Total adjustments</t>
        </is>
      </c>
      <c r="B26" s="5" t="n">
        <v>-24207</v>
      </c>
      <c r="C26" s="5" t="n">
        <v>18781</v>
      </c>
    </row>
    <row r="27">
      <c r="A27" s="4" t="inlineStr">
        <is>
          <t>Net cash provided by (used in) operating activities</t>
        </is>
      </c>
      <c r="B27" s="5" t="n">
        <v>-26942</v>
      </c>
      <c r="C27" s="5" t="n">
        <v>15946</v>
      </c>
    </row>
    <row r="28">
      <c r="A28" s="3" t="inlineStr">
        <is>
          <t>Cash flows from investing activities</t>
        </is>
      </c>
    </row>
    <row r="29">
      <c r="A29" s="4" t="inlineStr">
        <is>
          <t>Purchases of property and equipment</t>
        </is>
      </c>
      <c r="B29" s="5" t="n">
        <v>-6375</v>
      </c>
      <c r="C29" s="5" t="n">
        <v>-6171</v>
      </c>
    </row>
    <row r="30">
      <c r="A30" s="4" t="inlineStr">
        <is>
          <t>Proceeds from sale of property and equipment</t>
        </is>
      </c>
      <c r="B30" s="5" t="n">
        <v>32</v>
      </c>
      <c r="C30" s="5" t="n">
        <v>51</v>
      </c>
    </row>
    <row r="31">
      <c r="A31" s="4" t="inlineStr">
        <is>
          <t>Net cash used in investing activities</t>
        </is>
      </c>
      <c r="B31" s="5" t="n">
        <v>-6343</v>
      </c>
      <c r="C31" s="5" t="n">
        <v>-6120</v>
      </c>
    </row>
    <row r="32">
      <c r="A32" s="3" t="inlineStr">
        <is>
          <t>Cash flows from financing activities</t>
        </is>
      </c>
    </row>
    <row r="33">
      <c r="A33" s="4" t="inlineStr">
        <is>
          <t>Retirement of convertible senior notes</t>
        </is>
      </c>
      <c r="B33" s="5" t="n">
        <v>0</v>
      </c>
      <c r="C33" s="5" t="n">
        <v>-1905</v>
      </c>
    </row>
    <row r="34">
      <c r="A34" s="4" t="inlineStr">
        <is>
          <t>Proceeds from loan under the Paycheck Protection Program</t>
        </is>
      </c>
      <c r="B34" s="5" t="n">
        <v>0</v>
      </c>
      <c r="C34" s="5" t="n">
        <v>6206</v>
      </c>
    </row>
    <row r="35">
      <c r="A35" s="4" t="inlineStr">
        <is>
          <t>Repurchase of common stock for employee tax withholding</t>
        </is>
      </c>
      <c r="B35" s="5" t="n">
        <v>-164</v>
      </c>
      <c r="C35" s="5" t="n">
        <v>-174</v>
      </c>
    </row>
    <row r="36">
      <c r="A36" s="4" t="inlineStr">
        <is>
          <t>Net proceeds from issuance of long term debt</t>
        </is>
      </c>
      <c r="B36" s="5" t="n">
        <v>96306</v>
      </c>
      <c r="C36" s="5" t="n">
        <v>0</v>
      </c>
    </row>
    <row r="37">
      <c r="A37" s="4" t="inlineStr">
        <is>
          <t>Deferred issuance costs</t>
        </is>
      </c>
      <c r="B37" s="5" t="n">
        <v>-2629</v>
      </c>
      <c r="C37" s="5" t="n">
        <v>0</v>
      </c>
    </row>
    <row r="38">
      <c r="A38" s="4" t="inlineStr">
        <is>
          <t>Repayment of 2019 Recap Term Loan</t>
        </is>
      </c>
      <c r="B38" s="5" t="n">
        <v>-125805</v>
      </c>
      <c r="C38" s="5" t="n">
        <v>0</v>
      </c>
    </row>
    <row r="39">
      <c r="A39" s="4" t="inlineStr">
        <is>
          <t>Repayment of 2021 BSP Term Loan</t>
        </is>
      </c>
      <c r="B39" s="5" t="n">
        <v>-248</v>
      </c>
      <c r="C39" s="5" t="n">
        <v>0</v>
      </c>
    </row>
    <row r="40">
      <c r="A40" s="4" t="inlineStr">
        <is>
          <t>Net cash provided by (used in) financing activities</t>
        </is>
      </c>
      <c r="B40" s="5" t="n">
        <v>-32540</v>
      </c>
      <c r="C40" s="5" t="n">
        <v>4127</v>
      </c>
    </row>
    <row r="41">
      <c r="A41" s="4" t="inlineStr">
        <is>
          <t>Net decrease in cash, cash equivalents and restricted cash</t>
        </is>
      </c>
      <c r="B41" s="5" t="n">
        <v>-65825</v>
      </c>
      <c r="C41" s="5" t="n">
        <v>13953</v>
      </c>
    </row>
    <row r="42">
      <c r="A42" s="4" t="inlineStr">
        <is>
          <t>Effect of foreign currency translation</t>
        </is>
      </c>
      <c r="B42" s="5" t="n">
        <v>-163</v>
      </c>
      <c r="C42" s="5" t="n">
        <v>-419</v>
      </c>
    </row>
    <row r="43">
      <c r="A43" s="4" t="inlineStr">
        <is>
          <t>Cash, cash equivalents and restricted cash, beginning of period</t>
        </is>
      </c>
      <c r="B43" s="5" t="n">
        <v>92693</v>
      </c>
      <c r="C43" s="5" t="n">
        <v>66286</v>
      </c>
    </row>
    <row r="44">
      <c r="A44" s="4" t="inlineStr">
        <is>
          <t>Cash, cash equivalents and restricted cash, end of period</t>
        </is>
      </c>
      <c r="B44" s="5" t="n">
        <v>26705</v>
      </c>
      <c r="C44" s="5" t="n">
        <v>79820</v>
      </c>
    </row>
    <row r="45">
      <c r="A45" s="3" t="inlineStr">
        <is>
          <t>Supplemental disclosures of non-cash financing activities:</t>
        </is>
      </c>
    </row>
    <row r="46">
      <c r="A46" s="4" t="inlineStr">
        <is>
          <t>Forgiveness of Paycheck Protection Program Loan</t>
        </is>
      </c>
      <c r="B46" s="5" t="n">
        <v>6206</v>
      </c>
      <c r="C46" s="5" t="n">
        <v>0</v>
      </c>
    </row>
    <row r="47">
      <c r="A47" s="3" t="inlineStr">
        <is>
          <t>Supplemental disclosures of cash flow information:</t>
        </is>
      </c>
    </row>
    <row r="48">
      <c r="A48" s="4" t="inlineStr">
        <is>
          <t>Cash paid for income taxes</t>
        </is>
      </c>
      <c r="B48" s="5" t="n">
        <v>1155</v>
      </c>
      <c r="C48" s="5" t="n">
        <v>2846</v>
      </c>
    </row>
    <row r="49">
      <c r="A49" s="4" t="inlineStr">
        <is>
          <t>Cash paid for interest</t>
        </is>
      </c>
      <c r="B49" s="6" t="n">
        <v>11462</v>
      </c>
      <c r="C49" s="6" t="n">
        <v>123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Payments (Details) - Nonvested Restricted Stock Shares Activity - Restricted Stock [Member]</t>
        </is>
      </c>
      <c r="B1" s="2" t="inlineStr">
        <is>
          <t>9 Months Ended</t>
        </is>
      </c>
    </row>
    <row r="2">
      <c r="B2" s="2" t="inlineStr">
        <is>
          <t>Sep. 30, 2021$ / sharesshares</t>
        </is>
      </c>
    </row>
    <row r="3">
      <c r="A3" s="3" t="inlineStr">
        <is>
          <t>Share-Based Payments (Details) - Nonvested Restricted Stock Shares Activity [Line Items]</t>
        </is>
      </c>
    </row>
    <row r="4">
      <c r="A4" s="4" t="inlineStr">
        <is>
          <t>Outstanding, Number of Shares | shares</t>
        </is>
      </c>
      <c r="B4" s="5" t="n">
        <v>507867</v>
      </c>
    </row>
    <row r="5">
      <c r="A5" s="4" t="inlineStr">
        <is>
          <t>Outstanding, Weighted Average Grant Date Fair Value | $ / shares</t>
        </is>
      </c>
      <c r="B5" s="8" t="n">
        <v>12.73</v>
      </c>
    </row>
    <row r="6">
      <c r="A6" s="4" t="inlineStr">
        <is>
          <t>Awarded, Number of Shares | shares</t>
        </is>
      </c>
      <c r="B6" s="5" t="n">
        <v>113896</v>
      </c>
    </row>
    <row r="7">
      <c r="A7" s="4" t="inlineStr">
        <is>
          <t>Awarded, Weighted Average Grant Date Fair Value | $ / shares</t>
        </is>
      </c>
      <c r="B7" s="8" t="n">
        <v>4.98</v>
      </c>
    </row>
    <row r="8">
      <c r="A8" s="4" t="inlineStr">
        <is>
          <t>Vested, Number of Shares | shares</t>
        </is>
      </c>
      <c r="B8" s="5" t="n">
        <v>-97645</v>
      </c>
    </row>
    <row r="9">
      <c r="A9" s="4" t="inlineStr">
        <is>
          <t>Vested, Weighted Average Grant Date Fair Value | $ / shares</t>
        </is>
      </c>
      <c r="B9" s="8" t="n">
        <v>20.87</v>
      </c>
    </row>
    <row r="10">
      <c r="A10" s="4" t="inlineStr">
        <is>
          <t>Forfeited, Number of Shares | shares</t>
        </is>
      </c>
      <c r="B10" s="5" t="n">
        <v>-93352</v>
      </c>
    </row>
    <row r="11">
      <c r="A11" s="4" t="inlineStr">
        <is>
          <t>Forfeited, Weighted Average Grant Date Fair Value | $ / shares</t>
        </is>
      </c>
      <c r="B11" s="8" t="n">
        <v>12.67</v>
      </c>
    </row>
    <row r="12">
      <c r="A12" s="4" t="inlineStr">
        <is>
          <t>Converted to RSU, Number of Shares | shares</t>
        </is>
      </c>
      <c r="B12" s="5" t="n">
        <v>-430766</v>
      </c>
    </row>
    <row r="13">
      <c r="A13" s="4" t="inlineStr">
        <is>
          <t>Converted to RSU, Weighted Average Grant Date Fair Value | $ / shares</t>
        </is>
      </c>
      <c r="B13" s="8" t="n">
        <v>8.85</v>
      </c>
    </row>
    <row r="14">
      <c r="A14" s="4" t="inlineStr">
        <is>
          <t>Outstanding, Number of Shares | shares</t>
        </is>
      </c>
      <c r="B14" s="5" t="n">
        <v>0</v>
      </c>
    </row>
    <row r="15">
      <c r="A15" s="4" t="inlineStr">
        <is>
          <t>Outstanding, Weighted Average Grant Date Fair Value | $ / shares</t>
        </is>
      </c>
      <c r="B1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Payments (Details) - Schedule of Nonvested Restricted Stock Units Activity - Restricted Stock Units (RSUs) [Member]</t>
        </is>
      </c>
      <c r="B1" s="2" t="inlineStr">
        <is>
          <t>9 Months Ended</t>
        </is>
      </c>
    </row>
    <row r="2">
      <c r="B2" s="2" t="inlineStr">
        <is>
          <t>Sep. 30, 2021$ / sharesshares</t>
        </is>
      </c>
    </row>
    <row r="3">
      <c r="A3" s="3" t="inlineStr">
        <is>
          <t>Share-Based Payments (Details) - Schedule of Nonvested Restricted Stock Units Activity [Line Items]</t>
        </is>
      </c>
    </row>
    <row r="4">
      <c r="A4" s="4" t="inlineStr">
        <is>
          <t>Outstanding, Number of Shares | shares</t>
        </is>
      </c>
      <c r="B4" s="5" t="n">
        <v>131517</v>
      </c>
    </row>
    <row r="5">
      <c r="A5" s="4" t="inlineStr">
        <is>
          <t>Outstanding, Weighted Average Grant Date Fair Value | $ / shares</t>
        </is>
      </c>
      <c r="B5" s="8" t="n">
        <v>6.32</v>
      </c>
    </row>
    <row r="6">
      <c r="A6" s="4" t="inlineStr">
        <is>
          <t>Awarded, Number of Shares | shares</t>
        </is>
      </c>
      <c r="B6" s="5" t="n">
        <v>540154</v>
      </c>
    </row>
    <row r="7">
      <c r="A7" s="4" t="inlineStr">
        <is>
          <t>Awarded, Weighted Average Grant Date Fair Value | $ / shares</t>
        </is>
      </c>
      <c r="B7" s="8" t="n">
        <v>8.720000000000001</v>
      </c>
    </row>
    <row r="8">
      <c r="A8" s="4" t="inlineStr">
        <is>
          <t>Vested, Number of Shares | shares</t>
        </is>
      </c>
      <c r="B8" s="5" t="n">
        <v>-5807</v>
      </c>
    </row>
    <row r="9">
      <c r="A9" s="4" t="inlineStr">
        <is>
          <t>Vested, Weighted Average Grant Date Fair Value | $ / shares</t>
        </is>
      </c>
      <c r="B9" s="9" t="n">
        <v>51.5</v>
      </c>
    </row>
    <row r="10">
      <c r="A10" s="4" t="inlineStr">
        <is>
          <t>Forfeited, Number of Shares | shares</t>
        </is>
      </c>
      <c r="B10" s="5" t="n">
        <v>0</v>
      </c>
    </row>
    <row r="11">
      <c r="A11" s="4" t="inlineStr">
        <is>
          <t>Forfeited, Weighted Average Grant Date Fair Value | $ / shares</t>
        </is>
      </c>
      <c r="B11" s="6" t="n">
        <v>0</v>
      </c>
    </row>
    <row r="12">
      <c r="A12" s="4" t="inlineStr">
        <is>
          <t>Converted from RSA, Number of Shares | shares</t>
        </is>
      </c>
      <c r="B12" s="5" t="n">
        <v>430766</v>
      </c>
    </row>
    <row r="13">
      <c r="A13" s="4" t="inlineStr">
        <is>
          <t>Converted from RSA, Weighted Average Grant Date Fair Value | $ / shares</t>
        </is>
      </c>
      <c r="B13" s="8" t="n">
        <v>8.85</v>
      </c>
    </row>
    <row r="14">
      <c r="A14" s="4" t="inlineStr">
        <is>
          <t>Outstanding, Number of Shares | shares</t>
        </is>
      </c>
      <c r="B14" s="5" t="n">
        <v>1096630</v>
      </c>
    </row>
    <row r="15">
      <c r="A15" s="4" t="inlineStr">
        <is>
          <t>Outstanding, Weighted Average Grant Date Fair Value | $ / shares</t>
        </is>
      </c>
      <c r="B15" s="8" t="n">
        <v>8.5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Assets and Liabilities Measured on Recurring Basis - Fair Value, Recurring [Member] - Reported Value Measurement [Member] - USD ($) $ in Thousands</t>
        </is>
      </c>
      <c r="B1" s="2" t="inlineStr">
        <is>
          <t>Sep. 30, 2021</t>
        </is>
      </c>
      <c r="C1" s="2" t="inlineStr">
        <is>
          <t>Dec. 31, 2020</t>
        </is>
      </c>
    </row>
    <row r="2">
      <c r="A2" s="4" t="inlineStr">
        <is>
          <t>Redeemable Preferred Stock [Member]</t>
        </is>
      </c>
    </row>
    <row r="3">
      <c r="A3" s="3" t="inlineStr">
        <is>
          <t>Fair Value Measurements (Details) - Schedule of Fair Value, Assets and Liabilities Measured on Recurring Basis [Line Items]</t>
        </is>
      </c>
    </row>
    <row r="4">
      <c r="A4" s="4" t="inlineStr">
        <is>
          <t>Derivative liability</t>
        </is>
      </c>
      <c r="B4" s="6" t="n">
        <v>17075</v>
      </c>
      <c r="C4" s="6" t="n">
        <v>8062</v>
      </c>
    </row>
    <row r="5">
      <c r="A5" s="4" t="inlineStr">
        <is>
          <t>Fair Value, Inputs, Level 1 [Member] | Redeemable Preferred Stock [Member]</t>
        </is>
      </c>
    </row>
    <row r="6">
      <c r="A6" s="3" t="inlineStr">
        <is>
          <t>Fair Value Measurements (Details) - Schedule of Fair Value, Assets and Liabilities Measured on Recurring Basis [Line Items]</t>
        </is>
      </c>
    </row>
    <row r="7">
      <c r="A7" s="4" t="inlineStr">
        <is>
          <t>Derivative liability</t>
        </is>
      </c>
      <c r="B7" s="5" t="n">
        <v>0</v>
      </c>
      <c r="C7" s="5" t="n">
        <v>0</v>
      </c>
    </row>
    <row r="8">
      <c r="A8" s="4" t="inlineStr">
        <is>
          <t>Fair Value, Inputs, Level 2 [Member] | Redeemable Preferred Stock [Member]</t>
        </is>
      </c>
    </row>
    <row r="9">
      <c r="A9" s="3" t="inlineStr">
        <is>
          <t>Fair Value Measurements (Details) - Schedule of Fair Value, Assets and Liabilities Measured on Recurring Basis [Line Items]</t>
        </is>
      </c>
    </row>
    <row r="10">
      <c r="A10" s="4" t="inlineStr">
        <is>
          <t>Derivative liability</t>
        </is>
      </c>
      <c r="B10" s="5" t="n">
        <v>0</v>
      </c>
      <c r="C10" s="5" t="n">
        <v>0</v>
      </c>
    </row>
    <row r="11">
      <c r="A11" s="4" t="inlineStr">
        <is>
          <t>Fair Value, Inputs, Level 3 [Member] | Redeemable Preferred Stock [Member]</t>
        </is>
      </c>
    </row>
    <row r="12">
      <c r="A12" s="3" t="inlineStr">
        <is>
          <t>Fair Value Measurements (Details) - Schedule of Fair Value, Assets and Liabilities Measured on Recurring Basis [Line Items]</t>
        </is>
      </c>
    </row>
    <row r="13">
      <c r="A13" s="4" t="inlineStr">
        <is>
          <t>Derivative liability</t>
        </is>
      </c>
      <c r="B13" s="5" t="n">
        <v>17075</v>
      </c>
      <c r="C13" s="5" t="n">
        <v>8062</v>
      </c>
    </row>
    <row r="14">
      <c r="A14" s="4" t="inlineStr">
        <is>
          <t>3.25% Convertible Senior Notes Due 2023 [Member]</t>
        </is>
      </c>
    </row>
    <row r="15">
      <c r="A15" s="3" t="inlineStr">
        <is>
          <t>Fair Value Measurements (Details) - Schedule of Fair Value, Assets and Liabilities Measured on Recurring Basis [Line Items]</t>
        </is>
      </c>
    </row>
    <row r="16">
      <c r="A16" s="4" t="inlineStr">
        <is>
          <t>Derivative liability</t>
        </is>
      </c>
      <c r="B16" s="5" t="n">
        <v>182</v>
      </c>
      <c r="C16" s="5" t="n">
        <v>34134</v>
      </c>
    </row>
    <row r="17">
      <c r="A17" s="4" t="inlineStr">
        <is>
          <t>3.25% Convertible Senior Notes Due 2023 [Member] | Fair Value, Inputs, Level 1 [Member]</t>
        </is>
      </c>
    </row>
    <row r="18">
      <c r="A18" s="3" t="inlineStr">
        <is>
          <t>Fair Value Measurements (Details) - Schedule of Fair Value, Assets and Liabilities Measured on Recurring Basis [Line Items]</t>
        </is>
      </c>
    </row>
    <row r="19">
      <c r="A19" s="4" t="inlineStr">
        <is>
          <t>Derivative liability</t>
        </is>
      </c>
      <c r="B19" s="5" t="n">
        <v>0</v>
      </c>
      <c r="C19" s="5" t="n">
        <v>0</v>
      </c>
    </row>
    <row r="20">
      <c r="A20" s="4" t="inlineStr">
        <is>
          <t>3.25% Convertible Senior Notes Due 2023 [Member] | Fair Value, Inputs, Level 2 [Member]</t>
        </is>
      </c>
    </row>
    <row r="21">
      <c r="A21" s="3" t="inlineStr">
        <is>
          <t>Fair Value Measurements (Details) - Schedule of Fair Value, Assets and Liabilities Measured on Recurring Basis [Line Items]</t>
        </is>
      </c>
    </row>
    <row r="22">
      <c r="A22" s="4" t="inlineStr">
        <is>
          <t>Derivative liability</t>
        </is>
      </c>
      <c r="B22" s="5" t="n">
        <v>0</v>
      </c>
      <c r="C22" s="5" t="n">
        <v>0</v>
      </c>
    </row>
    <row r="23">
      <c r="A23" s="4" t="inlineStr">
        <is>
          <t>3.25% Convertible Senior Notes Due 2023 [Member] | Fair Value, Inputs, Level 3 [Member]</t>
        </is>
      </c>
    </row>
    <row r="24">
      <c r="A24" s="3" t="inlineStr">
        <is>
          <t>Fair Value Measurements (Details) - Schedule of Fair Value, Assets and Liabilities Measured on Recurring Basis [Line Items]</t>
        </is>
      </c>
    </row>
    <row r="25">
      <c r="A25" s="4" t="inlineStr">
        <is>
          <t>Derivative liability</t>
        </is>
      </c>
      <c r="B25" s="6" t="n">
        <v>182</v>
      </c>
      <c r="C25" s="6" t="n">
        <v>341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Fair Value, Liabilities Measured on Recurring Basis, Unobservable Input Reconciliation - Fair Value, Recurring [Member] - Fair Value, Inputs, Level 3 [Member] - USD ($) $ in Thousands</t>
        </is>
      </c>
      <c r="B1" s="2" t="inlineStr">
        <is>
          <t>9 Months Ended</t>
        </is>
      </c>
    </row>
    <row r="2">
      <c r="B2" s="2" t="inlineStr">
        <is>
          <t>Sep. 30, 2021</t>
        </is>
      </c>
      <c r="C2" s="2" t="inlineStr">
        <is>
          <t>Sep. 30, 2020</t>
        </is>
      </c>
    </row>
    <row r="3">
      <c r="A3" s="4" t="inlineStr">
        <is>
          <t>Redeemable Preferred Stock [Member]</t>
        </is>
      </c>
    </row>
    <row r="4">
      <c r="A4" s="3" t="inlineStr">
        <is>
          <t>Fair Value, Liabilities Measured on Recurring Basis, Unobservable Input Reconciliation [Line Items]</t>
        </is>
      </c>
    </row>
    <row r="5">
      <c r="A5" s="4" t="inlineStr">
        <is>
          <t>Balance</t>
        </is>
      </c>
      <c r="B5" s="6" t="n">
        <v>8062</v>
      </c>
      <c r="C5" s="6" t="n">
        <v>5247</v>
      </c>
    </row>
    <row r="6">
      <c r="A6" s="4" t="inlineStr">
        <is>
          <t>Change in fair value</t>
        </is>
      </c>
      <c r="B6" s="5" t="n">
        <v>9013</v>
      </c>
      <c r="C6" s="5" t="n">
        <v>624</v>
      </c>
    </row>
    <row r="7">
      <c r="A7" s="4" t="inlineStr">
        <is>
          <t>Balance</t>
        </is>
      </c>
      <c r="B7" s="5" t="n">
        <v>17075</v>
      </c>
      <c r="C7" s="5" t="n">
        <v>5871</v>
      </c>
    </row>
    <row r="8">
      <c r="A8" s="4" t="inlineStr">
        <is>
          <t>3.25% Convertible Senior Notes Due 2023 [Member]</t>
        </is>
      </c>
    </row>
    <row r="9">
      <c r="A9" s="3" t="inlineStr">
        <is>
          <t>Fair Value, Liabilities Measured on Recurring Basis, Unobservable Input Reconciliation [Line Items]</t>
        </is>
      </c>
    </row>
    <row r="10">
      <c r="A10" s="4" t="inlineStr">
        <is>
          <t>Balance</t>
        </is>
      </c>
      <c r="B10" s="5" t="n">
        <v>34134</v>
      </c>
      <c r="C10" s="5" t="n">
        <v>50753</v>
      </c>
    </row>
    <row r="11">
      <c r="A11" s="4" t="inlineStr">
        <is>
          <t>Conversion of convertible senior notes</t>
        </is>
      </c>
      <c r="B11" s="5" t="n">
        <v>-50759</v>
      </c>
      <c r="C11" s="5" t="n">
        <v>-10733</v>
      </c>
    </row>
    <row r="12">
      <c r="A12" s="4" t="inlineStr">
        <is>
          <t>Change in fair value</t>
        </is>
      </c>
      <c r="B12" s="5" t="n">
        <v>16495</v>
      </c>
      <c r="C12" s="5" t="n">
        <v>-2757</v>
      </c>
    </row>
    <row r="13">
      <c r="A13" s="4" t="inlineStr">
        <is>
          <t>Payment-in-kind interest</t>
        </is>
      </c>
      <c r="B13" s="5" t="n">
        <v>312</v>
      </c>
      <c r="C13" s="5" t="n">
        <v>1138</v>
      </c>
    </row>
    <row r="14">
      <c r="A14" s="4" t="inlineStr">
        <is>
          <t>Balance</t>
        </is>
      </c>
      <c r="B14" s="6" t="n">
        <v>182</v>
      </c>
      <c r="C14" s="6" t="n">
        <v>384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Details) - USD ($)</t>
        </is>
      </c>
      <c r="B1" s="2" t="inlineStr">
        <is>
          <t>Jun. 02, 2021</t>
        </is>
      </c>
      <c r="C1" s="2" t="inlineStr">
        <is>
          <t>Oct. 20, 2020</t>
        </is>
      </c>
      <c r="D1" s="2" t="inlineStr">
        <is>
          <t>Jul. 31, 2018</t>
        </is>
      </c>
      <c r="E1" s="2" t="inlineStr">
        <is>
          <t>Mar. 31, 2017</t>
        </is>
      </c>
      <c r="F1" s="2" t="inlineStr">
        <is>
          <t>Sep. 30, 2021</t>
        </is>
      </c>
      <c r="G1" s="2" t="inlineStr">
        <is>
          <t>Sep. 30, 2020</t>
        </is>
      </c>
      <c r="H1" s="2" t="inlineStr">
        <is>
          <t>Sep. 30, 2021</t>
        </is>
      </c>
      <c r="I1" s="2" t="inlineStr">
        <is>
          <t>Sep. 30, 2020</t>
        </is>
      </c>
      <c r="J1" s="2" t="inlineStr">
        <is>
          <t>Dec. 31, 2017</t>
        </is>
      </c>
      <c r="K1" s="2" t="inlineStr">
        <is>
          <t>Dec. 31, 2020</t>
        </is>
      </c>
      <c r="L1" s="2" t="inlineStr">
        <is>
          <t>Dec. 31, 2019</t>
        </is>
      </c>
      <c r="M1" s="2" t="inlineStr">
        <is>
          <t>Dec. 31, 2018</t>
        </is>
      </c>
      <c r="N1" s="2" t="inlineStr">
        <is>
          <t>Feb. 05, 2021</t>
        </is>
      </c>
      <c r="O1" s="2" t="inlineStr">
        <is>
          <t>Aug. 31, 2019</t>
        </is>
      </c>
      <c r="P1" s="2" t="inlineStr">
        <is>
          <t>Jul. 26, 2018</t>
        </is>
      </c>
      <c r="Q1" s="2" t="inlineStr">
        <is>
          <t>Aug. 31, 2017</t>
        </is>
      </c>
      <c r="R1" s="2" t="inlineStr">
        <is>
          <t>Jul. 31, 2013</t>
        </is>
      </c>
    </row>
    <row r="2">
      <c r="A2" s="3" t="inlineStr">
        <is>
          <t>Related Party Transactions (Details) [Line Items]</t>
        </is>
      </c>
    </row>
    <row r="3">
      <c r="A3" s="4" t="inlineStr">
        <is>
          <t>Income (Loss) from Equity Method Investments</t>
        </is>
      </c>
      <c r="F3" s="6" t="n">
        <v>0</v>
      </c>
      <c r="G3" s="6" t="n">
        <v>0</v>
      </c>
      <c r="H3" s="6" t="n">
        <v>0</v>
      </c>
      <c r="I3" s="6" t="n">
        <v>2000</v>
      </c>
    </row>
    <row r="4">
      <c r="A4" s="4" t="inlineStr">
        <is>
          <t>Proceeds from Issuance of Long-term Debt</t>
        </is>
      </c>
      <c r="H4" s="5" t="n">
        <v>96306000</v>
      </c>
      <c r="I4" s="5" t="n">
        <v>0</v>
      </c>
    </row>
    <row r="5">
      <c r="A5" s="4" t="inlineStr">
        <is>
          <t>Paid-in-Kind Interest</t>
        </is>
      </c>
      <c r="H5" s="6" t="n">
        <v>1625000</v>
      </c>
      <c r="I5" s="5" t="n">
        <v>3370000</v>
      </c>
    </row>
    <row r="6">
      <c r="A6" s="4" t="inlineStr">
        <is>
          <t>Closing Fees [Member]</t>
        </is>
      </c>
    </row>
    <row r="7">
      <c r="A7" s="3" t="inlineStr">
        <is>
          <t>Related Party Transactions (Details) [Line Items]</t>
        </is>
      </c>
    </row>
    <row r="8">
      <c r="A8" s="4" t="inlineStr">
        <is>
          <t>Debt Issuance Costs, Gross</t>
        </is>
      </c>
      <c r="B8" s="6" t="n">
        <v>2200000</v>
      </c>
    </row>
    <row r="9">
      <c r="A9" s="4" t="inlineStr">
        <is>
          <t>Other Administrative Fees [Member]</t>
        </is>
      </c>
    </row>
    <row r="10">
      <c r="A10" s="3" t="inlineStr">
        <is>
          <t>Related Party Transactions (Details) [Line Items]</t>
        </is>
      </c>
    </row>
    <row r="11">
      <c r="A11" s="4" t="inlineStr">
        <is>
          <t>Debt Issuance Costs, Gross</t>
        </is>
      </c>
      <c r="B11" s="5" t="n">
        <v>500000</v>
      </c>
    </row>
    <row r="12">
      <c r="A12" s="4" t="inlineStr">
        <is>
          <t>Joint Venture With Meisheng Cultural &amp; Creative Corp. [Member]</t>
        </is>
      </c>
    </row>
    <row r="13">
      <c r="A13" s="3" t="inlineStr">
        <is>
          <t>Related Party Transactions (Details) [Line Items]</t>
        </is>
      </c>
    </row>
    <row r="14">
      <c r="A14" s="4" t="inlineStr">
        <is>
          <t>Equity Method Investment, Ownership Percentage</t>
        </is>
      </c>
      <c r="F14" s="4" t="inlineStr">
        <is>
          <t>51.00%</t>
        </is>
      </c>
      <c r="H14" s="4" t="inlineStr">
        <is>
          <t>51.00%</t>
        </is>
      </c>
    </row>
    <row r="15">
      <c r="A15" s="4" t="inlineStr">
        <is>
          <t>Income (Loss) from Equity Method Investments</t>
        </is>
      </c>
      <c r="F15" s="6" t="n">
        <v>42000</v>
      </c>
      <c r="G15" s="5" t="n">
        <v>49000</v>
      </c>
      <c r="H15" s="6" t="n">
        <v>101000</v>
      </c>
      <c r="I15" s="5" t="n">
        <v>97000</v>
      </c>
    </row>
    <row r="16">
      <c r="A16" s="4" t="inlineStr">
        <is>
          <t>Joint Venture With Hong Kong Meisheng Cultural Company Limited [Member]</t>
        </is>
      </c>
    </row>
    <row r="17">
      <c r="A17" s="3" t="inlineStr">
        <is>
          <t>Related Party Transactions (Details) [Line Items]</t>
        </is>
      </c>
    </row>
    <row r="18">
      <c r="A18" s="4" t="inlineStr">
        <is>
          <t>Equity Method Investment, Ownership Percentage</t>
        </is>
      </c>
      <c r="F18" s="4" t="inlineStr">
        <is>
          <t>50.00%</t>
        </is>
      </c>
      <c r="H18" s="4" t="inlineStr">
        <is>
          <t>50.00%</t>
        </is>
      </c>
    </row>
    <row r="19">
      <c r="A19" s="4" t="inlineStr">
        <is>
          <t>Income (Loss) from Equity Method Investments</t>
        </is>
      </c>
      <c r="H19" s="4" t="inlineStr">
        <is>
          <t xml:space="preserve"> </t>
        </is>
      </c>
    </row>
    <row r="20">
      <c r="A20" s="4" t="inlineStr">
        <is>
          <t>Hong Kong Affiliate [Member]</t>
        </is>
      </c>
    </row>
    <row r="21">
      <c r="A21" s="3" t="inlineStr">
        <is>
          <t>Related Party Transactions (Details) [Line Items]</t>
        </is>
      </c>
    </row>
    <row r="22">
      <c r="A22" s="4" t="inlineStr">
        <is>
          <t>Share-based Compensation Arrangement by Share-based Payment Award, Number of Shares Authorized (in Shares)</t>
        </is>
      </c>
      <c r="E22" s="5" t="n">
        <v>366089</v>
      </c>
    </row>
    <row r="23">
      <c r="A23" s="4" t="inlineStr">
        <is>
          <t>Share-Based Compensation Arrangement By Share-Based Payment Award, Value Of Shares Authorized</t>
        </is>
      </c>
      <c r="E23" s="6" t="n">
        <v>19300000</v>
      </c>
    </row>
    <row r="24">
      <c r="A24" s="4" t="inlineStr">
        <is>
          <t>Hong Kong Meisheng Cultural Company Limited [Member] | Inventory Related Payments [Member]</t>
        </is>
      </c>
    </row>
    <row r="25">
      <c r="A25" s="3" t="inlineStr">
        <is>
          <t>Related Party Transactions (Details) [Line Items]</t>
        </is>
      </c>
    </row>
    <row r="26">
      <c r="A26" s="4" t="inlineStr">
        <is>
          <t>Related Party Transaction, Amounts of Transaction</t>
        </is>
      </c>
      <c r="F26" s="6" t="n">
        <v>33100000</v>
      </c>
      <c r="G26" s="6" t="n">
        <v>31400000</v>
      </c>
      <c r="H26" s="5" t="n">
        <v>62300000</v>
      </c>
      <c r="I26" s="6" t="n">
        <v>54400000</v>
      </c>
    </row>
    <row r="27">
      <c r="A27" s="4" t="inlineStr">
        <is>
          <t>Due to Related Parties</t>
        </is>
      </c>
      <c r="F27" s="6" t="n">
        <v>27600000</v>
      </c>
      <c r="H27" s="6" t="n">
        <v>27600000</v>
      </c>
      <c r="K27" s="6" t="n">
        <v>10100000</v>
      </c>
    </row>
    <row r="28">
      <c r="A28" s="4" t="inlineStr">
        <is>
          <t>Share-based Payment Arrangement, Nonemployee [Member] | Restricted Stock [Member]</t>
        </is>
      </c>
    </row>
    <row r="29">
      <c r="A29" s="3" t="inlineStr">
        <is>
          <t>Related Party Transactions (Details) [Line Items]</t>
        </is>
      </c>
    </row>
    <row r="30">
      <c r="A30" s="4" t="inlineStr">
        <is>
          <t>Share-based Compensation Arrangement by Share-based Payment Award, Non-Option Equity Instruments, Granted (in Shares)</t>
        </is>
      </c>
      <c r="J30" s="5" t="n">
        <v>1332</v>
      </c>
      <c r="L30" s="5" t="n">
        <v>5471</v>
      </c>
      <c r="M30" s="5" t="n">
        <v>4158</v>
      </c>
    </row>
    <row r="31">
      <c r="A31" s="4" t="inlineStr">
        <is>
          <t>Shares Granted, Value, Share-based Payment Arrangement, after Forfeiture</t>
        </is>
      </c>
      <c r="J31" s="6" t="n">
        <v>100000</v>
      </c>
      <c r="L31" s="6" t="n">
        <v>100000</v>
      </c>
      <c r="M31" s="6" t="n">
        <v>100000</v>
      </c>
    </row>
    <row r="32">
      <c r="A32" s="4" t="inlineStr">
        <is>
          <t>JAKKS Pacific [Member] | Joint Venture With Hong Kong Meisheng Cultural Company Limited [Member]</t>
        </is>
      </c>
    </row>
    <row r="33">
      <c r="A33" s="3" t="inlineStr">
        <is>
          <t>Related Party Transactions (Details) [Line Items]</t>
        </is>
      </c>
    </row>
    <row r="34">
      <c r="A34" s="4" t="inlineStr">
        <is>
          <t>Noncontrolling Interest, Ownership Percentage by Noncontrolling Owners</t>
        </is>
      </c>
      <c r="F34" s="4" t="inlineStr">
        <is>
          <t>5.50%</t>
        </is>
      </c>
      <c r="H34" s="4" t="inlineStr">
        <is>
          <t>5.50%</t>
        </is>
      </c>
    </row>
    <row r="35">
      <c r="A35" s="4" t="inlineStr">
        <is>
          <t>4.25% Convertible Senior Notes (due 2018) [Member]</t>
        </is>
      </c>
    </row>
    <row r="36">
      <c r="A36" s="3" t="inlineStr">
        <is>
          <t>Related Party Transactions (Details) [Line Items]</t>
        </is>
      </c>
    </row>
    <row r="37">
      <c r="A37" s="4" t="inlineStr">
        <is>
          <t>Debt Instrument, Face Amount</t>
        </is>
      </c>
      <c r="P37" s="6" t="n">
        <v>8000000</v>
      </c>
      <c r="Q37" s="6" t="n">
        <v>21600000</v>
      </c>
      <c r="R37" s="6" t="n">
        <v>100000000</v>
      </c>
    </row>
    <row r="38">
      <c r="A38" s="4" t="inlineStr">
        <is>
          <t>Debt Instrument, Interest Rate, Stated Percentage</t>
        </is>
      </c>
      <c r="Q38" s="4" t="inlineStr">
        <is>
          <t>4.25%</t>
        </is>
      </c>
      <c r="R38" s="4" t="inlineStr">
        <is>
          <t>4.25%</t>
        </is>
      </c>
    </row>
    <row r="39">
      <c r="A39" s="4" t="inlineStr">
        <is>
          <t>Debt Conversion, Converted Instrument, Amount</t>
        </is>
      </c>
      <c r="D39" s="6" t="n">
        <v>8000000</v>
      </c>
    </row>
    <row r="40">
      <c r="A40" s="4" t="inlineStr">
        <is>
          <t>Debt Instrument, Interest Rate, Stated Percentage, Paid In Cash</t>
        </is>
      </c>
      <c r="P40" s="4" t="inlineStr">
        <is>
          <t>3.25%</t>
        </is>
      </c>
    </row>
    <row r="41">
      <c r="A41" s="4" t="inlineStr">
        <is>
          <t>Debt Instrument, Interest Rate, Stated Percentage, Paid In Stock</t>
        </is>
      </c>
      <c r="P41" s="4" t="inlineStr">
        <is>
          <t>5.00%</t>
        </is>
      </c>
    </row>
    <row r="42">
      <c r="A42" s="4" t="inlineStr">
        <is>
          <t>Debt Instrument, Interest Rate, Stated Percentage, Paid In Kind</t>
        </is>
      </c>
      <c r="P42" s="4" t="inlineStr">
        <is>
          <t>2.75%</t>
        </is>
      </c>
    </row>
    <row r="43">
      <c r="A43" s="4" t="inlineStr">
        <is>
          <t>New Term Loan Agreement [Member] | Secured Debt [Member]</t>
        </is>
      </c>
    </row>
    <row r="44">
      <c r="A44" s="3" t="inlineStr">
        <is>
          <t>Related Party Transactions (Details) [Line Items]</t>
        </is>
      </c>
    </row>
    <row r="45">
      <c r="A45" s="4" t="inlineStr">
        <is>
          <t>Debt Instrument, Interest Rate, Stated Percentage</t>
        </is>
      </c>
      <c r="O45" s="4" t="inlineStr">
        <is>
          <t>10.50%</t>
        </is>
      </c>
    </row>
    <row r="46">
      <c r="A46" s="4" t="inlineStr">
        <is>
          <t>Debt Instrument, Interest Rate, Stated Percentage, Paid In Cash</t>
        </is>
      </c>
      <c r="O46" s="4" t="inlineStr">
        <is>
          <t>8.00%</t>
        </is>
      </c>
    </row>
    <row r="47">
      <c r="A47" s="4" t="inlineStr">
        <is>
          <t>Debt Instrument, Interest Rate, Stated Percentage, Paid In Kind</t>
        </is>
      </c>
      <c r="O47" s="4" t="inlineStr">
        <is>
          <t>2.50%</t>
        </is>
      </c>
    </row>
    <row r="48">
      <c r="A48" s="4" t="inlineStr">
        <is>
          <t>Debt Issuance Costs, Gross</t>
        </is>
      </c>
      <c r="F48" s="6" t="n">
        <v>3800000</v>
      </c>
      <c r="H48" s="6" t="n">
        <v>3800000</v>
      </c>
    </row>
    <row r="49">
      <c r="A49" s="4" t="inlineStr">
        <is>
          <t>Paid-in-Kind Interest</t>
        </is>
      </c>
      <c r="C49" s="6" t="n">
        <v>300000</v>
      </c>
    </row>
    <row r="50">
      <c r="A50" s="4" t="inlineStr">
        <is>
          <t>New Term Loan Agreement [Member] | Secured Debt [Member] | Benefit Street Partners [Member]</t>
        </is>
      </c>
    </row>
    <row r="51">
      <c r="A51" s="3" t="inlineStr">
        <is>
          <t>Related Party Transactions (Details) [Line Items]</t>
        </is>
      </c>
    </row>
    <row r="52">
      <c r="A52" s="4" t="inlineStr">
        <is>
          <t>Debt Instrument, Face Amount</t>
        </is>
      </c>
      <c r="N52" s="6" t="n">
        <v>11000000</v>
      </c>
    </row>
    <row r="53">
      <c r="A53" s="4" t="inlineStr">
        <is>
          <t>New Term Loan Agreement [Member] | Secured Debt [Member] | Axar Capital Management [Member]</t>
        </is>
      </c>
    </row>
    <row r="54">
      <c r="A54" s="3" t="inlineStr">
        <is>
          <t>Related Party Transactions (Details) [Line Items]</t>
        </is>
      </c>
    </row>
    <row r="55">
      <c r="A55" s="4" t="inlineStr">
        <is>
          <t>Proceeds from Issuance of Long-term Debt</t>
        </is>
      </c>
      <c r="H55" s="4" t="inlineStr">
        <is>
          <t xml:space="preserve"> </t>
        </is>
      </c>
      <c r="K55" s="5" t="n">
        <v>24300000</v>
      </c>
    </row>
    <row r="56">
      <c r="A56" s="4" t="inlineStr">
        <is>
          <t>Paid-in-Kind Interest</t>
        </is>
      </c>
      <c r="K56" s="6" t="n">
        <v>900000</v>
      </c>
    </row>
    <row r="57">
      <c r="A57" s="4" t="inlineStr">
        <is>
          <t>Initial Term Loan [Member]</t>
        </is>
      </c>
    </row>
    <row r="58">
      <c r="A58" s="3" t="inlineStr">
        <is>
          <t>Related Party Transactions (Details) [Line Items]</t>
        </is>
      </c>
    </row>
    <row r="59">
      <c r="A59" s="4" t="inlineStr">
        <is>
          <t>Debt Instrument, Face Amount</t>
        </is>
      </c>
      <c r="B59" s="6" t="n">
        <v>99000000</v>
      </c>
    </row>
    <row r="60">
      <c r="A60" s="4" t="inlineStr">
        <is>
          <t>Debt Instrument, Interest Rate, Stated Percentage</t>
        </is>
      </c>
      <c r="B60" s="4" t="inlineStr">
        <is>
          <t>3.25%</t>
        </is>
      </c>
    </row>
    <row r="61">
      <c r="A61" s="4" t="inlineStr">
        <is>
          <t>Proceeds from Issuance of Long-term Debt</t>
        </is>
      </c>
      <c r="B61" s="6" t="n">
        <v>96300000</v>
      </c>
    </row>
    <row r="62">
      <c r="A62" s="4" t="inlineStr">
        <is>
          <t>Paid-in-Kind Interest</t>
        </is>
      </c>
      <c r="H62" s="5" t="n">
        <v>100000</v>
      </c>
    </row>
    <row r="63">
      <c r="A63" s="4" t="inlineStr">
        <is>
          <t>Initial Term Loan [Member] | Secured Debt [Member]</t>
        </is>
      </c>
    </row>
    <row r="64">
      <c r="A64" s="3" t="inlineStr">
        <is>
          <t>Related Party Transactions (Details) [Line Items]</t>
        </is>
      </c>
    </row>
    <row r="65">
      <c r="A65" s="4" t="inlineStr">
        <is>
          <t>Debt Instrument, Face Amount</t>
        </is>
      </c>
      <c r="B65" s="6" t="n">
        <v>99000000</v>
      </c>
    </row>
    <row r="66">
      <c r="A66" s="4" t="inlineStr">
        <is>
          <t>Debt Instrument, Interest Rate, Stated Percentage</t>
        </is>
      </c>
      <c r="B66" s="4" t="inlineStr">
        <is>
          <t>3.25%</t>
        </is>
      </c>
    </row>
    <row r="67">
      <c r="A67" s="4" t="inlineStr">
        <is>
          <t>Proceeds from Issuance of Long-term Debt</t>
        </is>
      </c>
      <c r="B67" s="6" t="n">
        <v>96300000</v>
      </c>
      <c r="H67" s="6" t="n">
        <v>98800000</v>
      </c>
    </row>
    <row r="68">
      <c r="A68" s="4" t="inlineStr">
        <is>
          <t>Initial Term Loan [Member] | Secured Debt [Member] | Closing Fees [Member]</t>
        </is>
      </c>
    </row>
    <row r="69">
      <c r="A69" s="3" t="inlineStr">
        <is>
          <t>Related Party Transactions (Details) [Line Items]</t>
        </is>
      </c>
    </row>
    <row r="70">
      <c r="A70" s="4" t="inlineStr">
        <is>
          <t>Debt Issuance Costs, Gross</t>
        </is>
      </c>
      <c r="B70" s="5" t="n">
        <v>2200000</v>
      </c>
    </row>
    <row r="71">
      <c r="A71" s="4" t="inlineStr">
        <is>
          <t>Initial Term Loan [Member] | Secured Debt [Member] | Other Administrative Fees [Member]</t>
        </is>
      </c>
    </row>
    <row r="72">
      <c r="A72" s="3" t="inlineStr">
        <is>
          <t>Related Party Transactions (Details) [Line Items]</t>
        </is>
      </c>
    </row>
    <row r="73">
      <c r="A73" s="4" t="inlineStr">
        <is>
          <t>Debt Issuance Costs, Gross</t>
        </is>
      </c>
      <c r="B73" s="5" t="n">
        <v>500000</v>
      </c>
    </row>
    <row r="74">
      <c r="A74" s="4" t="inlineStr">
        <is>
          <t>Delayed Draw Term Loan [Member]</t>
        </is>
      </c>
    </row>
    <row r="75">
      <c r="A75" s="3" t="inlineStr">
        <is>
          <t>Related Party Transactions (Details) [Line Items]</t>
        </is>
      </c>
    </row>
    <row r="76">
      <c r="A76" s="4" t="inlineStr">
        <is>
          <t>Debt Instrument, Face Amount</t>
        </is>
      </c>
      <c r="B76" s="5" t="n">
        <v>19000000</v>
      </c>
    </row>
    <row r="77">
      <c r="A77" s="4" t="inlineStr">
        <is>
          <t>Delayed Draw Term Loan [Member] | Secured Debt [Member]</t>
        </is>
      </c>
    </row>
    <row r="78">
      <c r="A78" s="3" t="inlineStr">
        <is>
          <t>Related Party Transactions (Details) [Line Items]</t>
        </is>
      </c>
    </row>
    <row r="79">
      <c r="A79" s="4" t="inlineStr">
        <is>
          <t>Debt Instrument, Face Amount</t>
        </is>
      </c>
      <c r="B79" s="6" t="n">
        <v>19000000</v>
      </c>
    </row>
    <row r="80">
      <c r="A80" s="4" t="inlineStr">
        <is>
          <t>London Interbank Offered Rate (LIBOR) [Member] | Initial Term Loan [Member] | Secured Debt [Member]</t>
        </is>
      </c>
    </row>
    <row r="81">
      <c r="A81" s="3" t="inlineStr">
        <is>
          <t>Related Party Transactions (Details) [Line Items]</t>
        </is>
      </c>
    </row>
    <row r="82">
      <c r="A82" s="4" t="inlineStr">
        <is>
          <t>Debt Instrument, Description of Variable Rate Basis</t>
        </is>
      </c>
      <c r="B82" s="4" t="inlineStr">
        <is>
          <t>subject to a 1.00% LIBOR floor, or (ii) base rate plus 5.50% - 6.00% (determined by reference to a net leverage pricing grid), subject to a 2.00% base rate floor</t>
        </is>
      </c>
    </row>
    <row r="83">
      <c r="A83" s="4" t="inlineStr">
        <is>
          <t>London Interbank Offered Rate (LIBOR) [Member] | Initial Term Loan [Member] | Minimum [Member]</t>
        </is>
      </c>
    </row>
    <row r="84">
      <c r="A84" s="3" t="inlineStr">
        <is>
          <t>Related Party Transactions (Details) [Line Items]</t>
        </is>
      </c>
    </row>
    <row r="85">
      <c r="A85" s="4" t="inlineStr">
        <is>
          <t>Debt Instrument, Basis Spread on Variable Rate</t>
        </is>
      </c>
      <c r="B85" s="4" t="inlineStr">
        <is>
          <t>6.50%</t>
        </is>
      </c>
    </row>
    <row r="86">
      <c r="A86" s="4" t="inlineStr">
        <is>
          <t>Debt Instrument, Description of Variable Rate Basis</t>
        </is>
      </c>
      <c r="B86" s="4" t="inlineStr">
        <is>
          <t>subject to a 1.00% LIBOR floor, or (ii) base rate plus 5.50% - 6.00% (determined by reference to a net leverage pricing grid), subject to a 2.00% base rate floor</t>
        </is>
      </c>
    </row>
    <row r="87">
      <c r="A87" s="4" t="inlineStr">
        <is>
          <t>London Interbank Offered Rate (LIBOR) [Member] | Initial Term Loan [Member] | Minimum [Member] | Secured Debt [Member]</t>
        </is>
      </c>
    </row>
    <row r="88">
      <c r="A88" s="3" t="inlineStr">
        <is>
          <t>Related Party Transactions (Details) [Line Items]</t>
        </is>
      </c>
    </row>
    <row r="89">
      <c r="A89" s="4" t="inlineStr">
        <is>
          <t>Debt Instrument, Basis Spread on Variable Rate</t>
        </is>
      </c>
      <c r="B89" s="4" t="inlineStr">
        <is>
          <t>6.50%</t>
        </is>
      </c>
    </row>
    <row r="90">
      <c r="A90" s="4" t="inlineStr">
        <is>
          <t>London Interbank Offered Rate (LIBOR) [Member] | Initial Term Loan [Member] | Maximum [Member]</t>
        </is>
      </c>
    </row>
    <row r="91">
      <c r="A91" s="3" t="inlineStr">
        <is>
          <t>Related Party Transactions (Details) [Line Items]</t>
        </is>
      </c>
    </row>
    <row r="92">
      <c r="A92" s="4" t="inlineStr">
        <is>
          <t>Debt Instrument, Basis Spread on Variable Rate</t>
        </is>
      </c>
      <c r="B92" s="4" t="inlineStr">
        <is>
          <t>7.00%</t>
        </is>
      </c>
    </row>
    <row r="93">
      <c r="A93" s="4" t="inlineStr">
        <is>
          <t>London Interbank Offered Rate (LIBOR) [Member] | Initial Term Loan [Member] | Maximum [Member] | Secured Debt [Member]</t>
        </is>
      </c>
    </row>
    <row r="94">
      <c r="A94" s="3" t="inlineStr">
        <is>
          <t>Related Party Transactions (Details) [Line Items]</t>
        </is>
      </c>
    </row>
    <row r="95">
      <c r="A95" s="4" t="inlineStr">
        <is>
          <t>Debt Instrument, Basis Spread on Variable Rate</t>
        </is>
      </c>
      <c r="B95" s="4" t="inlineStr">
        <is>
          <t>7.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Assets (Details) - Deferred Costs, Capitalized, Prepaid, and Other Assets - USD ($) $ in Thousands</t>
        </is>
      </c>
      <c r="B1" s="2" t="inlineStr">
        <is>
          <t>Sep. 30, 2021</t>
        </is>
      </c>
      <c r="C1" s="2" t="inlineStr">
        <is>
          <t>Dec. 31, 2020</t>
        </is>
      </c>
    </row>
    <row r="2">
      <c r="A2" s="3" t="inlineStr">
        <is>
          <t>Deferred Costs, Capitalized, Prepaid, and Other Assets [Abstract]</t>
        </is>
      </c>
    </row>
    <row r="3">
      <c r="A3" s="4" t="inlineStr">
        <is>
          <t>Royalty advances</t>
        </is>
      </c>
      <c r="B3" s="6" t="n">
        <v>4626</v>
      </c>
      <c r="C3" s="6" t="n">
        <v>13518</v>
      </c>
    </row>
    <row r="4">
      <c r="A4" s="4" t="inlineStr">
        <is>
          <t>Prepaid expenses</t>
        </is>
      </c>
      <c r="B4" s="5" t="n">
        <v>4184</v>
      </c>
      <c r="C4" s="5" t="n">
        <v>2490</v>
      </c>
    </row>
    <row r="5">
      <c r="A5" s="4" t="inlineStr">
        <is>
          <t>Employee retention credit</t>
        </is>
      </c>
      <c r="B5" s="5" t="n">
        <v>2327</v>
      </c>
      <c r="C5" s="5" t="n">
        <v>300</v>
      </c>
    </row>
    <row r="6">
      <c r="A6" s="4" t="inlineStr">
        <is>
          <t>Income taxes receivable</t>
        </is>
      </c>
      <c r="B6" s="5" t="n">
        <v>979</v>
      </c>
      <c r="C6" s="5" t="n">
        <v>927</v>
      </c>
    </row>
    <row r="7">
      <c r="A7" s="4" t="inlineStr">
        <is>
          <t>Other assets</t>
        </is>
      </c>
      <c r="B7" s="5" t="n">
        <v>254</v>
      </c>
      <c r="C7" s="5" t="n">
        <v>4</v>
      </c>
    </row>
    <row r="8">
      <c r="A8" s="4" t="inlineStr">
        <is>
          <t>Prepaid expenses and other assets</t>
        </is>
      </c>
      <c r="B8" s="6" t="n">
        <v>12370</v>
      </c>
      <c r="C8" s="6" t="n">
        <v>172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Nov. 10, 2021USD ($)</t>
        </is>
      </c>
    </row>
    <row r="2">
      <c r="A2" s="4" t="inlineStr">
        <is>
          <t>Subsequent Event [Member]</t>
        </is>
      </c>
    </row>
    <row r="3">
      <c r="A3" s="3" t="inlineStr">
        <is>
          <t>Subsequent Events (Details) [Line Items]</t>
        </is>
      </c>
    </row>
    <row r="4">
      <c r="A4" s="4" t="inlineStr">
        <is>
          <t>Long-term Line of Credit</t>
        </is>
      </c>
      <c r="B4" s="6"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Supplemental Disclosures</t>
        </is>
      </c>
      <c r="B1" s="2" t="inlineStr">
        <is>
          <t>9 Months Ended</t>
        </is>
      </c>
    </row>
    <row r="2">
      <c r="B2" s="2" t="inlineStr">
        <is>
          <t>Sep. 30, 2021</t>
        </is>
      </c>
    </row>
    <row r="3">
      <c r="A3" s="3" t="inlineStr">
        <is>
          <t>Supplemental Cash Flow Elements [Abstract]</t>
        </is>
      </c>
    </row>
    <row r="4">
      <c r="A4" s="4" t="inlineStr">
        <is>
          <t>Cash Flow, Supplemental Disclosures [Text Block]</t>
        </is>
      </c>
      <c r="B4" s="4" t="inlineStr">
        <is>
          <t>As of September 30, 2021, there was $3.1 million of property and equipment purchases included in accounts payable. As of September 30, 2020, there was $2.9 million of property and equipment purchases included in accounts pay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Organization, Consolidation and Presentation of Financial Statements Disclosure [Text Block]</t>
        </is>
      </c>
      <c r="B4" s="4" t="inlineStr">
        <is>
          <t>Note 1 Basis of Presentation The accompanying unaudited interim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prevent the information presented from being misleading. These financial statements should be read in conjunction with the financial statements and the notes thereto included in the Company’s Annual Report on Form 10-K, which contains audited financial information for the three years in the period ended December 31, 2020. The information provided in this report reflects all adjustments (consisting solely of normal recurring items) that are, in the opinion of management, necessary to present fairly the financial position and the results of operations for the periods presented. Interim results are not necessarily, especially given seasonality, indicative of results to be expected for a full year. The condensed consolidated financial statements include the accounts of JAKKS Pacific, Inc. and its wholly-owned subsidiaries (collectively, “the Company”). The condensed consolidated financial statements also include the accounts of DreamPlay Toys, LLC, a joint venture with NantWorks LLC, JAKKS Meisheng Trading (Shanghai) Limited, a joint venture with Meisheng Cultural &amp; Creative Corp., Ltd., and JAKKS Meisheng Animation (HK) Limited, a joint venture with Hong Kong Meisheng Cultural Company Limited. Effective July 9, 2020, the Company completed a 1 for 10 reverse stock split of its $0.001 par value common stock reducing the issued and outstanding shares of common stock from 42,395,782 to 4,239,578 (“Reverse Stock Split”). The Reverse Stock Split did not cause an adjustment to the par value or the authorized shares of the common stock. All share and per share amounts in the financial statements and notes thereto have been retroactively adjusted for all periods presented to give effect to the Reverse Stock Split, including reclassifying an amount equal to the reduction in par value of common stock to additional paid-in capital. The primary reason for implementing the Reverse Stock Split was to regain compliance with the minimum bid price requirement of The NASDAQ Stock Market LLC (“Nasdaq”). On July 31, 2020, the Company was notified by Nasdaq that it had regained compliance with the Nasdaq listing requirements. In June 2016, the FASB issued Accounting Standards Update (“ASU”) 2016-13, “Financial Instruments-Credit Losses (Topic 326): Measurement of Credit Losses on Financial Instruments,” which require a financial asset (or a group of financial assets) measured at amortized cost basis to be presented at the net amount expected to be collected. The new standard was initially effective for fiscal years beginning after December 15, 2019, including interim periods within those fiscal years. In November 2019, the FASB issued ASU 2019-10 which deferred the effective date of ASU 2016-13 by three years for Smaller Reporting Companies. As a result, the effective date for the standard is fiscal years beginning after December 15, 2022, and interim periods therein, and early adoption is permitted. The Company is currently evaluating the impact of the adoption of ASU 2016-13 on its condensed consolidated financial statements. In December 2019, the FASB issued ASU 2019-12, “Simplifying the Accounting for Income Taxes,” which simplifies the accounting for income taxes related to the approach for intra-period tax allocation, the methodology for calculating income taxes in an interim period, and the recognition of deferred tax assets for investments. The guidance also reduces complexity in certain areas, including the accounting for transactions that result in a step-up in the tax basis of goodwill and allocating taxes to members of a consolidated group. This new standard is effective for the Company for fiscal years beginning January 1, 2021, with early adoption permitted. The adoption of this standard did not have a material impact on the Company’s condensed consolidated financial statements. In March 2020, the FASB issued ASU 2020-04, “Reference Rate Reform (Topic 848): Facilitation of the Effects of Reference Rate Reform on Financial Reporting.” In January 2021, the FASB issued ASU 2021-01, “Reference Rate Reform (Topic 848): Scope.” The ASUs provide temporary optional expedients and exceptions for applying U.S. GAAP to contracts, hedging relationships, and other transactions, for a limited period of time, to ease the potential burden of recognizing the effects of reference rate reform on financial reporting. The amendments in ASU 2020-04 apply to contracts, hedging relationships and other transactions that reference the London Inter-Bank Offered Rate ("LIBOR") or another reference rate expected to be discontinued due to the global transition away from LIBOR and certain other interbank offered rates. The new standard is effective for the Company for fiscal years beginning after December 15, 2022, including interim periods within these fiscal years, with early adoption permitted. The Company is currently evaluating the impact that the adoption of this new guidance will have on its condensed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e new guidance eliminates two of the three models in ASC 470-20, which required entities to account for beneficial conversion features and cash conversion features in equity, separately from the host convertible debt or preferred stock. As a result, only conversion features accounted for under the substantial premium model in ASC 470-20 and those that require bifurcation in accordance with ASC 815-15 will be accounted for separately. In addition, the amendments in ASU 2020-06 eliminate some of the requirements in ASC 815-40 related to equity classification. The amendments in ASU 2020-06 further revised the guidance in ASC 260, Earnings Per Share (“EPS”), to address how convertible instruments are accounted for in calculating diluted EPS, and require enhanced disclosures about the terms of convertible instruments and contracts in an entity’s own equity. The new standard is effective for the Company for fiscal years beginning after December 15, 2023, including interim periods within these fiscal years, with early adoption permitted. The Company is currently evaluating the impact that the adoption of this new guidance will have on its condensed consolidated financial statements. Liquidity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and the resulting impact on its financial condition, liquidity, operations, suppliers, industry, and workforce. Given the daily evolution of the COVID-19 outbreak and the global responses to curb its spread, the Company is unable to estimate the effects of the COVID-19 outbreak on its results of operations, financial condition, and liquidity for fiscal years 2021 and 2022. In mid-March 2020, the Company began migrating to a work-from-home model in compliance with local guidance. The Company continues to operate under that model as of the date of this filing. On March 27, 2020, President Trump signed into law the Coronavirus Aid, Relief and Economic Security Act (“CARES Act”). The CARES Act, among other things, includes provisions relating to refundable payroll tax credits, deferment of employer-side social security payments, net operating loss carryback periods, alternative minimum tax credit refunds, modifications to the net interest deduction limitations and technical corrections to tax depreciation methods for qualified improvement property. On December 27, 2020, President Trump signed into law the Consolidated Appropriations Act of 2021 (“CAA”), which includes many tax and health components, as well as CARES Act extensions and modifications. The Company continues to monitor and explore any relevant government assistance programs that could support either cash liquidity or operating results in the short-medium term. On April 23, 2020, the Small Business Administration issued new guidance that questioned whether a public company with substantial market value and access to capital markets would qualify to participate in the Paycheck Protection Program. Subsequently, on April 28, 2020, the Secretary of the Treasury and Small Business Administrator announced that the government will review all PPP loans of more than $2.0 million for which the borrower applies for forgiveness. If the Company were to be audited and receive an adverse finding in such audit, the Company could be required to return the full amount of the PPP Loan, which could reduce its liquidity, and potentially subject it to fines and penalties. On June 12, 2020, the Company received a $6.2 million loan under the Paycheck Protection Program (the “PPP Loan”) within the CARES Act. The PPP Loan matures on June 2, 2022 and was subject to the CARES Act terms which included, among other terms, an interest rate of 1.00% per annum and monthly installment payments of $261,275 commencing on September 27, 2021. The PPP Loan allowed for prepayment at any time prior to maturity with no prepayment penalties. The PPP Loan was subject to events of default and other provisions customary for a loan of this type. The application for the loan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A PPP Loan may be forgiven, partially or in full, if certain conditions are met, principally based on having been disbursed for permissible purposes and maintaining certain average levels of employment and payroll as required by the CARES Act. The forgiveness of the loan was also dependent on the Company having initially qualified for the loan. In June 2021, the Company filed its application for forgiveness of the entirety of its PPP loan. On September 10, 2021, the full amount of the PPP Loan was forgiven. Income from the forgiveness of the PPP Loan is recognized as a $6.2 million gain on loan forgiveness in the condensed consolidated statements of operations. The CARES Act also provided an employee retention credit (“ERC”) which was a refundable tax credit against certain employment taxes of up to $5,000 per employee for eligible employers. The credit is equal to 50% of qualified wages paid to employees during a quarter, capped at $10,000 of qualified wages through year end. The Company became eligible for the credit beginning on March 16, 2020. The CAA extended and expanded the availability of the ERC through June 30, 2021. Subsequently, the American Rescue Plan Act of 2021 ("ARP"), enacted on March 11, 2021, extended and expanded the availability of the ERC through December 31, 2021, however, certain provisions apply only after December 31, 2020. Thi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will qualify for the employee retention credit for quarters where the Company’s operations were partially suspended due to orders from an appropriate governmental authority limiting commerce, travel, or group meetings due to COVID-19. During the three and nine months ended September 30, 2021, the Company recorded nil As of September 30, 2021 and December 31, 2020, the Company held cash and cash equivalents, including restricted cash, of $26.7 million and $92.7 million, respectively. Cash, and cash equivalents, including restricted cash held outside of the United States in various foreign subsidiaries totaled $20.6 million and $48.7 million as of September 30, 2021 and December 31, 2020, respectively. The cash and cash equivalents, including restricted cash balances in the Company's foreign subsidiaries have either been fully taxed in the U.S. or tax has been accounted for in connection with the Tax Cuts and Jobs Act, or may be eligible for a full foreign dividends received deduction under such Act, and thus would not be subject to additional U.S. tax should such amounts be repatriated in the form of dividends or deemed distributions. Any such repatriation may result in foreign withholding taxes, which the Company expects would not be significant as of September 30, 2021. The Company’s primary sources of working capital are cash flows from operations and borrowings under its credit facility (see Note 6 - Credit Facilities). Typically, cash flows from operations are impacted by the effect on sales of (1) the appeal of the Company’s products, (2) the success of its licensed brands in motivating consumer purchase of related merchandise, (3) the highly competitive conditions existing in the toy industry and in securing commercially-attractive licenses, (4) dependency on a limited set of large customers, and (5) general economic conditions. A downturn in any single factor or a combination of factors could have a material adverse impact upon the Company’s ability to generate sufficient cash flows to operate the business. In addition, the Company’s business and liquidity are dependent to a significant degree on its vendors and their financial health, as well as the ability to accurately forecast the demand for products. The loss of a key vendor, or material changes in support by them, or a significant variance in actual demand compared to the forecast, can have a material adverse impact on the Company’s cash flows and business. On June 2, 2021, the Company and certain of its subsidiaries, as borrowers, entered into a Credit Agreement (the “JPMorgan ABL Credit Agreement”), with JPMorgan Chase Bank, N.A., as agent and lender for a $67,500,000 senior secured revolving credit facility (the “JPMorgan ABL Facility”). The JPMorgan ABL Credit Agreement replaces the Company’s existing asset-based revolving credit agreement, dated as of March 27, 2014 (the “Wells Fargo ABL Facility,” formerly known as the “Amended ABL Facility” in prior filings), with General Electric Capital Corporation, since assigned to Wells Fargo Bank, National Association. Any amounts borrowed under the JPMorgan ABL Facility will bear interest at either (i) Eurodollar spread plus 1.50% - 2.00% (determined by reference to an excess availability pricing grid) or (ii) Alternate Base Rate plus 0.50% - 1.00% (determined by reference to an excess availability pricing grid and base rate subject to a 1.00% floor). The JPMorgan ABL Facility matures in June 2026. The JPMorgan ABL Credit Agreement contains negative covenants that, subject to certain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Under certain circumstances the Company is also subject to a springing fixed charge coverage ratio covenant of not less than 1.1 to 1.0, as described in more detail in the JPMorgan ABL Credit Agreement. The JPMorgan ABL Credit Agreement contains events of default that are customary for a facility of this nature, including (subject in certain cases to grace periods and thresholds) nonpayment of principal, interest, fees or other amounts, material inaccuracy of representations and warranties, violation of covenants, cross-default to certain other existing indebtedness, bankruptcy or insolvency events, certain judgment defaults, loss of liens or guarantees and a change of control as specified in the JPMorgan ABL Credit Agreement. If an event of default occurs, the commitments of the lenders to lend under the JPMorgan ABL Credit Agreement may be terminated and the maturity of the amounts owed may be accelerated. The obligations under the JPMorgan ABL Credit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On June 2, 2021, the Company and certain of its subsidiaries, as borrowers, entered into a First Lien Term Loan Facility Credit Agreement (the “2021 BSP Term Loan Agreement”) with Benefit Street Partners L.L.C., as Sole Lead Arranger, and BSP Agency, LLC, as agent, for a $99.0 million first-lien secured term loan (the “Initial Term Loan”) and a $19.0 million delayed draw term loan (the “Delayed Draw Term Loan” and collectively, the “2021 BSP Term Loan”). Net proceeds from the issuance of the 2021 BSP Term Loan, after deduction of $2.2 million in closing fees and $0.5 million of other administrative fees paid directly to the lenders, totaled $96.3 million. These fees are being amortized over the life of the 2021 BSP Term Loan. Proceeds from the Initial Term Loan, together with available cash from the Company, were used to repay the Company’s existing term loan (the “2019 Recap Term Loan,” formerly known as the “New Term Loan” in prior filings) under the agreement dated as of August 9, 2019 with Cortland Capital Market Services LLC, as agent for certain investor parties. The Delayed Draw Term Loan provision was secured to redeem any of the Company’s outstanding 2023 Convertible Senior Notes (the “New Oasis Notes” or “3.25% convertible senior notes due 2023”), upon its maturity, which, upon repayment of the 2019 Recap Term Loan, accelerated to no later than 91 days from the repayment of the 2019 Recap Term Loan, or September 1, 2021. On July 29, 2021 the Company terminated its Delayed Draw Term Loan option as it determined it had sufficient liquidity to fund any outstanding convertible senior notes that remained upon maturity. As of September 30, 2021, the Company had $0.1 million of outstanding indebtedness under the New Oasis Notes due to residual interest owed. Amounts outstanding under the 2021 BSP Term Loan will bear interest at either (i) LIBOR plus 6.50% - 7.00% (determined by reference to a net leverage pricing grid), subject to a 1.00% LIBOR floor, or (ii) base rate plus 5.50% - 6.00% (determined by reference to a net leverage pricing grid), subject to a 2.00% base rate floor. The 2021 BSP Term Loan matures in June 2027. The 2021 BSP Term Loan Agreement contains negative covenants that, subject to certain exceptions, limit the ability of the Company and its subsidiaries to, among other things, incur additional indebtedness, make restricted payments, pledge its assets as security, make investments, loans, advances, guarantees and acquisitions, undergo fundamental changes and enter into transactions with affiliates. Commencing with the fiscal quarter ending June 30, 2021, the Company is required to maintain a Net Leverage Ratio of 4:00x, with step-downs occurring each fiscal year starting with the quarter ending March 31, 2022 through the quarter ending September 30, 2024 in which the Company is required to maintain a Net Leverage Ratio of 3:00x. As of the Closing Date, the Company must maintain a minimum cash balance of not less than $20.0 million. The minimum cash balance can be reduced to $15.0 million in increments of $1.0 million for every $5.0 million in principal repayment of the 2021 BSP Term Loan. The terms and covenants are described in more detail in the 2021 BSP Term Loan Agreement. The 2021 BSP Term Loan Agreement contains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certain judgment defaults and a change of control as specified in the 2021 BSP Term Loan Agreement. If an event of default occurs, the maturity of the amounts owed under the 2021 BSP Term Loan Agreement may be accelerated. The obligations under the 2021 BSP Term Loan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nd subject to the priority lien granted under the JPMorgan ABL Credit Agreement. The agent and Sole Lead Arranger under the 2021 BSP Term Loan are affiliates of an affiliate of the Company, which affiliate owned common stock and the 3.25% convertible senior notes due 2023 of the Company at the time of the refinancing, as well as a majority of the Company’s outstanding Series A Preferred Stock giving the affiliates various rights as described in the Company’s public filings. As of September 30, 2021, the Company had $98.8 million of outstanding indebtedness under the 2021 BSP Term Loan Agreement and no outstanding indebtedness under its amended and extended JPMorgan ABL Credit Agreement with JPM Chase aside from utilizing $9.7 million in Letters of Credit. On June 2, 2021, the Company repaid in full and terminated the First Lien Term Loan Facility Credit Agreement (the “2019 Recap Term Loan Agreement,” formerly known as the “New Term Loan Agreement” in prior filings), dated as of August 9, 2019, with Cortland Capital Market Services LLC, as agent. The Wells Fargo ABL Credit Facility Agreement was also terminated as of June 2, 2021. The Company was in compliance with the financial covenants under the 2021 BSP Term Loan Agreement and the JPMorgan ABL Agreement as of September 30, 2021. The Company’s unaudited interim condensed consolidated financial statements for the three and nine months ended September 30, 2021 have been prepared on a going concern basis, which contemplates the realization of assets and the settlement of liabilities and commitments in the normal course of business. The Company believes that cash and cash equivalents, including restricted cash, projected cash flow from operations, and borrowings under the Company’s credit facility are sufficient to meet the Company’s working capital and capital expenditure requirements for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s, Geographic Data, and Sales by Major Customers</t>
        </is>
      </c>
      <c r="B1" s="2" t="inlineStr">
        <is>
          <t>9 Months Ended</t>
        </is>
      </c>
    </row>
    <row r="2">
      <c r="B2" s="2" t="inlineStr">
        <is>
          <t>Sep. 30, 2021</t>
        </is>
      </c>
    </row>
    <row r="3">
      <c r="A3" s="3" t="inlineStr">
        <is>
          <t>Segment Reporting [Abstract]</t>
        </is>
      </c>
    </row>
    <row r="4">
      <c r="A4" s="4" t="inlineStr">
        <is>
          <t>Segment Reporting Disclosure [Text Block]</t>
        </is>
      </c>
      <c r="B4" s="4" t="inlineStr">
        <is>
          <t>Note 2 Business Segments, Geographic Data, and Sales by Major Customers The Company is a worldwide producer and marketer of children’s toys and other consumer products, principally engaged in the design, development, production, marketing and distribution of its diverse portfolio of products. The Company’s segments are (i) Toys/Consumer Products and (ii) Costumes (formerly known as “Halloween”). The Toys/Consumer Products segment includes action figures, vehicles, play sets, plush products, dolls, electronic products, construction toys, infant and pre-school toys, child-sized and hand-held role play toys and everyday costume play, foot-to-floor ride-on vehicles, wagons, novelty toys, seasonal and outdoor products, kids’ indoor and outdoor furniture, and related products, and makeup and skincare products under the C'est Moi™ brand. The Costumes segment, under its Disguise branding, has been bringing innovative and trend-setting product to market since its inception in 1987. This business designs, develops, markets and sells a wide range of every-day and special occasion dress-up costumes and related accessories in support of Halloween, Carnival, Children’s Day, Book Day/Week, and every-day/any-day costume play. Segment performance is measured at the operating income (loss) level. All sales are made to external customers and general corporate expenses have been attributed to the segments based upon relative sales volumes. Segment assets are primarily comprised of accounts receivable and inventories, net of applicable reserves and allowances, goodwill and other assets. Certain assets which are not tracked by operating segment and/or that benefit multiple operating segments have been allocated on the same basis. Results are not necessarily those which would be achieved if each segment was an unaffiliated business enterprise. Information by segment and a reconciliation to reported amounts for the three and nine months ended September 30, 2021 and 2020 and as of September 30, 2021 and December 31, 2020 are as follows (in thousands):
Three Months Ended
Nine Months Ended
September 30,
September 30,
2021
2020
2021
2020
Net Sales
Toys/Consumer Products $ 172,952 $ 187,309 $ 334,365 $ 306,088
Costumes 64,005 54,981 98,787 81,517
$ 236,957 $ 242,290 $ 433,152 $ 387,605
Three Months Ended
Nine Months Ended
September 30,
September 30,
2021
2020
2021
2020
Income from Operations
Toys/Consumer Products $ 30,378 $ 33,843 $ 35,594 $ 15,493
Costumes 6,365 3,670 247 (3,712 )
$ 36,743 $ 37,513 $ 35,841 $ 11,781
Three Months Ended
Nine Months Ended
September 30,
September 30,
2021
2020
2021
2020
Depreciation and Amortization Expense
Toys/Consumer Products $ 3,977 $ 4,280 $ 8,229 $ 8,396
Costumes 316 251 636 596
$ 4,293 $ 4,531 $ 8,865 $ 8,992
September 30,
December 31,
2021
2020
Assets
Toys/Consumer Products $ 348,544 $ 315,838
Costumes 60,564 13,531
$ 409,108 $ 329,369 Net revenues are categorized based upon location of the customer, while long-lived assets are categorized based upon the location of the Company’s assets. The following tables present information about the Company by geographic area as of September 30, 2021 and December 31, 2020 and for the three and nine months ended September 30, 2021 and 2020 (in thousands):
September 30,
December 31,
2021
2020
Long-lived Assets
United States $ 17,869 $ 23,607
China 10,984 10,773
United Kingdom 1,325 1,458
Hong Kong 979 1,870
Mexico 84 96
Canada 79 100
$ 31,320 $ 37,904
Three Months Ended
Nine Months Ended
September 30,
September 30,
2021
2020
2021
2020
Net Sales by Customer Area
United States $ 199,136 $ 202,303 $ 363,317 $ 320,998
Europe 20,836 21,045 38,103 34,424
Canada 8,094 9,523 12,403 14,555
Latin America 4,503 4,504 8,123 6,586
Asia 2,635 2,744 6,214 5,976
Australia &amp; New Zealand 1,490 1,936 3,927 4,269
Middle East &amp; Africa 263 235 1,065 797
$ 236,957 $ 242,290 $ 433,152 $ 387,605 Major Customers Net sales to major customers for the three and nine months ended September 30, 2021 and 2020 were as follows (in thousands, except for percentages):
Three Months Ended September 30,
Nine Months Ended September 30,
2021
2020
2021
2020
Percentage
Percentage
Percentage
Percentage
Amount
of Net Sales
Amount
of Net Sales
Amount
of Net Sales
Amount
of Net Sales
Target $ 67,130 28.3
% $ 60,683 25.0
% $ 120,458 27.8
% $ 94,227 24.3
%
Wal-Mart 56,822 24.0 75,018 31.0 113,152 26.1 115,736 29.9
Amazon 27,504 11.6 21,784 9.0 41,168 9.5 32,772 8.4
$ 151,456 63.9
% $ 157,485 65.0
% $ 274,778 63.4
% $ 242,735 62.6
% No other customer accounted for more than 10% of the Company's total net sales.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1T01:19:26Z</dcterms:created>
  <dcterms:modified xmlns:dcterms="http://purl.org/dc/terms/" xmlns:xsi="http://www.w3.org/2001/XMLSchema-instance" xsi:type="dcterms:W3CDTF">2021-11-11T01:19:26Z</dcterms:modified>
</cp:coreProperties>
</file>